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Accounting policies" sheetId="8" state="visible" r:id="rId8"/>
    <sheet xmlns:r="http://schemas.openxmlformats.org/officeDocument/2006/relationships" name="Discontinued Operations" sheetId="9" state="visible" r:id="rId9"/>
    <sheet xmlns:r="http://schemas.openxmlformats.org/officeDocument/2006/relationships" name="Pledged bank deposits" sheetId="10" state="visible" r:id="rId10"/>
    <sheet xmlns:r="http://schemas.openxmlformats.org/officeDocument/2006/relationships" name="Accounts receivable, trade" sheetId="11" state="visible" r:id="rId11"/>
    <sheet xmlns:r="http://schemas.openxmlformats.org/officeDocument/2006/relationships" name="Loans receivable, net" sheetId="12" state="visible" r:id="rId12"/>
    <sheet xmlns:r="http://schemas.openxmlformats.org/officeDocument/2006/relationships" name="Provision for loan losses" sheetId="13" state="visible" r:id="rId13"/>
    <sheet xmlns:r="http://schemas.openxmlformats.org/officeDocument/2006/relationships" name="Other receivables and prepaymen" sheetId="14" state="visible" r:id="rId14"/>
    <sheet xmlns:r="http://schemas.openxmlformats.org/officeDocument/2006/relationships" name="Acquisition of subsidiaries and" sheetId="15" state="visible" r:id="rId15"/>
    <sheet xmlns:r="http://schemas.openxmlformats.org/officeDocument/2006/relationships" name="Plant and equipment, net and al"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Short-term bank loan" sheetId="19" state="visible" r:id="rId19"/>
    <sheet xmlns:r="http://schemas.openxmlformats.org/officeDocument/2006/relationships" name="Employee pension" sheetId="20" state="visible" r:id="rId20"/>
    <sheet xmlns:r="http://schemas.openxmlformats.org/officeDocument/2006/relationships" name="Warrant derivative liability" sheetId="21" state="visible" r:id="rId21"/>
    <sheet xmlns:r="http://schemas.openxmlformats.org/officeDocument/2006/relationships" name="Convertible notes" sheetId="22" state="visible" r:id="rId22"/>
    <sheet xmlns:r="http://schemas.openxmlformats.org/officeDocument/2006/relationships" name="Other payables and accrued liab" sheetId="23" state="visible" r:id="rId23"/>
    <sheet xmlns:r="http://schemas.openxmlformats.org/officeDocument/2006/relationships" name="Capital transactions" sheetId="24" state="visible" r:id="rId24"/>
    <sheet xmlns:r="http://schemas.openxmlformats.org/officeDocument/2006/relationships" name="Statutory reserves" sheetId="25" state="visible" r:id="rId25"/>
    <sheet xmlns:r="http://schemas.openxmlformats.org/officeDocument/2006/relationships" name="Income taxes" sheetId="26" state="visible" r:id="rId26"/>
    <sheet xmlns:r="http://schemas.openxmlformats.org/officeDocument/2006/relationships" name="Related party and shareholder t" sheetId="27" state="visible" r:id="rId27"/>
    <sheet xmlns:r="http://schemas.openxmlformats.org/officeDocument/2006/relationships" name="Loss per share"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Future minimum rental income un" sheetId="31" state="visible" r:id="rId31"/>
    <sheet xmlns:r="http://schemas.openxmlformats.org/officeDocument/2006/relationships" name="Concentration of risks" sheetId="32" state="visible" r:id="rId32"/>
    <sheet xmlns:r="http://schemas.openxmlformats.org/officeDocument/2006/relationships" name="Subsequent events" sheetId="33" state="visible" r:id="rId33"/>
    <sheet xmlns:r="http://schemas.openxmlformats.org/officeDocument/2006/relationships" name="Accounting policies (Policies)" sheetId="34" state="visible" r:id="rId34"/>
    <sheet xmlns:r="http://schemas.openxmlformats.org/officeDocument/2006/relationships" name="Accounting policies (Tables)" sheetId="35" state="visible" r:id="rId35"/>
    <sheet xmlns:r="http://schemas.openxmlformats.org/officeDocument/2006/relationships" name="Discontinued Operations (Tables" sheetId="36" state="visible" r:id="rId36"/>
    <sheet xmlns:r="http://schemas.openxmlformats.org/officeDocument/2006/relationships" name="Accounts receivable, trade (Tab" sheetId="37" state="visible" r:id="rId37"/>
    <sheet xmlns:r="http://schemas.openxmlformats.org/officeDocument/2006/relationships" name="Loans receivable, net (Tables)" sheetId="38" state="visible" r:id="rId38"/>
    <sheet xmlns:r="http://schemas.openxmlformats.org/officeDocument/2006/relationships" name="Other receivables and prepaym_2" sheetId="39" state="visible" r:id="rId39"/>
    <sheet xmlns:r="http://schemas.openxmlformats.org/officeDocument/2006/relationships" name="Acquisition of subsidiaries a_2" sheetId="40" state="visible" r:id="rId40"/>
    <sheet xmlns:r="http://schemas.openxmlformats.org/officeDocument/2006/relationships" name="Plant and equipment, net and _2" sheetId="41" state="visible" r:id="rId41"/>
    <sheet xmlns:r="http://schemas.openxmlformats.org/officeDocument/2006/relationships" name="Intangible assets, net (Tables)" sheetId="42" state="visible" r:id="rId42"/>
    <sheet xmlns:r="http://schemas.openxmlformats.org/officeDocument/2006/relationships" name="Goodwill (Tables)" sheetId="43" state="visible" r:id="rId43"/>
    <sheet xmlns:r="http://schemas.openxmlformats.org/officeDocument/2006/relationships" name="Warrant derivative liability (T" sheetId="44" state="visible" r:id="rId44"/>
    <sheet xmlns:r="http://schemas.openxmlformats.org/officeDocument/2006/relationships" name="Convertible notes (Tables)" sheetId="45" state="visible" r:id="rId45"/>
    <sheet xmlns:r="http://schemas.openxmlformats.org/officeDocument/2006/relationships" name="Other payables and accrued li_2" sheetId="46" state="visible" r:id="rId46"/>
    <sheet xmlns:r="http://schemas.openxmlformats.org/officeDocument/2006/relationships" name="Income taxes (Tables)" sheetId="47" state="visible" r:id="rId47"/>
    <sheet xmlns:r="http://schemas.openxmlformats.org/officeDocument/2006/relationships" name="Loss per share (Tables)" sheetId="48" state="visible" r:id="rId48"/>
    <sheet xmlns:r="http://schemas.openxmlformats.org/officeDocument/2006/relationships" name="Segment information (Tables)" sheetId="49" state="visible" r:id="rId49"/>
    <sheet xmlns:r="http://schemas.openxmlformats.org/officeDocument/2006/relationships" name="Commitments and contingencies (" sheetId="50" state="visible" r:id="rId50"/>
    <sheet xmlns:r="http://schemas.openxmlformats.org/officeDocument/2006/relationships" name="Future minimum rental income _2" sheetId="51" state="visible" r:id="rId51"/>
    <sheet xmlns:r="http://schemas.openxmlformats.org/officeDocument/2006/relationships" name="Organization and description _2" sheetId="52" state="visible" r:id="rId52"/>
    <sheet xmlns:r="http://schemas.openxmlformats.org/officeDocument/2006/relationships" name="Organization and description _3" sheetId="53" state="visible" r:id="rId53"/>
    <sheet xmlns:r="http://schemas.openxmlformats.org/officeDocument/2006/relationships" name="Organization and description _4" sheetId="54" state="visible" r:id="rId54"/>
    <sheet xmlns:r="http://schemas.openxmlformats.org/officeDocument/2006/relationships" name="Accounting policies (Additional" sheetId="55" state="visible" r:id="rId55"/>
    <sheet xmlns:r="http://schemas.openxmlformats.org/officeDocument/2006/relationships" name="Accounting policies (Schedule o" sheetId="56" state="visible" r:id="rId56"/>
    <sheet xmlns:r="http://schemas.openxmlformats.org/officeDocument/2006/relationships" name="Accounting policies (Plant and " sheetId="57" state="visible" r:id="rId57"/>
    <sheet xmlns:r="http://schemas.openxmlformats.org/officeDocument/2006/relationships" name="Accounting policies (Intangible" sheetId="58" state="visible" r:id="rId58"/>
    <sheet xmlns:r="http://schemas.openxmlformats.org/officeDocument/2006/relationships" name="Accounting policies (Schedule_2" sheetId="59" state="visible" r:id="rId59"/>
    <sheet xmlns:r="http://schemas.openxmlformats.org/officeDocument/2006/relationships" name="Accounting policies (Schedule_3" sheetId="60" state="visible" r:id="rId60"/>
    <sheet xmlns:r="http://schemas.openxmlformats.org/officeDocument/2006/relationships" name="Accounting policies (Schedule_4" sheetId="61" state="visible" r:id="rId61"/>
    <sheet xmlns:r="http://schemas.openxmlformats.org/officeDocument/2006/relationships" name="Accounting policies (Property L" sheetId="62" state="visible" r:id="rId62"/>
    <sheet xmlns:r="http://schemas.openxmlformats.org/officeDocument/2006/relationships" name="Accounting Policies (Revenue by" sheetId="63" state="visible" r:id="rId63"/>
    <sheet xmlns:r="http://schemas.openxmlformats.org/officeDocument/2006/relationships" name="Accounting Policies (Contract L" sheetId="64" state="visible" r:id="rId64"/>
    <sheet xmlns:r="http://schemas.openxmlformats.org/officeDocument/2006/relationships" name="Discontinued Operations (Additi" sheetId="65" state="visible" r:id="rId65"/>
    <sheet xmlns:r="http://schemas.openxmlformats.org/officeDocument/2006/relationships" name="Discontinued Operations (Consol" sheetId="66" state="visible" r:id="rId66"/>
    <sheet xmlns:r="http://schemas.openxmlformats.org/officeDocument/2006/relationships" name="Discontinued Operations (Cons_2" sheetId="67" state="visible" r:id="rId67"/>
    <sheet xmlns:r="http://schemas.openxmlformats.org/officeDocument/2006/relationships" name="Accounts receivable, trade (Det" sheetId="68" state="visible" r:id="rId68"/>
    <sheet xmlns:r="http://schemas.openxmlformats.org/officeDocument/2006/relationships" name="Loans receivable, net (Addition" sheetId="69" state="visible" r:id="rId69"/>
    <sheet xmlns:r="http://schemas.openxmlformats.org/officeDocument/2006/relationships" name="Loans receivable, net (Details)" sheetId="70" state="visible" r:id="rId70"/>
    <sheet xmlns:r="http://schemas.openxmlformats.org/officeDocument/2006/relationships" name="Loans receivable, net (Loans Re" sheetId="71" state="visible" r:id="rId71"/>
    <sheet xmlns:r="http://schemas.openxmlformats.org/officeDocument/2006/relationships" name="Loans receivable, net (Past Due" sheetId="72" state="visible" r:id="rId72"/>
    <sheet xmlns:r="http://schemas.openxmlformats.org/officeDocument/2006/relationships" name="Loans receivable, net (Schedule" sheetId="73" state="visible" r:id="rId73"/>
    <sheet xmlns:r="http://schemas.openxmlformats.org/officeDocument/2006/relationships" name="Other receivables and prepaym_3" sheetId="74" state="visible" r:id="rId74"/>
    <sheet xmlns:r="http://schemas.openxmlformats.org/officeDocument/2006/relationships" name="Acquisition of subsidiaries a_3" sheetId="75" state="visible" r:id="rId75"/>
    <sheet xmlns:r="http://schemas.openxmlformats.org/officeDocument/2006/relationships" name="Acquisition of subsidiaries a_4" sheetId="76" state="visible" r:id="rId76"/>
    <sheet xmlns:r="http://schemas.openxmlformats.org/officeDocument/2006/relationships" name="Plant and equipment, net and _3" sheetId="77" state="visible" r:id="rId77"/>
    <sheet xmlns:r="http://schemas.openxmlformats.org/officeDocument/2006/relationships" name="Plant and equipment, net and _4" sheetId="78" state="visible" r:id="rId78"/>
    <sheet xmlns:r="http://schemas.openxmlformats.org/officeDocument/2006/relationships" name="Plant and equipment, net and _5" sheetId="79" state="visible" r:id="rId79"/>
    <sheet xmlns:r="http://schemas.openxmlformats.org/officeDocument/2006/relationships" name="Intangible assets, net (Additio" sheetId="80" state="visible" r:id="rId80"/>
    <sheet xmlns:r="http://schemas.openxmlformats.org/officeDocument/2006/relationships" name="Intangible assets, net (Details" sheetId="81" state="visible" r:id="rId81"/>
    <sheet xmlns:r="http://schemas.openxmlformats.org/officeDocument/2006/relationships" name="Intangible assets, net (Schedul" sheetId="82" state="visible" r:id="rId82"/>
    <sheet xmlns:r="http://schemas.openxmlformats.org/officeDocument/2006/relationships" name="Goodwill (Additional Informatio" sheetId="83" state="visible" r:id="rId83"/>
    <sheet xmlns:r="http://schemas.openxmlformats.org/officeDocument/2006/relationships" name="Goodwill (Schedule of Goodwill)" sheetId="84" state="visible" r:id="rId84"/>
    <sheet xmlns:r="http://schemas.openxmlformats.org/officeDocument/2006/relationships" name="Short-term bank loan (Additiona" sheetId="85" state="visible" r:id="rId85"/>
    <sheet xmlns:r="http://schemas.openxmlformats.org/officeDocument/2006/relationships" name="Employee pension (Additional In" sheetId="86" state="visible" r:id="rId86"/>
    <sheet xmlns:r="http://schemas.openxmlformats.org/officeDocument/2006/relationships" name="Warrant derivative liability (I" sheetId="87" state="visible" r:id="rId87"/>
    <sheet xmlns:r="http://schemas.openxmlformats.org/officeDocument/2006/relationships" name="Warrant derivative liability (P" sheetId="88" state="visible" r:id="rId88"/>
    <sheet xmlns:r="http://schemas.openxmlformats.org/officeDocument/2006/relationships" name="Warrant derivative liability (W" sheetId="89" state="visible" r:id="rId89"/>
    <sheet xmlns:r="http://schemas.openxmlformats.org/officeDocument/2006/relationships" name="Convertible notes (Schedule of " sheetId="90" state="visible" r:id="rId90"/>
    <sheet xmlns:r="http://schemas.openxmlformats.org/officeDocument/2006/relationships" name="Other payables and accrued li_3" sheetId="91" state="visible" r:id="rId91"/>
    <sheet xmlns:r="http://schemas.openxmlformats.org/officeDocument/2006/relationships" name="Capital transactions (Additiona" sheetId="92" state="visible" r:id="rId92"/>
    <sheet xmlns:r="http://schemas.openxmlformats.org/officeDocument/2006/relationships" name="Income taxes (Additional Inform" sheetId="93" state="visible" r:id="rId93"/>
    <sheet xmlns:r="http://schemas.openxmlformats.org/officeDocument/2006/relationships" name="Income taxes (Schedule Of Compo" sheetId="94" state="visible" r:id="rId94"/>
    <sheet xmlns:r="http://schemas.openxmlformats.org/officeDocument/2006/relationships" name="Income taxes (Schedule of effec" sheetId="95" state="visible" r:id="rId95"/>
    <sheet xmlns:r="http://schemas.openxmlformats.org/officeDocument/2006/relationships" name="Income taxes (Components of Def" sheetId="96" state="visible" r:id="rId96"/>
    <sheet xmlns:r="http://schemas.openxmlformats.org/officeDocument/2006/relationships" name="Related party and shareholder_2" sheetId="97" state="visible" r:id="rId97"/>
    <sheet xmlns:r="http://schemas.openxmlformats.org/officeDocument/2006/relationships" name="Loss per share (Schedule of Bas" sheetId="98" state="visible" r:id="rId98"/>
    <sheet xmlns:r="http://schemas.openxmlformats.org/officeDocument/2006/relationships" name="Segment information (Details)" sheetId="99" state="visible" r:id="rId99"/>
    <sheet xmlns:r="http://schemas.openxmlformats.org/officeDocument/2006/relationships" name="Segment information (Revenue, n"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Future minimum rental income _3" sheetId="103" state="visible" r:id="rId103"/>
    <sheet xmlns:r="http://schemas.openxmlformats.org/officeDocument/2006/relationships" name="Concentration of risks (Additio" sheetId="104" state="visible" r:id="rId104"/>
    <sheet xmlns:r="http://schemas.openxmlformats.org/officeDocument/2006/relationships" name="Subsequent events (Additional I" sheetId="105" state="visible" r:id="rId105"/>
  </sheets>
  <definedNames/>
  <calcPr calcId="124519" fullCalcOnLoad="1"/>
</workbook>
</file>

<file path=xl/sharedStrings.xml><?xml version="1.0" encoding="utf-8"?>
<sst xmlns="http://schemas.openxmlformats.org/spreadsheetml/2006/main" uniqueCount="1031">
  <si>
    <t>Document and Entity Information - shares</t>
  </si>
  <si>
    <t>12 Months Ended</t>
  </si>
  <si>
    <t>Dec. 31, 2018</t>
  </si>
  <si>
    <t>Apr. 30, 2019</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SGOCO Group, Ltd.</t>
  </si>
  <si>
    <t>Entity Central Index Key</t>
  </si>
  <si>
    <t>0001412095</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Shell Company</t>
  </si>
  <si>
    <t>Entity Emerging Growth Company</t>
  </si>
  <si>
    <t>CONSOLIDATED BALANCE SHEETS - USD ($) $ in Thousands</t>
  </si>
  <si>
    <t>Dec. 31, 2017</t>
  </si>
  <si>
    <t>CURRENT ASSETS</t>
  </si>
  <si>
    <t>Cash</t>
  </si>
  <si>
    <t>Pledged bank deposits</t>
  </si>
  <si>
    <t>Accounts receivable, net of provision for doubtful accounts of $196 and $196, respectively</t>
  </si>
  <si>
    <t>Loans receivable, net of nil provision for loan losses</t>
  </si>
  <si>
    <t>Interest receivable</t>
  </si>
  <si>
    <t>Other receivables and prepayments</t>
  </si>
  <si>
    <t>Advances to suppliers</t>
  </si>
  <si>
    <t>Current assets held for sale</t>
  </si>
  <si>
    <t>Total current assets</t>
  </si>
  <si>
    <t>Deposit for acquisition of a subsidiary</t>
  </si>
  <si>
    <t>Deferred tax assets</t>
  </si>
  <si>
    <t>Plant and equipment, net</t>
  </si>
  <si>
    <t>Intangible assets, net</t>
  </si>
  <si>
    <t>Long-term loans receivable, net of nil provision for loan losses</t>
  </si>
  <si>
    <t>Goodwill</t>
  </si>
  <si>
    <t>Non-current assets held for sale</t>
  </si>
  <si>
    <t>Total assets</t>
  </si>
  <si>
    <t>CURRENT LIABILITIES</t>
  </si>
  <si>
    <t>Short-term bank loan</t>
  </si>
  <si>
    <t>Accounts payable, trade</t>
  </si>
  <si>
    <t>Other payables and accrued liabilities</t>
  </si>
  <si>
    <t>Customer deposits</t>
  </si>
  <si>
    <t>Allowance on guarantee</t>
  </si>
  <si>
    <t>Taxes payable</t>
  </si>
  <si>
    <t>Convertible notes - current</t>
  </si>
  <si>
    <t>Current liabilities held for sale</t>
  </si>
  <si>
    <t>Total current liabilities</t>
  </si>
  <si>
    <t>LONG-TERM LIABILITIES</t>
  </si>
  <si>
    <t>Convertible notes – non-current</t>
  </si>
  <si>
    <t>Warrant derivative liability</t>
  </si>
  <si>
    <t>Deferred tax liabilities</t>
  </si>
  <si>
    <t>Non-current liabilities held for sale</t>
  </si>
  <si>
    <t>Total liabilities</t>
  </si>
  <si>
    <t>COMMITMENTS AND CONTINGENCIES</t>
  </si>
  <si>
    <t xml:space="preserve"> </t>
  </si>
  <si>
    <t>SHAREHOLDERS' EQUITY</t>
  </si>
  <si>
    <t>Preferred stock, $0.001 par value, 10,000,000 and 1,000,000 shares authorized as of December 31, 2018 and December 31, 2017, respectively; nil issued and outstanding as of December 31, 2018 and December 31, 2017</t>
  </si>
  <si>
    <t>Common stock, $0.004 par value, 500,000,000 and 50,000,000 shares authorized as of December 31, 2018 and December 31, 2017, respectively; 75,507,300 and 16,164,855 issued and outstanding as of December 31, 2018 and December 31, 2017, respectively</t>
  </si>
  <si>
    <t>Additional paid-in-capital</t>
  </si>
  <si>
    <t>Retained earnings</t>
  </si>
  <si>
    <t>Accumulated other comprehensive loss</t>
  </si>
  <si>
    <t>Total SGOCO Group, Ltd. shareholders' equity</t>
  </si>
  <si>
    <t xml:space="preserve"> Non-controlling interests</t>
  </si>
  <si>
    <t xml:space="preserve"> Total equity</t>
  </si>
  <si>
    <t>Total liabilities, non-controlling interests and shareholders' equity</t>
  </si>
  <si>
    <t>CONSOLIDATED BALANCE SHEETS (Parenthetical) - USD ($) $ in Thousands</t>
  </si>
  <si>
    <t>Stockholders' Equity, Number of Shares, Par Value and Other Disclosures [Abstract]</t>
  </si>
  <si>
    <t>Allowance for Doubtful Accounts Receivable, Current</t>
  </si>
  <si>
    <t>Allowance for Notes, Loans and Financing Receivable, Current</t>
  </si>
  <si>
    <t>Allowance for Notes, Loans and Financing Receivable, Non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COMPREHENSIVE LOSS - USD ($) $ in Thousands</t>
  </si>
  <si>
    <t>Dec. 31, 2016</t>
  </si>
  <si>
    <t>REVENUES</t>
  </si>
  <si>
    <t>COST OF REVENUES</t>
  </si>
  <si>
    <t>GROSS (LOSS) PROFIT</t>
  </si>
  <si>
    <t>OPERATING EXPENSES:</t>
  </si>
  <si>
    <t>Selling expenses</t>
  </si>
  <si>
    <t>General and administrative expenses</t>
  </si>
  <si>
    <t>Allowance for guarantee</t>
  </si>
  <si>
    <t>Impairment loss of property, plant and equipment</t>
  </si>
  <si>
    <t>Impairment loss of goodwill</t>
  </si>
  <si>
    <t>Total operating expenses</t>
  </si>
  <si>
    <t>OPERATING LOSS FROM CONTINUING OPERATIONS</t>
  </si>
  <si>
    <t>OTHER INCOME (EXPENSES):</t>
  </si>
  <si>
    <t>Interest income</t>
  </si>
  <si>
    <t>Interest expense</t>
  </si>
  <si>
    <t>Other income (expense), net</t>
  </si>
  <si>
    <t>Gain from disposal of a subsidiary</t>
  </si>
  <si>
    <t>Loss on change in fair value of convertible notes</t>
  </si>
  <si>
    <t>Gain (Loss) on change in fair value of warrant derivative liability</t>
  </si>
  <si>
    <t>Total other income (expenses), net</t>
  </si>
  <si>
    <t>LOSS BEFORE PROVISION FOR INCOME TAXES FROM CONTINUING OPERATIONS</t>
  </si>
  <si>
    <t>INCOME TAX BENEFIT</t>
  </si>
  <si>
    <t>NET LOSS FROM CONTINUING OPERATIONS</t>
  </si>
  <si>
    <t>LOSS FROM DISCONTINUED OPERATIONS, NET OF INCOME TAXES</t>
  </si>
  <si>
    <t>NET LOSS</t>
  </si>
  <si>
    <t>Net loss attributable to noncontrolling interests – continuing operations</t>
  </si>
  <si>
    <t>Net loss attributable to noncontrolling interests – discontinued operations</t>
  </si>
  <si>
    <t>Net loss attributable to ordinary shareholders of SGOCO Group Ltd.</t>
  </si>
  <si>
    <t>OTHER COMPREHENSIVE INCOME (LOSS):</t>
  </si>
  <si>
    <t>Foreign currency translation adjustment</t>
  </si>
  <si>
    <t>Realization of foreign currency translation loss relating to disposal of a subsidiary</t>
  </si>
  <si>
    <t>COMPREHENSIVE LOSS</t>
  </si>
  <si>
    <t>LOSS FROM CONTINUING OPERATIONS PER SHARE</t>
  </si>
  <si>
    <t>Basic</t>
  </si>
  <si>
    <t>Diluted</t>
  </si>
  <si>
    <t>LOSS FROM DISCONTINUED OPERATIONS PER SHARE</t>
  </si>
  <si>
    <t>LOSS PER SHARE:</t>
  </si>
  <si>
    <t>WEIGHTED AVERAGE NUMBER OF COMMON SHARES OUTSTANDING:</t>
  </si>
  <si>
    <t>CONSOLIDATED STATEMENTS OF SHAREHOLDERS' EQUITY - USD ($) $ in Thousands</t>
  </si>
  <si>
    <t>Total</t>
  </si>
  <si>
    <t>Ordinary Shares [Member]</t>
  </si>
  <si>
    <t>Additional Paid-in Capital [Member]</t>
  </si>
  <si>
    <t>Retained Earnings Statutory Reserves [Member]</t>
  </si>
  <si>
    <t>Retained Earnings Unrestricted [Member]</t>
  </si>
  <si>
    <t>Accumulated Other Comprehensive Income [Member]</t>
  </si>
  <si>
    <t>Noncontrolling Interest [Member]</t>
  </si>
  <si>
    <t>BALANCE at Dec. 31, 2015</t>
  </si>
  <si>
    <t>BALANCE, shares at Dec. 31, 2015</t>
  </si>
  <si>
    <t>Shares issued for equity compensation plan</t>
  </si>
  <si>
    <t>Shares issued for equity compensation plan, shares</t>
  </si>
  <si>
    <t>Shares issued on conversion of convertible notes</t>
  </si>
  <si>
    <t>Shares issued on conversion of convertible notes, shares</t>
  </si>
  <si>
    <t>Shares issued on acquisition of subsidiaries</t>
  </si>
  <si>
    <t>Shares issued on acquisition of subsidiaries, shares</t>
  </si>
  <si>
    <t>Shares issued on placement financing</t>
  </si>
  <si>
    <t>Shares issued on placement financing, shares</t>
  </si>
  <si>
    <t>Rounding difference on reverse stock split</t>
  </si>
  <si>
    <t>Rounding difference on reverse stock split, shares</t>
  </si>
  <si>
    <t>Net loss</t>
  </si>
  <si>
    <t>BALANCE at Dec. 31, 2016</t>
  </si>
  <si>
    <t>BALANCE, shares at Dec. 31, 2016</t>
  </si>
  <si>
    <t>BALANCE at Dec. 31, 2017</t>
  </si>
  <si>
    <t>BALANCE, shares at Dec. 31, 2017</t>
  </si>
  <si>
    <t>Shares issued on exercise of Investor Warrants</t>
  </si>
  <si>
    <t>Shares issued on exercise of Investor Warrants, shares</t>
  </si>
  <si>
    <t>Equity component of the 2018 Notes(note 18)</t>
  </si>
  <si>
    <t>Shares issued on rights offering</t>
  </si>
  <si>
    <t>Shares issued on rights offering, shares</t>
  </si>
  <si>
    <t>Disposal of partial interest in subsidiaries without losing control</t>
  </si>
  <si>
    <t>BALANCE at Dec. 31, 2018</t>
  </si>
  <si>
    <t>BALANCE, shares at Dec. 31, 2018</t>
  </si>
  <si>
    <t>CONSOLIDATED STATEMENTS OF CASH FLOWS - USD ($) $ in Thousands</t>
  </si>
  <si>
    <t>CASH FLOWS FROM OPERATING ACTIVITIES:</t>
  </si>
  <si>
    <t>Net loss from continuing operations</t>
  </si>
  <si>
    <t>Adjustments to reconcile net loss to cash used in operating activities:</t>
  </si>
  <si>
    <t>Depreciation and amortization</t>
  </si>
  <si>
    <t>Transaction cost from issue of convertible notes</t>
  </si>
  <si>
    <t>Deferred income taxes</t>
  </si>
  <si>
    <t>Bad debt provision</t>
  </si>
  <si>
    <t>Share-based compensation expenses</t>
  </si>
  <si>
    <t>Impairment loss of allowance for guarantee</t>
  </si>
  <si>
    <t>Gain on disposal of a subsidiary</t>
  </si>
  <si>
    <t>(Gain) Loss on change in fair value of warrant derivative liability</t>
  </si>
  <si>
    <t>Change in operating assets</t>
  </si>
  <si>
    <t>Accounts receivable, trade</t>
  </si>
  <si>
    <t>Loans receivable</t>
  </si>
  <si>
    <t>Inventories</t>
  </si>
  <si>
    <t>Change in operating liabilities</t>
  </si>
  <si>
    <t>Accounts payables, trade</t>
  </si>
  <si>
    <t>Net cash used in continuing operations</t>
  </si>
  <si>
    <t>Net cash (used in) / provided by discontinued operations</t>
  </si>
  <si>
    <t>Net cash used in operating activities</t>
  </si>
  <si>
    <t>CASH FLOWS FROM INVESTING ACTIVITIES:</t>
  </si>
  <si>
    <t>Advances to an unrelated third party</t>
  </si>
  <si>
    <t>Repayment from an unrelated party</t>
  </si>
  <si>
    <t>Purchase of property and equipment</t>
  </si>
  <si>
    <t>Proceeds from acquisition of a subsidiaries</t>
  </si>
  <si>
    <t>Settlement of a promissory note for acquisition of a subsidiary</t>
  </si>
  <si>
    <t>Refund of deposit paid for acquisition of a subsidiary</t>
  </si>
  <si>
    <t>Deposits paid for acquisition of subsidiaries</t>
  </si>
  <si>
    <t>Net cash (used in) provided by continuing operations</t>
  </si>
  <si>
    <t>Net cash from discontinued operations</t>
  </si>
  <si>
    <t>Net cash (used in) provided by investing activities</t>
  </si>
  <si>
    <t>CASH FLOWS FROM FINANCING ACTIVITIES:</t>
  </si>
  <si>
    <t>Proceeds from other loan from unrelated party, unsecured</t>
  </si>
  <si>
    <t>New bank loan raised</t>
  </si>
  <si>
    <t>Proceeds from loan from a shareholder</t>
  </si>
  <si>
    <t>Payments on loan from a shareholder</t>
  </si>
  <si>
    <t>Proceeds from convertible notes</t>
  </si>
  <si>
    <t>Proceeds from exercise of warrants</t>
  </si>
  <si>
    <t>Proceeds from shares issuance</t>
  </si>
  <si>
    <t>Advances from unrelated parties</t>
  </si>
  <si>
    <t>Repayment to an unrelated party</t>
  </si>
  <si>
    <t>Net cash provided by continuing operations</t>
  </si>
  <si>
    <t>Net cash provided by financing activities</t>
  </si>
  <si>
    <t>EFFECT OF EXCHANGE RATE ON CASH</t>
  </si>
  <si>
    <t>INCREASE (DECREASE) IN CASH</t>
  </si>
  <si>
    <t>Cash and Pledged bank deposits, beginning of year</t>
  </si>
  <si>
    <t>Cash and Pledged bank deposits, end of year</t>
  </si>
  <si>
    <t>Analysis of Cash and Pledged bank deposits</t>
  </si>
  <si>
    <t>Included in cash and cash equivalents per consolidated balance sheets</t>
  </si>
  <si>
    <t>Included in assets of discontinued operations</t>
  </si>
  <si>
    <t>SUPPLEMENTAL DISCLOSURE OF CASH FLOW INFORMATION</t>
  </si>
  <si>
    <t>Cash paid for interest</t>
  </si>
  <si>
    <t>Cash paid for income taxes</t>
  </si>
  <si>
    <t>SUPPLEMENTAL DISCLOSURE OF NON-CASH INVESTING AND FINANCING ACTIVITIES</t>
  </si>
  <si>
    <t>Common stock issued and to be issued on conversion of convertible notes</t>
  </si>
  <si>
    <t>Common stock issued for acquisition of subsidiaries</t>
  </si>
  <si>
    <t>Organization and description of business</t>
  </si>
  <si>
    <t>Organization, Consolidation and Presentation of Financial Statements [Abstract]</t>
  </si>
  <si>
    <t>Organization, Consolidation and Presentation of Financial Statements Disclosure [Text Block]</t>
  </si>
  <si>
    <t>Note 1 - Organization and description of business SGOCO Group, Ltd., formerly known as Hambrecht Asia Acquisition Corp. (the “Company” or “SGOCO” or “we”, “our” or “us”) was incorporated under Cayman Islands’ law on July 18, 2007. The Company was formed as a blank check company for the purpose of acquiring one or more operating businesses in the People's Republic of China (the “PRC”) through a merger, stock exchange, asset acquisition or similar business combination or control through contractual arrangements. The Company completed its initial public offering (“IPO”) of units consisting of one ordinary share and one warrant to purchase one ordinary share in March 12, 2008. On March 12, 2010, the Company completed a share-exchange transaction with Honesty Group Holdings Limited (“Honesty Group”) and its shareholders, and Honesty Group became a wholly-owned subsidiary of the Company (the “Acquisition”). On the closing date, the Company issued 3,575,000 of its ordinary shares to Honesty Group in exchange for 100% of the capital stock of Honesty Group. Prior to the share-exchange transaction, the Company had 5,299,126 ordinary shares issued and outstanding. After the share-exchange transaction, the Company had 4,023,689 ordinary shares issued and outstanding. The share-exchange transaction was accounted for as reorganization and recapitalization of Honesty Group. As a result, the consolidated financial statements of the Company (the legal acquirer) were, in substance, those of Honesty Group (the accounting acquirer), with the assets and liabilities, and revenues and expenses, of the Company being included effective from the date of the share-exchange transaction. There was no gain or loss recognized based on the transaction. The historical financial statements for periods prior to March 12, 2010 are those of Honesty Group, except that the equity section and earnings per share have been retroactively restated to reflect the reorganization and recapitalization. SGOCO International (HK) Limited, a limited liability company registered in Hong Kong, or “SGOCO International,” is a wholly owned subsidiary of SGOCO. On February 22, 2011, SGO Corporation (“SGO”) was established in Delaware USA. On March 14, 2011, SGOCO International purchased 100% of the outstanding shares of common stock of SGO. SGO was founded for the purpose of marketing, sales and distribution of SGOCO’s high quality LCD/LED products in America. SGO commenced sales in June 2012. On July 28, 2011, SGOCO (Fujian) Electronic Co., Ltd. (“SGOCO (Fujian)”), a limited liability company under the laws of the PRC was established by SGOCO International for the purpose of conducting LCD/LED monitor and TV product-related design, brand development and distribution. On December 26, 2011, SGOCO International established a wholly owned subsidiary, Beijing SGOCO Image Technology Co. Ltd. (“Beijing SGOCO”), a limited liability company under the laws of the PRC for the purpose of conducting LCD/LED monitor, TV product-related and application-specific product design, brand development and distribution. On November 14, 2013, SGOCO International established a wholly owned subsidiary, SGOCO (Shenzhen) Technology Co., Ltd. (“SGOCO Shenzhen”), a limited liability company under the laws of the PRC for the purpose of conducting LCD/LED monitor and TV product-related and application-specific product design, brand development and distribution. In May 2014, the Company relocated its corporate headquarters from Beijing, China to Hong Kong, China. On December 24, 2014, the Company entered into a Sale and Purchase Agreement to sell its 100% equity ownership interest in SGOCO (Fujian) to Apex Flourish Group Limited (“Apex”), which is an independent third party with interests in real estate and forestry products. Apex previously purchased Honesty Group Holdings Limited, SGOCO’s prior manufacturing business, on November 15, 2011. The Company considers December 31, 2014 as the disposal effective date since the operational and management control over SGOCO (Fujian) was shifted from SGOCO to Apex on December 31, 2014. The Sale of SGOCO (Fujian) allowed SGOCO to reform the business and reduce the reliance of traditional flat panel LED and LCD monitor products. It provided greater flexibility and scalability for the Company's business model, which enables the Company to focus on finding new business acquisition opportunities and exploring new products. The sales price for all the equity of SGOCO (Fujian) is equivalent to the net asset value of SGOCO (Fujian) on December 31, 2014. The final amount is $11.0 million. On December 28, 2015, SGOCO International entered into a Share Sale and Purchase Agreement for the Sale and Purchase of the Entire Issued Share Capital of Boca International Limited (the “Agreement”) with Richly Conqueror Limited, a company incorporated under the laws of the British Virgin Islands (the “Vendor”). Pursuant to the Agreement, SGOCO International acquired 100% of the issued share capital of Boca International Limited (“Boca”), a private company incorporated in Hong Kong, from its sole legal and beneficial owner - Richly Conqueror Limited at a consideration of $52 million in cash, plus up to 19.9% or 3.4 million newly issued ordinary shares (the “Shares”) of the Company 1,162,305 post-split Boca designs, develops and manufactures Phase Change Material (PCM-TES) storage system and applies them on cooling and heating system. Boca's PCM-TES storage system (the "System") applies real-time electricity demand peak management which shifts on-peak chiller plant load to off-peak and increases chiller efficiency by optimization controls at any time. The System could reduce electricity consumption by approximately 50% during all running time and decrease 2/3 of central air conditioning running cost due to lower tariff rate during off-peak and higher efficiency at all time. The System can be used in all existing and new buildings and is environmentally friendly with a life of more than ten years. The System fully supports energy saving to help control the greenhouse effect and achieve maximum economic benefit for customers. The Company has effected a 1-for-4 reverse stock split of the Company’s authorized ordinary shares, accompanied by a corresponding decrease in the Company’s issued and outstanding shares of ordinary shares and an increase of the par value of each ordinary share from $0.001 to $0.004 (the “Reverse Stock Split”) on January 19, 2016. All references in this report to share and per share data have been adjusted, including historical data which have been retroactively adjusted, to give effect to the reverse stock split unless specified otherwise. On August 10, 2016, the shareholders of the Company approved an increase of the authorized ordinary shares of the Company from 12,500,000 shares to 50,000,000 shares at the annual shareholders meeting. On April 28, 2017, SGOGO International (HK) Limited (“SGOCO International”), a wholly-owned subsidiary of SGOCO, entered into a Share Sale and Purchase Agreement with Full Linkage Limited (the “Seller”) pursuant to which SGOCO International acquired all the issued and outstanding capital stock of Century Skyway Limited (“CSL”), a company incorporated in Hong Kong at a consideration of $32,600,000 plus 1,500,000 of the Company ordinary shares. The acquisition of CSL was completed on May 10, 2017. CSL is principally engaged in Virtual Reality (“VR’) device and technologies research and development. Its development centre and main researchers are in Shenzhen China On December 15, 2017, SGOCO formed Giant Connection Limited, a limited liability company registered in the Republic of Seychelles. On December 22, 2017, Giant Connection Limited, a wholly-owned subsidiary of SGOCO, completed the acquisition of Giant Credit Limited contemplated by the Share Exchange Agreement entered into by and between the parties in consideration for HK$19.6 million ($2.4 million), which was satisfied by the allotment and issuance of 2,220,283 ordinary shares of the Company. The principal activity of Giant Credit Limited is money lending in Hong Kong. Giant Credit Limited is a Hong Kong incorporated company which has a Money Lenders License for carrying on money lending business in Hong Kong. Giant Credit Limited has been providing high-quality mortgage loans to its customers since 2016. Since the commencement of business, Giant Credit Limited has continued to record a growth in its mortgage loans receivable along with satisfactory interest income. On March 8, 2018, the Company’s wholly-owned subsidiary, Giant Connection Limited closed a Share Exchange Agreement with Vagas Lane Limited for the purchase and sale of 11 Hau Fook Street Limited in consideration for HK$26.1 million ($3.4 million), which was satisfied by the allotment and issuance of 2,935,222 ordinary shares. 11 Hau Fook Street Limited is an investment holding company which owns two properties located at No. 11 Hau Fook Street, Tsim Sha Tsui, Kowloon, Hong Kong. On June 7, 2018, the Company’s wholly-owned subsidiary, Giant Connection Limited closed a Share Exchange Agreement for the entire issued share capital of Paris Sky Limited. In consideration for (1) the allotment of 3,889,050 ordinary shares of the Company to Leung Iris Chi Yu (“Ms. Leung”), at an initial agreed value of HK$30,334,590 ($3.9 million), the fair value of the 3,889,050 ordinary shares was $4.8 million, which was calculated based on the stock price of $1.23 On June 26, 2018, the shareholders of the Company approved to increase the authorized share capital of the Company from $201,000 divided into 50,000,000 ordinary shares of par value $0.004 and 1,000,000 preferred shares of par value $0.001 each to $2,010,000 by the creating of 450,000,000 ordinary shares of par value $0.004 each and 9,000,000 preferred shares of par value $0.001 each such that the share capital of the Company shall be divided into 500,000,000 ordinary shares of par value $0.004 and 10,000,000 preferred shares of par value $0.001 each In the fourth quarter of 2018, management committed a plan to dispose of its remaining 51% equity interests in CSL and initiated efforts to locate buyers. On April 25, 2019, the Company entered into a Letter of Intent (the “LOI”) to sell to another individual, Ho Pui Lung (the “ Purchaser ”) 5,100 shares in the share capital of CSL, at a consideration of HK$99.45 million ($12.75 million) (see Note 3). On February 5, 2019, the Company’s wholly-owned subsidiary, Paris Sky Limited entered into a Share Exchange Agreement (the “Agreement”) with Kwok Man Yee Elvis for the entire issued share capital of Vision Lane Limited (“Vision Lane”) for an initial consideration of $12,428,205 4,519,347 $1.10 On May 17, 2018, we entered into a Sale and Purchase Agreement to sell our 100% ownership interest in SGOCO Shenzhen to Realm Valley Limited, a company incorporated in British Virgin Islands, for $1 in total consideration. The following table represents the net assets of the SGOCO Shenzhen as of May 31, 2018 (date of disposal): Carrying amount Cash $ 1 Accounts receivable (5 ) Accounts payable, trade (240 ) Other receivables and prepayments 1 Other payables and accrued liabilities (21 ) Net assets as of May 31, 2018 (date of disposal) (264 ) Consideration $ 1 Gain on disposal of a subsidiary $ (263 )</t>
  </si>
  <si>
    <t>Accounting policies</t>
  </si>
  <si>
    <t>Accounting Policies [Abstract]</t>
  </si>
  <si>
    <t>Basis of Presentation and Significant Accounting Policies [Text Block]</t>
  </si>
  <si>
    <t>Note 2 – Summary of significant accounting policies Basis of presentation and principle of consolidation The accompanying consolidated financial statements have been prepared in accordance with accounting principles generally accepted in the United States of America (“U.S. GAAP”) and include the financial statements of the Company and all its majority-owned subsidiaries that require consolidation. Intercompany transactions and balances have been eliminated in the consolidation. The following entities were consolidated as of December 31, 2018: Place incorporated Ownership percentage SGOCO Cayman Islands Parent Company SGOCO International Hong Kong 100 Beijing SGOCO Beijing, China 100 SGO Delaware, USA 100 Boca International Limited (“Boca”) Hong Kong 51 Century Skyway Limited (“CSL”) Hong Kong 51 Shen Zhen Provizon Technology Co., Limited Shenzhen, China 51 Giant Connection Limited Republic of Seychelles 100 Giant Credit Limited (“GCL”) Hong Kong 100 11 Hau Fook Street Limited Hong Kong 100 Paris Sky Limited Marshall Islands 100 First Asia Tower Limited Hong Kong 100 Use of estimates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include, but are not limited to, revenue recognition, the collectability of its receivables, the fair value and accounting treatment of certain financial instruments, the valuation and recognition of share-based compensation arrangements, fair value of assets and liabilities acquired in business combination, useful life of intangible assets, assessment of impairment of long-lived assets, intangible assets and goodwill. Management bases its estimates on historical experience and on various other assumptions that are believed to be reasonable under the circumstances. Accordingly, actual results may differ significantly from these estimates. Business combination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majority-owned subsidiaries, a noncontrolling interest is recognized to reflect the portion of their equity which is not attributable, directly or indirectly, to the Group. “Net income (loss)” on the consolidated income statements includes the “net loss attributable to noncontrolling interests”. The cumulative results of operations attributable to noncontrolling interests are also recorded as noncontrolling interests in the Company's consolidated balance sheets. 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Leasehold land and buildings Leasehold land and buildings are depreciated over the shorter of the unexpired term of lease and their estimated useful lives, being no more than 50 Machinery and equipment 4 10 Vehicles and office equipment 4 5 Construction in progress represents capital expenditures for direct costs of construction or acquisition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 Intangible assets Intangible assets acquired through business acquisitions are recognized as assets separate from goodwill if they satisfy either the "contractual-legal" or "separability" criterion. Purchased intangible assets and intangible assets arising from the acquisitions of subsidiaries are recognized and measured at fair value upon acquisition. Separately identifiable intangible assets that have determinable lives continue to be amortized over their estimated useful lives using the straight-line method as follows: Proprietary technology of BOCA 20 years Virtual reality technologies 10 years Backlog 1 year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Goodwill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The Company annually, or more frequently if the Company believes indicators of impairment exist, reviews the carrying value of goodwill to determine whether impairment may exist.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n impairment loss is recognized for any excess in the carrying value of goodwill over the implied fair value of goodwill. Application of a goodwill impairment test requires significant management judgment, including the identification of reporting units, assigning assets, liabilities and goodwill to reporting units, and determining the fair value of each reporting unit. Goodwill arises from Company’s three reporting units: the green energy products and services, the Virtual Reality technologies products and services, and the money lending services. The Company performs its annual impairment tests on December 31 of each year. 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Monte-Carlo simulation model. The Monte-Carlo simulation model provides for assumptions regarding volatility, call and put features and risk-free interest rates within the total period to maturity. Impairment of long-lived assets other than goodwill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Accounts receivable and other receivables Receivables include trade accounts due from customers and other receivables such as cash advances to employees, related parties and third parties and advances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December 31, 2018, and 2017, there was $196 and $196 allowance for uncollectible accounts receivable, respectively. Management believes that the remaining accounts receivable are collectible. Loans receivables, net Loans receivable primarily represent loan amounts due from customers. Loans receivable are recorded at unpaid principal balances net of provision that reflects the Company’s best estimate of the amounts that will not be collected. Provision for loan losses The provision for loan losses is increased by charges to income and decreased by charge offs (net of recoveries). Recoveries represent subsequent collection of amounts previously charged-off. The increase in provision for loan losses is the netting effect of “reversal” and “provision” for both business and personal loans.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statements of comprehensive loss. The provision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one year or when the court rules against the Company to seize the collateral asset of the delinquent debt from either the guarantor or borrower. In addition, when the recoverability of the delinquent debt is highly unlikely, the senior management team will go through a stringent procedure to approve a charge-off. Management estimates the provision balance required using past loan loss experience, information about specific borrower situations and estimated collateral values, economic conditions, and other factors. Allocations of the provision may be made for specific loans, but the entire provision is available for any loan that, in management’s judgment, should be charged-off. The provision for loan losses is maintained at a level believed to be reasonable by management to absorb probable losses as of each balance sheet date. The provision is based on factors such as an assessment of individual loans and actual loss. The Company evaluates its provision for loan losses on a quarterly basis or more often as necessary. Interest receivable Interest receivable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either (i) reasonable doubt exists as to the full, timely collection of interest or principal or (ii) when a loan interest or principal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Fair value of financial instruments The Company’s financial instruments primarily consist of cash and cash equivalents, accounts receivable, accounts payable, other receivables, other payables and accrued liabilities, advances to suppliers, short-term loans, customer deposits and convertible notes. As of the balance sheet dates, the estimated fair value of cash and cash equivalents, accounts receivable, accounts payable, other receivables, other payables and accrued liabilities, advances to suppliers, short-term loans and customer deposits were not materially different from their carrying values as presented due to the short maturities of these instruments and that the interest rates on the borrowings approximate those that would have been available for loans for similar remaining maturity and risk profile at the respective reporting periods. The fair value measurement accounting standard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following table sets forth by level within the fair value hierarchy our financial assets and liabilities that were accounted for at fair value on a recurring basis: Carrying Value at Fair Value Measurement at December 31, 2018 Level 1 Level 2 Level 3 Warrant derivative liability $ 286 $ - $ - $ 286 A summary of changes in Warrant derivative liability for the years ended December 31, 2018, 2017 and 2016 was as follows: Balance at January 1, 2016 and 2017 $ - Issuance of warrants on April 5, 2017 530 Change in fair value of warrant derivative liability 150 Balance at December 31, 2017 680 Change in fair value of warrant derivative liability (394 ) Balance at December 31, 2018 286 The fair value of the outstanding warrants was calculated using the Monte-Carlo simulation Model with the following assumptions at inception and on subsequent valuation date: Warrants December 31, 2018 December 31, 2017 April 5, 2017 Market price per share (USD/share) $ 0.85 $ 1.06 $ 2.75 Exercise price (USD/share) 1.00 1.00 2.75 Risk free rate 2.53 % 2.00 % 1.83 % Dividend yield - % - % - % Expected term/Contractual life (years) 2.26 3.26 4.00 Expected volatility 81.54 % 110.46 % 106.46 %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net of realization of foreign currency translation gain relating to disposal of subsidiaries.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ere no material changes to the Company’s consolidated financial statements upon adoption of ASC 606. Pursuant to ASC606-10-15-2, the interest income generated by the Company is scoped out of ASC606.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Product sales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Interest on loan receivables Interest on loan receivables is accrued monthly in accordance with their contractual terms and recorded in accrued interest receivable. The Company does not charge prepayment penalties. Additionally, any previously accrued but uncollected interest is reversed and accrual is discontinued, when either (i) reasonable doubt exists as to the full, timely collection of interest or principal or (ii) when a loan becomes past due by more than 90 days. As of December 31, 2018, the Company had outstanding interest related contract amount $2.4 million, which were expected to be completed within 12 months after December 31, 2018. Property lease and management Minimum contractual rental income related to property leases are recognized on a straight-line basis over the terms of the respective leases. Straight-line rental revenue commences when the tenant assumes control of the leased premises. In accordance with the Company’s standard lease terms, rental payments are generally due on a monthly basis. Tenant recovery revenue includes payments from tenants as reimbursements for management fees and utilities, etc., which are recognized when the related expenses are incurred. Rental from office lease and tenant recovery revenue together is recorded as “Property lease and management.” Below is the summary presenting the Company’s revenues disaggregated by products and services and timing of revenue recognition: Year ended December 31, Revenue by recognition over time vs point in time 2018 2017 2016 Revenue by recognition over time $ 1,570 $ - $ - Revenue by recognition at a point in time 10 51 5,069 $ 1,580 51 $ 5,069 Year ended December 31, Revenue by major product line 2018 2017 2016 Interest on loans $ 980 $ - $ - Property lease and management 590 - - Product sale 10 51 5,069 $ 1,580 51 $ 5,069 Contract Balances For the twelve months ended December 31, 2018, the Company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Advances received from customers related to unsatisfied performance obligations are recorded as contract liabilities (advance from customers), which will be recognized as revenues upon the satisfaction of performance obligations through the transfer of related promised goods and services to customers. The Company’s contract liabilities consist of rental receipt in advance related to rent paid in advance for leasing office. Below is the summary presenting the movement of the Company’s contract liabilities for the twelve months ended December 31, 2018: Rental receipt in advance Balance as of January 1, 2018 $ - Acquisition of First Asia Tower Limited 10 Revenue recognized from beginning contract liability balance (10) Advances received from customers related to unsatisfied performance obligations 6 Balance as of December 31, 2018 6 Allocation to Remaining Performance Obligations The Company has elected to apply the practical expedient in paragraph ASC Topic 606-10-50-14 and did not disclose the information related to transaction price allocated to the performance obligations that are unsatisfied or partially unsatisfied as of December 31, 2018, because either the performance obligation of the Company’s contracts with customers has an original expected duration of one year or less or the Company has a right to consideration from a borrower or a customer in an amount that corresponds directly with the value to the borrower or the customer of the Company’s performance completed to date, therefore the Company may recognize revenue in the amount to which the Company has a right to invoice or collect. 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year incurred. During the years ended December 31, 2018, 2017 and 2016, the Company has not incurred any interest related to income taxes. U.S. GAAP also provides guidance on de-recognition, classification, interest and penalties, accounting in interim periods, disclosures and transition. The Company’s Chinese subsidiaries are subject to taxation in the PRC. The PRC income tax returns are generally not subject to examination by the tax authorities for tax years before calendar (tax) year 2012. With a few exceptions, the calendar (tax) years 2013-2018 remain open to examination by tax authorities in the PRC. Share-based compensation The Company accounts for equity instruments issued in exchange for the receipt of goods or services from consultant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if there is a term. The Company accounts for equity instruments issued in exchange for the receipt of services from employees in the financial statements based on their fair values at the date of grant. The fair value of awards is amortized over the requisite service period. Financial guarantee A provision for possible losses to be absorbed by the Company for financial guarantees it provides is recorded as an accrued liability when the guarantees are made and recorded as “Allowance on guarantee” in the consolidated balance sheets. This accrued liability represents probable losses and is increased or decreased by accruing a “Allowance (reversal of allowance) on financial guarantee” throughout the terms of the guarantees as necessary when additional relevant information becomes available. The methodology used to estimate the liability for possible guarantee losses considers the guarantee contract amounts and a variety of factors, which include, depending on the counterparty, the latest financial position and performance of the borrowers, actual defaults, estimated future defaults, historical loss experience, estimated value of collateral or guarantees the customers or third parties offered, and other economic conditions, such as economic trends in the area and the country. The estimates are based upon information available at the time the estimates are made. It is possible that prior experience and default history of the borrowers are not indicative of future losses on guarantees made. Any increase or decrease in the provision would affect the Company’s consolidated income statements in future years. Foreign currency translation The reporting currency of the Company is the U.S. Dollar. The functional currency of the Company and its PRC subsidiaries is the RMB. The functional currencies of its Hong Kong subsidiaries SGOCO International and CSL are the U.S. Dollar, Boca, GCL, 11 Hau Fook Street Limited and First Asia Tower Limited are the Hong Kong Dollar. Results of operations and cash flow are translated at average exchange rates during the period, and assets and liabilities are translated at the exchange rate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t>
  </si>
  <si>
    <t>Discontinued Operations</t>
  </si>
  <si>
    <t>Discontinued Operations and Disposal Groups [Abstract]</t>
  </si>
  <si>
    <t>Disposal Groups, Including Discontinued Operations, Disclosure [Text Block]</t>
  </si>
  <si>
    <t xml:space="preserve">Note 3 – Discontinued Operations On June 7, 2018, the Company transferred its 49% interest in CSL at an agreed value of HK$126,126,000 ($16.2 million) to Ms. Leung (Note 1). In the fourth quarter of 2018, management committed a plan to dispose of its remaining 51% equity interests in CSL and initiated efforts to locate buyers. On April 25, 2019, the Company entered into a Letter of Intent (the “LOI”) to sell to another individual, Ho Pui Lung (the “Purchaser”) 5,100 shares in the share capital of CSL, at a consideration of HK$99.45 million ($12.75 million), which shall be satisfied by: 1. the surrender of the 2018 Notes (Note 16) with a principal amount of $3.76 million, beneficially owned by the Purchaser, to SGOCO for cancellation as an initial deposit upon signing of the LOI, and the cancellation shall be irrevocable unless the Company fails to complete the transaction contemplated herein without fault on the part of the Purchaser. On April 30, 2019, the 2018 Notes with a principal amount of $3.76 million were surrendered to the Company for cancellation in satisfaction of the initial deposit thereunder 2. the payment of the remaining balance by way of a cashier’s order made payable to the Company or such other means as may be mutually agreed by the parties As of December 31, 2018, operations of CSL to be disposed of were reported as discontinued operations. Accordingly, assets, liabilities, revenues, expenses and cash flows related to CSL have been reclassified in the consolidated financial statements as discontinued operations for all periods presented. The following table presents the components of discontinued operations reported in the consolidated balance sheets: 2018 2017 Cash $ 5 $ 25 Advances to suppliers 45 49 Goodwill 12,831 18,843 Intangible assets 16,402 18,370 Assets held for sale 29,283 37,287 Classified as: — Current 29,283 74 — Non-current - 37,213 Other payables, accrued liabilities and customer deposits $ 182 $ 183 Deferred tax liabilities 4,100 4,593 Liabilities held for sale 4,282 4,776 Classified as: — Current 4,282 183 — Non-current - 4,593 The following table presents the components of discontinued operations reported in the consolidated statements of comprehensive loss: Year ended December 31, 2018 2017 2016 Revenues $ - $ - $ - Cost of revenues - - - Operating expenses (8,005 ) (2,740 ) - Loss before provision for income taxes (8,005 ) (2,740 ) - Income tax credit 492 329 - Loss from discontinued operations, net of income taxes (7,513 ) (2,411 ) - </t>
  </si>
  <si>
    <t>Pledged Bank Deposits [Abstract]</t>
  </si>
  <si>
    <t>Note 4 – Pledged bank deposits These were bank deposits placed at a specified bank account to secure the Company’s letters of credit and were released upon maturity of the relevant letters of credit.</t>
  </si>
  <si>
    <t>Receivables [Abstract]</t>
  </si>
  <si>
    <t>Note 5 – Accounts receivable, trade Accounts receivable as of December 31, 2018 and 2017 consisted of the following: December 31, 2018 2017 Accounts receivable $ 208 $ 196 Allowance for doubtful accounts (196 ) (196 ) $ 12 $ - The movements in allowance for doubtful accounts are as follows: 2018 2017 Balance at the beginning of the year $ 196 $ 196 Addition - - Balance at the end of the year $ 196 $ 196 All of the Company’s customers are located in the PRC and Hong Kong. The Company provides credit in the normal course of business. The Company performs ongoing credit evaluations of its customers and maintains allowances for doubtful accounts based on factors surrounding the credit risk of specific customers, historical trends, and other information.</t>
  </si>
  <si>
    <t>Loans receivable, net</t>
  </si>
  <si>
    <t>Financing Receivables</t>
  </si>
  <si>
    <t>Note 6- Loans receivable, net The interest rates on loans issued ranged between 6% and 23% for the year ended December 31, 2018, and ranged between 12% and 16% for the year ended December 31, 2017. Loans receivable consisted of the following: December 31, 2018 2017 Loan receivable, gross Personal loans $ 30,941 $ 670 Corporate loans 6,125 - Provision for loan losses - - Total loans receivable, net $ 37,066 $ 670 Less: classified as non-current loans receivable, net (6,019 ) - Total current loans receivable, net 31,047 670 The following is a maturity analysis of the Company’s loans receivable at December 31, 2018: For the year ending December 31, 2019 $ 31,047 2020 639 2021 4,338 2022 389 2023 33 2024 and thereafter 620 Total 37,066 The Company originates loans to customers located primarily in Hong Kong. As of December 31, 2018 and 2017, the Company had 15 and 3 personal loan customers, and 3 and nil corporate loan customers, respectively. Provision for loan losses is estimated on a quarterly basis based on an assessment of specific evidence indicating doubtful collection, historical experience, loan balance aging and prevailing economic conditio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rporate and personal loans by either the present value of expected future cash flows discounted at the loan’s effective interest rate or the fair value of the collateral if the loan is collateral dependent. For the years ended December 31, 2018 and 2017, no provision was charged to the statement of income, and no write-off against provisions was made. The following table represents the aging of loans receivable as of December 31, 2018 and 2017: December 31, 2018 2017 1-89 days past due $ 2,569 $ 2 90-179 days past due - - 180-365 days past due - 96 Over 1 year past due - - Total past due $ 2,569 $ 98 Current 34,497 572 Total loans $ 37,066 $ 670 Analysis of loans by collateral The following table summarizes the Company’s loan portfolio by collateral as of December 31, 2018: Personal loans Corporate loans Total Unsecured $ 17,500 $ - $ 17,500 Unsecured - guarantee backed loans - 3,846 3,846 Pledged assets backed loans - - - Collateral backed loans 13,441 2,279 15,720 $ 30,941 $ 6,125 $ 37,066 Unsecured Loans Unsecured loans are made to high net worth individuals. Guarantee Backed Loans A guaranteed loan is a loan guaranteed by a corporation or individual. Pledged Asset Backed Loans Pledged assets backed loans are loans with pledged assets. Lenders has rights of access to the pledged assets at the time the loan is made and do not need to register them with government entities to secure the loan. If the borrower defaults, the Company can sell the assets to recover the outstanding balance owed. Collateral Backed Loans A collateral backed loan is a loan in which the borrower puts up an asset under their ownership, possession or control, as collateral for the loan. An asset usually is land use rights, equity shares, equipment or buildings. The loan is secured against the collateral and the Company does not take physical possession of the collateral at the time the loan is made. The Company will verify ownership of the collateral and then register the collateral with the appropriate government entities to complete the secured transaction. In the event that the borrower defaults, the Company can then take possession of the collateral asset and sell it to recover the outstanding balance owed. If the sale proceed of the collateral asset is not sufficient to pay off the loan in full, the Company will file a lawsuit against the borrower and seek judgment for the remaining balance. Both collateral loans and pledged loans are considered secured loans. The amount of a loan that lenders provide depends on the value of the collateral pledged.</t>
  </si>
  <si>
    <t>Provision for loan losses</t>
  </si>
  <si>
    <t>Disclosure Text Block Supplement [Abstract]</t>
  </si>
  <si>
    <t>Allowance for Credit Losses</t>
  </si>
  <si>
    <t>Note 7- Provision for loan losses The provision for loan losses is maintained at a level considered adequate to provide for losses that can be reasonably anticipated. Management performs a quarterly evaluation of the adequacy of the provision. The provision is based on the Company’s past loan loss history, known and inherent risks of the borrower, adverse situations that may affect the borrower’s ability to repay, the estimated value of any underlying collateral, current economic conditions and other relevant factors. This evaluation is inherently subjective as it requires material estimates that may be susceptible to significant revision as more information becomes available. Generally, the primary factors for the evaluation of provision for loan losses consist of business performance, financial position, cash flow and other operational performance of the debtors. Among these, cash flow of the debtors is the primary funding source for repayment for determining the provision for loan losses and any collateral, pledged asset or guarantee is considered as a secondary funding source for repayment. While management uses the best information available to make loan loss provision evaluations, adjustments to the provision may be necessary based on changes in economic and other conditions or changes in accounting guidance. Besides the repayment ability and willingness to repay, the Company evaluates the provision for loan losses of collateral backed loans based on whether the fair value of the collateral if the repayment is expected to be provided by the collateral is sufficient or not. For loans with pledged assets, the net realizable value of pledged assets for pledged backed loans will be estimated to see if they have sufficient coverage on the loans. For the guarantee backed loans, the Company evaluates the provision for loan losses based on the combination of the guarantee, including the fair value and net realizable value of guarantor’s financial position, credibility, liquidity and cash flow. No impairment for loan losses was recognized for the years ended December 31, 2018, 2017 and 2016.</t>
  </si>
  <si>
    <t>Prepaid Expense and Other Assets, Current [Abstract]</t>
  </si>
  <si>
    <t xml:space="preserve">Note 8- Other receivables and prepayments Other receivables and prepayments as of December 31, 2018 and 2017 consisted of the following: December 31, 2018 2017 Utility deposits $ 10 $ - Other receivables 27 26 Prepaid employees compensation 1,461 - Other prepayments 362 2 Other receivables and prepayments $ 1,860 $ 28 </t>
  </si>
  <si>
    <t>Acquisition of subsidiaries and deposits paid for acquisition of subsidiaries</t>
  </si>
  <si>
    <t>Business Combinations [Abstract]</t>
  </si>
  <si>
    <t>Note 9 - Acquisition of subsidiaries and deposits paid for acquisition of subsidiaries (a) Acquisition of Boca On December 28, 2015, SGOCO International entered into a Share Sale and Purchase Agreement (the "SPA") with Richly Conqueror Limited (the "Vendor") pursuant to which SGOCO International will acquire all of the issued share capital of Boca International Limited, a company incorporated in Hong Kong (“Boca”). Total consideration of the Sale Shares includes $52 million in cash, plus up to 19.9% new shares in SGOCO (as enlarged by the issuance). In December 2015, the Company paid a $52 million refundable deposit to the Vendor. Boca is principally engaged in environmental protection, energy saving technologies, equipment development and applications. Its business involves production and sales of phase change thermal energy storage materials as well as central air conditioning cooling and heating system application engineering. The Company and Richly Conqueror Limited entered into a supplemental agreement on February 29, 2016, pursuant to which SGOCO International agreed to issue 1,162,305 ordinary shares of the Company to the Vendor on or before March 15, 2016 and both parties confirmed the closing date of the transaction shall be March 31, 2016. The shares were issued on March 7, 2016, and the fair value of the shares was $3.51 per share on the closing date, March 31, 2016. After the completion of the acquisition, Boca became a wholly owned subsidiary of the Company.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March 31, 2016. Net liabilities acquired (including cash of $1 and other loan of $332 (Note 17)) $ (337 ) Amortizable intangible assets (i) Backlog contract (Note 11) 372 Proprietary technology (Note 11) 26,179 Goodwill 36,504 Deferred tax liabilities (6,638 ) Total $ 56,080 Total purchase price comprised of: – cash consideration (paid in fiscal 2015 in the form of refundable deposit) $ 52,000 – share-based consideration 4,080 Total $ 56,080 (i) Acquired amortizable intangible asset-backlog contract and proprietary technology have estimated amortization periods of one year and twenty years, respectively. The transaction resulted in a purchase price allocation of $36,504 to goodwill, representing the financial, strategic and operational value of the transaction to the Company. Goodwill is attributed to the premium that the Company paid to obtain the value of the business of Boca and the synergies expected from the combined operations of Boca and the Company, the assembled workforce and their knowledge and experience in provision of products and projects utilizing “green” energy technologies. The total amount of the goodwill acquired is not deductible for tax purposes. Boca has not generated any material revenues for the year ended December 31, 2018 and 2017 as the Company is still negotiating with its customers about the project execution and delivery. The Company is expecting Boca to generate more revenues when it starts to execute its performance obligations under the contracts with its customers in the second quarter of 2019. After June 7, 2018, the Company’s effective equity interest in Boca was reduced to 51.1% (b) Potential Acquisition of Sola Green On December 22, 2015, the Company signed a memorandum of understanding (“MOU”) to acquire all of the issued share capital of Sola Green Technologies Limited, a company incorporated in Hong Kong (“Sola Green”), for a purchase price of $40 million in form of cash or new shares in SGOCO, subject to satisfactory due diligence and customary purchase price adjustments. In December 2015, a refundable deposit of $34 million was paid to the shareholders of Sola Green. On March 1, 2016, an extension of the MOU was signed pursuant to which both parties originally expected that the definitive agreements would be executed and the transaction would be closed by June 30, 2016. The completion of the transaction is dependent on the completion of due diligence. Both parties had spent significant amount of time and efforts in the due diligence in 2016 but were unable to complete the process with satisfaction to both parties. On November 20, 2016, the Company sent an official notice to the Seller to terminate the due diligence process and requested full refund of the deposit paid to the Seller. On November 30, 2016, the Company received full deposit back from the Seller. Sola Green invests and develops energy-saving glass coating. (c) Acquisition of Century Skyway On December 27, 2016, the Company signed a memorandum of understanding (“MOU”) to acquire all of the issued share capital of Century Skyway Limited (“CSL”), a company incorporated in Hong Kong, for a purchase price of $35 million in form of cash or new shares in SGOCO, subject to satisfactory due diligence and customary purchase price adjustments. In December 2016, a refundable deposit of $32 million was paid to the owner of CSL. CSL is principally engaged in Virtual Reality (“VR’) device and technologies research and development. Its development center and main researchers are in Shenzhen China. CSL’s R&amp;D team has extensive experience and expertise in the VR industry. The R&amp;D team cooperated with Razer to develop Open-Source Virtual Reality ("OSVR") product aimed on VR-Gaming. The OSVR product attended the 2017 US CES exhibition in Las Vegas in January, 2017. CSL develops VR technology and applies them on VR device. CSL’s VR technology applies on VR Head-mounted display ("HMD") which can reduce the number of cables needed for a VR signal/data link between HMD and the source unit. It also uses ultrasound to calibrate VR devices’ attitude without user’s intervention. The Company and Full Linkage Limited entered into a Share Sale and Purchase Agreement on April 28, 2017, pursuant to which SGOCO International agreed to pay $32.6 million and issue 1.5 million newly issued ordinary shares of the Company to the Vendor on or before May 15, 2017. The shares were issued on May 4, 2017, and the fair value of the shares was $1.55 per share on the closing date, May 10, 2017. After the completion of the acquisition, CSL became a wholly owned subsidiary of the Company.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May 10, 2017. Net liabilities acquired (including cash of $1 and accrued liabilities of $ 68 $ (67 ) Amortizable intangible assets Technologies 19,682 Goodwill 20,230 Deferred tax liabilities (4,920 ) Total $ 34,925 Total purchase price comprised of: – cash consideration (paid in fiscal 2016 in the form of refundable deposit) $ 32,600 – share-based consideration 2,325 Total $ 34,925 The transaction resulted in a purchase price allocation of $20,230 to goodwill, representing the financial, strategic and operational value of the transaction to the Company. Goodwill is attributed to the premium that the Company paid to obtain the value of the business of CSL and the synergies expected from the combined operations of CSL and the Company, the assembled workforce and their knowledge and experience in provision of products and projects utilizing VR technologies. The total amount of the goodwill acquired is not deductible for tax purposes. On June 5, 2017, CSL incorporated a wholly foreign owned subsidiary, Shen Zhen Provizon Technology Co., Limited, for the development of VR technology and application of these technologies on VR device in China. CSL and Shen Zhen Provizon Technology Co., Limited have not generated revenues for the After June 7, 2018, the Company’s effective equity interest in Boca was reduced to 51% after the completion of the transfer of a 49% interest in CSL to Ms. Leung (Note 1). In the fourth quarter of 2018, management committed a plan to dispose of its remaining 51% equity interests in CSL and initiated efforts to locate buyers. On April 25, 2019, the Company entered into a Letter of Intent (the “LOI”) to sell to another individual, Ho Pui Lung (the “Purchaser”) 5,100 shares in the share capital of CSL, at a consideration of HK$99.45 million ($12.75 million) ( Note 3). (d) Acquisition of Giant Connection Limited On December 22, 2017, Giant Connection Limited, a wholly-owned subsidiary of SGOCO, completed the acquisition of Giant Credit Limited (“GCL”) contemplated by the Share Exchange Agreement entered into by Luk Lai Ching Kimmy (as vendor) and the Company in consideration for HK$19.6 million ($2.4 million), which was satisfied by the allotment and issuance of 2,220,283 $1.06 After the completion of the acquisition, GCL became a wholly owned subsidiary of the Company. The Company completed the valuations necessary to assess the fair values of the 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December 22, 2017. Net assets acquired (including cash of $943, loan receivables of $670, interest receivables of $6, property, plant and equipment of $508 and income tax payable of $ 14 $ 2,113 Goodwill 248 Deferred tax liabilities (7 ) Total $ 2,354 Total purchase price comprised of: — share-based consideration $ 2,354 Total $ 2,354 The transaction resulted in a purchase price allocation of $248 to goodwill, representing the financial, strategic and operational value of the transaction to the Company. Goodwill is attributed to the premium that the Company paid to obtain the value of the business of GCL and the synergies expected from the combined operations of GCL and the Company, the assembled workforce and their knowledge and experience in provision of money lending service. The total amount of the goodwill acquired is not deductible for tax purposes. (e) Acquisition of Paris Sky Limited On June 7, 2018, the Company’s wholly-owned subsidiary, Giant Connection Limited closed a Share Exchange Agreement for the entire issued share capital of Paris Sky Limited, whose then sole shareholder and sole director were Leung Iris Chi Yu (“Ms. Leung”) and Luk Lai Ching Kimmy (see (d) above, respectively. In consideration for (1) the allotment of 3,889,050 ordinary shares of the Company to Leung Iris Chi Yu (“Ms. Leung”), at an initial agreed value of HK$30,334,590 ($3.9 million), the fair value of the 3,889,050 ordinary shares was $4.8 million, which was calculated based on the stock price of $1.23 per share on June 7, 2018, (2) the transfer of a 49% interest in CSL at an agreed value of HK$126,126,000 ($16.2 million), (3) the transfer of a 48.9% interest in Boca at an agreed value of HK$184,842,000 ($23.7 million), and (4) the issuance of a promissory note to Ms. Leung in the principal amount of HK$27,103,410 ($3.5 million), bearing a 8% interest per annum, by Giant Connection Limited, the Company acquired 100% of the issued share capital of Paris Sky Limited, an investment holding company which, through its wholly owned subsidiary, First Asia Tower Limited, owns a property located at No. 8 Fui Yiu Kok Street, Tsuen Wan, New Territories, Hong Kong. The Company repaid the promissory note in full on August 22, 2018. As 99.9% of t he fair value of the gross assets acquired is concentrated in the leasehold property, the acquisition of Paris Sky Limited is considered an asset acquisition. Net assets acquired Property, plant and equipment* $ 52,994 Allowance on guarantee (817 ) Other assets acquired (including cash of $1,957, other assets of $50, Other payables of $170 and income tax payable of $ 4 1,833 Deferred tax assets 116 Deferred tax liabilities (5,998 ) Total $ 48,128 Total purchase price comprised of: — share-based consideration $ 4,784 — 48.9% interest in Boca 23,699 — 49% interest in CSL 16,170 — promissory note 3,475 Total $ 48,128 * Property, plant and equipment acquired included leasehold land and buildings with a value of $ 53.0 215.32 27.61 (f) Acquisition of Vision Lane On October 3, 2018, the Company signed a letter of intent (“LOI”) to acquire all of the issued share capital of Vision Lane, a company incorporated in British Virgin Island and engages in property investment in Hong Kong. Vision Lane owns all of the issued share capital of First Asia Finance Limited, a company incorporated in Hong Kong. First Asia Finance Limited holds a Money Lenders License and engages in money lending business in Hong Kong. On December 31, 2018, a refundable deposit of $6.4 million was paid to the owner of Vision Lane Limited. On February 5, 2019, the Company’s wholly-owned subsidiary, Paris Sky Limited entered into a Share Exchange Agreement for the entire issued share capital of Vision Lane for an initial consideration of $12,428,205 4,519,347 $1.10 7.5 4,519,347 5.2 $1.16 12.7 After the completion of the acquisition, Vision Lane Limited and First Asia Finance Limited became wholly owned subsidiaries of the Company. The following table sets forth the Company’s best estimate of fair value of the assets acquired and the liabilities assumed. The Company is in the process of obtaining a third-party valuation for the assets acquired and liabilities assumed, and will refine fair value estimates when the valuation is completed using the balances as of the closing date, March 12, 2019. Net assets acquired (including cash of $1,122, loan receivables of $7,495, interest receivables of $151, property, plant and equipment of $1,095, other receivables of $20, account payables of $30, other payables of $607 and income tax payable of $ 81 $ 9,165 Goodwill 3,658 Deferred tax liabilities (124 ) Total $ 12,699 Total purchase price comprised of: – cash consideration $ 7,457 – share-based consideration 5,242 Total $ 12,699 The transaction resulted in a purchase price allocation of $3,658 to goodwill, representing the financial, strategic and operational value of the transaction to the Company. Goodwill is attributed to the premium that the Company paid to obtain the value of the business of Vision Lane and the synergies expected from the combined operations of Vision Lane and the Company, the assembled workforce and their knowledge and experience in provision of money lending service. The total amount of the goodwill acquired is not deductible for tax purposes.</t>
  </si>
  <si>
    <t>Plant and equipment, net and allowance on guarantee</t>
  </si>
  <si>
    <t>Property, Plant and Equipment, Net [Abstract]</t>
  </si>
  <si>
    <t xml:space="preserve">Note 10 –Plant and equipment, net and allowance on guarantee Plant and equipment consisted of the following as of December 31, 2018 and 2017: December 31, 2018 2017 Leasehold land and buildings* $ 57,320 $ 499 Construction in progress 2,442 - Machinery and equipment 7 2 Vehicles and office equipment 22 23 Total 59,791 524 Impairment (385 ) - Less: accumulated depreciation (1,087 ) (13 ) Plant and equipment, net $ 58,319 $ 511 * Including leasehold land and buildings with a carrying value of $52.1 million as of December 31, 2018 which are pledged against the banking facilities of HK$215.32 million ($27.61 million) of a company beneficially owned by Luk Lai Ching Kimmy (see Note 9(d) and (e) above). The financial guarantee in the form of property pledge of $974 as of December 31, 2018 was measured at fair value on the basis of estimation of the probability that the borrower would be unable to either repay the loan or fulfil the loan contract terms (the default risk) and the amount that would be recovered at events of default (the recovery rate). Construction in progress represented equipment pending installation. Depreciation expense from continuing operations was $1,074, $2 and $3 for the years ended December 31, 2018, 2017 and 2016, respectively. No depreciation expense from discontinued operations was incurred for the years ended December 31, 2018, 2017 and 2016, respectively. During the course of the Company’s strategic review of its operations in the years ended December 31, 2018, 2017 and 2016, the Company assessed the recoverability of the carrying value of certain property, plant and equipment which resulted in impairment losses from continuing operations of approximately $0.4 </t>
  </si>
  <si>
    <t>Goodwill and Intangible Assets Disclosure [Abstract]</t>
  </si>
  <si>
    <t xml:space="preserve">Note 11 – Intangible assets, net Intangible assets, net, as of December 31, 2018 and 2017 consisted of the following: December 31, 2018 2017 Backlog contract (Note 9) $ 372 $ 372 Proprietary technology (Note 9) 26,179 26,179 Accumulated amortization (3,972 ) (2,663 ) Intangible assets, net $ 22,579 $ 23,888 Amortization expenses of intangible assets from continuing operations were $1,309, $1,402 and $1,261 for the years ended December 31, 2018, 2017 and 2016, respectively. Amortization expenses of intangible assets from discontinued operations were $1,968, $1,312 and $nil for the years ended December 31, 2018, 2017 and 2016, respectively. During the course of the Company’s strategic review of its operations, the Company assessed the recoverability of the carrying value of the Company’s intangible assets. The impairment charge, if any, represented the excess of carrying amounts of the Company’s intangible assets over their fair value, using the expected future discounted cash flows. The Company believes that there was no impairment of its intangible assets for the years ended December 31, 2018, 2017 and 2016. As of , amortization expenses related to intangible assets for future periods are estimated to be as follows: For the years ending December 31, 2024 and 2019 2020 2021 2022 2023 thereafter $ $ $ $ $ $ Amortization expenses 1,309 1,309 1,309 1,309 1,309 16,034 </t>
  </si>
  <si>
    <t>Note 12 - Goodwill The movement of the goodwill for the years ended December 31, 2018 2017 and 2016 is as follows: Balance as of January 1, 2016 $ - Acquisition of Boca 36,504 Balance as of December 31, 2016 36,504 Acquisition of GCL 248 Impairment of goodwill in relation to Boca (5,618 ) Balance as of December 31, 2017 31,134 Impairment of goodwill in relation to Boca (10,330 ) Balance as of December 31, 2018 $ 20,804 The Company performed goodwill impairment test at the reporting unit level on an annual basis and between annual tests when an event occurs or circumstances change indicating the asset might be impaired. As of December 31, 2018, the Company performed testing on reporting units comprise of the green energy products and services, the Virtual Reality (“VR”) technologies products and services, and the money lending services. The Company first assessed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Company will perform the first step of a two-step quantitative goodwill impairment test. After performing the assessment, if the carrying amounts of the reporting units are higher than their fair values, the Company will perform the second step of the two-step quantitative goodwill impairment test. In 2017, the Company performed qualitative assessments for all reporting units. Based on the requirements of ASC 350-20-35-3C through ASC 350-20-35-3G, the Company evaluated all relevant factors, weighed all factors in their totality. As the financial performance of the green energy products and services reporting unit and the VR technologies products and services reporting unit were below original expectations, fair value of these reporting units were indicated to be lower than its carrying value. For these reporting units, where it was determined that it was more likely than not that its fair value was less than the units’ carrying amount after performing the qualitative assessment, as a result, the Company performed the two-step quantitative goodwill impairment test for these two reporting units. For the two-step goodwill impairment test, the Company estimated the fair value with either income approach or asset approach for specific reporting unit components. With the income approach, the Company estimates the fair value of the reporting units using discounted cash flows. Forecasts of future cash flows are based on the best estimate of future net sales and operating expenses, based primarily on expected expansion, pricing, market share, and general economic conditions. Certain estimates of discounted cash flows involve businesses with limited financial history and developing revenue models. Changes in these forecasts could significantly change the amount of impairment recorded, if any. Asset based approach is used in evaluating the fair value of some specific components which is deemed as the most prudent approach due to the unpredictability of future cash flows. The result of step one impairment test for the green energy products and services reporting unit failed, with its determined fair value lower than the book value. The Company performed step two impairment test, applying the income approach, resulting an impairment loss of goodwill of $10.33 The result of step one impairment test for the VR technologies products and services reporting unit failed, with its determined fair value lower than the book value. The result of step two impairment test, applying the income approach, resulting an impairment loss of $5.50 million was recorded for the year ended December 31, 2018. The result of step one impairment test for the VR technologies products and services reporting unit failed, with its determined fair value lower than the book value. The result of step two impairment test, applying the income approach, resulting an impairment loss of goodwill of $6.01 million being recorded for the year ended December 31, 2018, and an impairment loss of $ As of December 31, 2018, the Company was negotiating with a potential buyer on the terms of disposal of CSL. Accordingly, the assets and liabilities of CSL were recognized as “assets held for sale” and “liabilities held for sale,” respectively. As of December 31, 2018 and 2017, goodwill in the amount of $12,831 and $18,843 million, respectively, was reclassified to “assets held for sale.” The Company completed the acquisition of the money lending reporting unit on December 22, 2017. The Company believes that there was no impairment of the money lending reporting unit for the years ended December 31, 2018 and 2017.</t>
  </si>
  <si>
    <t>Short-term Debt, Other Disclosures [Abstract]</t>
  </si>
  <si>
    <t>Short-term Debt [Text Block]</t>
  </si>
  <si>
    <t xml:space="preserve">Note 13 - Short-term bank loan On November 30, 2018, the Company obtained banking facilities from Alpen Baruch Bank for loans with a maximum amount of $0.2 million </t>
  </si>
  <si>
    <t>Employee pension</t>
  </si>
  <si>
    <t>Retirement Benefits [Abstract]</t>
  </si>
  <si>
    <t>Note 14 - Employee pension Regulations in the PRC require the Company to contribute to a defined contribution retirement plan for all permanent employees. The PRC government is responsible for the pension liability to these retired employees. The Company is required to make monthly contributions to the state retirement plan at 20% of the base requirement for all permanent employees. Different geographic locations have different base requirements. The Company’s subsidiaries incorporated in Hong Kong participated in defined contribution Mandatory Provident Fund (the “MPF Scheme”) under the Mandatory Provident Fund Schemes Ordinance, for all of its employees in Hong Kong. The Company is required to contribute 5% of the monthly salaries for all Hong Kong based employees to the MPF Scheme (subject to a cap). Total pension expense incurred by the Company from continuing operations was $10, $20 and $9 for the years ended December 31, 2018, 2017 and 2016, respectively. Total pension expense incurred by the Company from discontinued operations was $3, $4 and $nil for the years ended December 31, 2018, 2017 and 2016, respectively.</t>
  </si>
  <si>
    <t>Derivative Instruments and Hedging Activities Disclosure [Abstract]</t>
  </si>
  <si>
    <t>Note 15 - Warrant derivative liability Investor Warrants On April 5, 2017, the Company entered into a Securities Purchase Agreement with certain unrelated investors to sell an aggregate of 434,783 shares of the Company’s ordinary shares and warrants to purchase up to an initial 326,087 of the Company’s ordinary shares with an initial exercise price of $2.75 per share. Warrants to purchase the Company’s ordinary shares were issued to investors in amount equal to 75% of the shares purchased by each investor under the Purchase Agreement. On November 15, 2017, the Company consummated a private placement of the Company’s ordinary stock pursuant to a series of Stock Purchase Agreements, dated November 13, 2017. Under the Stock Purchase Agreements, the Company sold shares at a price of $0.80. As such, pursuant to Section 3(b) of the Warrants, the Company has determined that the Investor Warrants exercise price per share of ordinary stock shall be hereby adjusted to $1.00 and the number of shares of ordinary stock subject to the Investor Warrants shall be hereby increased to 896,739 As of December 31, 2018, 721,836 Investor Warrants were outstanding, and their fair values were $253. Placement Agent Warrants In connected with the offering of the Company’s shares on April 5, 2017 (see above), the Company issued 34,783 warrants (the “Placement Agent Warrants”) to its placement agent (an amount equal to 8% of our ordinary shares sold to investors in the offering). On November 15, 2017, as a result of the private placement of the Company’s ordinary stock pursuant to a series of Stock Purchase Agreements, and pursuant to Section 3(b) of the Warrants, the Company has determined that the Placement Agent Warrants exercise price per share of ordinary stock shall be hereby adjusted to $1.00 and the number of shares of ordinary stock subject to the Placement Agent Warrants shall be hereby increased to 95,653 shares, with an expiration date of April 4, 2021. As of December 31, 2018, 95,653 Placement Agent Warrants were outstanding, and their fair values were $33. As of December 31, 2017, 95,653 Placement Agent Warrants were outstanding, and their fair values were $65. The amount of $394, ($150) The Investor Warrants and Placement Agent Warrants are exercisable for a period of four years commencing from April 5, 2017. Following is a summary of the warrant activity for the years ended December 31, 2018 and 2017: Number of Warrants Average Exercise Price Weighted Average Remaining Contractual Term in Years Outstanding at January 1, 2017 - $ - - Exercisable at January 1, 2017 - - - Granted* 992,392 1.00 4.00 Exercised /surrendered - - - Expired - - - Outstanding at December 31, 2017 992,392 $ 1.00 3.26 Exercisable at January 1, 2018 992,392 1.00 - Granted - - - Exercised 174,903 1.39 - Surrendered - - - Expired - - - Exercisable at December 31, 2018 817,489 $ 1.00 2.26 * After a price reset adjustment on November 15, 2017, Investor Warrants to purchase an initial 434,783 of the Company’s shares granted on April 5, 2017 have been adjusted to purchase 896,739 of the Company’s shares, and Placement Agent Warrants to purchase an initial 34,783 of the Company’s shares granted on April 5, 2017 have been adjusted to purchase 95,653 of the Company’s shares.</t>
  </si>
  <si>
    <t>Convertible notes</t>
  </si>
  <si>
    <t>Convertible Notes [Abstract]</t>
  </si>
  <si>
    <t>Note 16 – Convertible notes The Company entered into a series of Securities Purchase Agreements (the "Agreements") with certain investors between June and September, 2015. Pursuant to the Agreements, the Company issued certain convertible notes (the “Notes”) to the investors in a total principal amount of $1,149. A summary of the major terms of the Agreements are presented as follows: Investor Principal amount Issue date Maturity date Interest rate Conversion discount rate (b) LG Capital Funding, LLC $ 231 6/10/2015 6/10/2016 8 % 35 % JSJ Investments INC 150 6/3/2015 12/3/2015 12 % 43 % Crown Bridge Partner, LLC 46 9/11/2015 8/25/2016 5 % 42 % Service Trading Company, LLC 105 6/11/2015 6/11/2016 8 % 35 % Adar Bays, LLC 158 6/11/2015 6/11/2016 8 % 35 % Vis Vires Group, INC 159 6/10/2015 3/15/2016 8 % 39 % Black Forest Capital, LLC 300 7/17/2015 7/17/2016 12 % 42 % $ 1,149 (a) At any time before, on and after the maturity date, this note has a cash redemption premium of 150%. (b) The rate is the discount to the lowest closing bid price of the Company’s ordinary shares for the 10 or 20 days prior to the date of conversion or execution of the convertible note agreements, as the case may be. The conversion feature is dual indexed to the Company’s stock and is considered an embedded derivative which needs to be bifurcated from the host instrument in accordance with ASC 815.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fair value election can be made instrument by instrument and shall be supported by concurrent documentation or a preexisting documented policy for automatic election. The Company elected to measure the Notes in their entirety at fair value with changes in fair value recognized as non-operating income or loss at each balance sheet date in accordance with ASC 815-15-25. In addition, issuance costs of $44 and $106 associated with the Notes offering have been expensed as incurred in the years ended December 31, 2016 and 2015, respectively. During the year ended December 31, 2016, the note holders have fully converted the remaining Notes with a total principal amount of $1,114 into 1,343,425 ordinary shares of the Company. On April 18, 2018, the Company entered into a Securities Purchase Agreement with Mr. So Chun LIN, an unrelated party, pursuant to which the investor purchased a note for $5,779,602, bearing 2.5% interest per annum 5 years from the date of issuance. At any time prior to the earlier of the maturity date or the date on which $1.50 The contractual obligation to pay interest on the 2018 Notes results in an indirect contractual obligation to pay dividends on the base instrument. The present value of the expected dividend (interest) stream of $0.5 million is classified as liability and the difference between the proceeds of the 2018 Notes and the fair value of the liability component is attributable to equity component ($5.3 million). The issuance of the 2018 Notes did not give rise to a beneficial conversion feature due to the market price of the shares of the Company at the issuance date of $1.07 being less than the effective conversion price was $1.38 per share.</t>
  </si>
  <si>
    <t>Payables and Accruals [Abstract]</t>
  </si>
  <si>
    <t>Note 17 - Other payables and accrued liabilities Other payables and accrued liabilities as of December 31, 2018 and 2017 consisted of the following: December 31, Note 2018 2017 Accrued professional fees $ 141 $ 112 Advances from unrelated third parties (iii) 398 283 Accrued staff costs and staff benefits 10 31 Rental deposits from tenants 215 - Rental receipt in advance 6 - Interest receipt in advance 42 - Other loan – secured (i) 367 355 Other loans – unsecured (ii) 3,076 2,172 Others 3 - $ 4,258 $ 2,953 (i) The amount represents a loan of $ 256 5 (ii) The amount represents loans of $3.1 million advanced from unrelated parties to the Company. The loans are unsecured, bearing 5% interest per annum and has no fixed term of repayment. (iii) The advances from unrelated third parties are unsecured, interest free and have no fixed terms of repayment.</t>
  </si>
  <si>
    <t>Capital transactions</t>
  </si>
  <si>
    <t>Stockholders' Equity Note [Abstract]</t>
  </si>
  <si>
    <t>Stockholders' Equity Note Disclosure [Text Block]</t>
  </si>
  <si>
    <t>Note 18 - Capital transactions Preferred stock On January 29, 2008, the Company amended its articles of association and authorized 1,000,000 preferred shares. No preferred shares were issued or registered in the IPO. There were no preferred shares issued and outstanding as of December 31, 2018 and 2017. Issuance of capital stock 2018 During January 2018, a total of 174,903 On September 20, 2018, the Company closed a rights offering and issued and sold an aggregate of 50,663,270 ordinary shares at the subscription price of $0.99 per share, pursuant to the exercise of subscriptions and oversubscriptions in the rights offering from its existing stockholders. The Company received aggregate gross proceeds of approximately $50.16 million from the rights offering before deducting offering expenses of $166. The rights offering was made pursuant to the Company's effective registration statement on Form F-1 (Registration No. 333-225977) filed with the Securities and Exchange Commission. Share-based compensation On April 10, 2018, a total of 180,000 shares were issued to certain of the Company’s directors and employees, which vested immediately. The grant date fair value was $1.08 per share. Compensation expense of $194 was recorded in the statement of comprehensive loss in 2018. On June 8, 2018, Raleigh Siu Lau was appointed as the Company’s President and Chief Executive Officer by the Board of Directors. In connection with Mr. Lau’s appointment as the Company’s President and Chief Executive Officer, the Compensation Committee granted Mr. Lau 1,000,000 restricted ordinary shares. One-third of the shares shall vest on June 8, 2019, one-third of the shares shall vest of June 8, 2020 and the remaining one-third of the shares shall vest on June 8, 2021, if Mr. Lau remains employed by the Company on each such vesting date. On June 8, 2018, Tommy Wing Ling Lui was appointed as the Company’s Chief Technology Officer by the Board of Directors. In connection with Mr. Lui’s appointment as the Company’s Chief Technology Officer, the Compensation Committee granted Mr. Lui 500,000 restricted ordinary shares. One-third of the shares shall vest on June 8, 2019, one-third of the shares shall vest of June 8, 2020 and the remaining one-third of the shares shall vest on June 8, 2021, if Mr. Lui remains employed by the Company on each such vesting date. Compensation expense of $400 was recorded in the statement of comprehensive loss in 2018 in relation to the restricted ordinary shares granted to Mr. Lau and Mr. Lui. As of December 31, 2018, there was $1,461 unrecognized compensation cost related to unvested restricted shares, which is to be recognized over a weighted average vesting period of 2.44 years. The Company determined the fair value of restricted shares based on its stock price on the date of grant of $1.2 per share. 2017 On March 20, 2017, the Company entered into a Securities Purchase Agreement with an unrelated investor to sell an aggregate of 117,361 shares of the Company’s ordinary shares. Under the Purchase Agreement, the Company sold 117,361 ordinary shares to investors for a per share purchase price of $2.04. The securities were offered and sold by the Company pursuant to an effective shelf registration statement on Form F-3 (File No. 333-214141), which was originally filed with the Securities and Exchange Commission on October 17, 2016, amended on December 23, 2016, and was declared effective on January 4, 2017, and a related prospectus. The investor paid full amount of $239, and the Company issued 117,361 shares on March 28, 2017. The fair value of the shares was $2.85 per share on March 28, 2017. On April 5, 2017, the Company entered into a Securities Purchase Agreement with certain unrelated investors to sell an aggregate of 434,783 shares of the Company’s ordinary shares, and warrants to purchase up to an initial 326,087 of the Company’s ordinary shares with an initial exercise price of $2.75 per share. Under the Purchase Agreement, the Company sold 434,783 ordinary shares to investors for a per share purchase price of $2.30. Warrants to purchase the Company’s ordinary shares were issued to investors in amount equal to 75% of the shares purchased by each investor under the Purchase Agreement. The securities were offered and sold by the Company pursuant to an effective shelf registration statement on Form F-3 (File No. 333-214141), which was originally filed with the Securities and Exchange Commission on October 17, 2016, amended on December 23, 2016, and was declared effective on January 4, 2017, and a related prospectus. The investor paid full amount of $1,000, and the Company issued 434,783 shares on April 7, 2017. The fair value of the shares was $2.70 per share on April 7, 2017. On November 13, 201 7, the Company, entered into a Stock Purchase Agreement with two unrelated investors pursuant to sell an aggregate of 2,314,500 shares of its ordinary stock, par value $0.004 per share, at a per share purchase price of $0.80 , for aggregate proceeds of $1,852. The investors paid full amount of $1,852 on November 14, 2017 and the Company issued 2,314,500 Share-based compensation On January 5, 2017, a total of 190,000 shares were issued to certain of the Company’s directors, certain employees and consultants, which vested immediately. The grant date fair value was $3.90 per share. 2016 Certain investors have agreed to purchase 1,900,000 shares of our common stock for an amount of $7 million. In May 2016, the Company received the first tranche of $350. The investors paid the balance of $6,650 on August 11, 2016 and the Company issued 1,900,000 shares on September 19, 2016. The fair value of the shares was $3.30 per share on September 19, 2016. Share-based compensation On December 8, 2016, a total of 320,000 shares were issued to the Company’s directors, certain employees and consultants, which vested immediately. The grant date fair value was $3.43 per share. On March 29, 2016, a total of 31,250 shares were issued to a consultant of the Company. The grant date fair value for such shares was $3.38 per share. On March 15, 2016, a total of 48,000 shares were issued to the Company’s independent directors, certain employees and consultants, which vested immediately. The grant date fair value was $3.35 per share. On February 29, 2016, a total of 60,000 shares were issued to the certain IR service providers. The grant date fair value was $3.37 per share.</t>
  </si>
  <si>
    <t>Statutory reserves</t>
  </si>
  <si>
    <t>Statutory Reserves [Abstract]</t>
  </si>
  <si>
    <t>Note 19 - Statutory reserves Statutory reserves The laws and regulations of the PRC require that before an enterprise distributes profits to its owners, it must first satisfy all tax liabilities, provide for losses in previous years, and make allocations in proportions determined at the discretion of the Board of Directors after the statutory reserves. Surplus reserve fund As stipulated by the Company Law of the PRC, as applicable to Chinese companies with foreign ownership, net income after taxation can only be distributed as dividends after appropriation has been made for the following: 1. Making up cumulative prior years’ losses, if any; 2. Allocations to the “Statutory surplus reserve” of at least 10% of income after tax, as determined under PRC accounting rules and regulations, until the fund amounts to 50% of the company’s registered capital; and 3. Allocations to the discretionary surplus reserve, if approved in the shareholders’ general meeting. The surplus reserve fund is non-distributable other than during liquidation and can be used to fund previous years’ losses, if any. It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Company did not make appropriations to the statutory reserves for the years ended December 31, 2018, 2017 and 2016. No appropriations were made to surplus reserve fund.</t>
  </si>
  <si>
    <t>Income taxes</t>
  </si>
  <si>
    <t>Income Tax Disclosure [Abstract]</t>
  </si>
  <si>
    <t>Note 20 - Income taxes Year ended December 31, 2018 2017 2016 Income tax expenses– Hong Kong (146 ) - - Deferred income tax benefit $ 457 $ 350 $ 315 311 350 $ 315 Income is subject to tax in the various countries in which the Company operates. The Company is a tax-exempted company incorporated in the Cayman Islands. SGO is incorporated in the State of Delaware that is subject to U.S. corporate income tax on its taxable income at a rate of up to 21% for taxable years beginning after December 31, 2017 and U.S. corporate income tax on its taxable income of up to 35 No provision for income taxes in the United States has been made as SGO had no taxable income for the years ended December 31, 2018, 2017 and 2016. The Company mainly conducts its operating business through its subsidiaries in China, including Hong Kong. The subsidiaries incorporated in Hong Kong and are subject to Hong Kong taxation on income derived from their activities conducted in Hong Kong. Hong Kong Profits Tax has been calculated at 16.5% of the estimated assessable profit for the years ended December 31, 2018, 2017 and 2016. The subsidiaries incorporated in mainland China are governed by the Income Tax Law of the PRC concerning foreign invested enterprises and foreign enterprises and various local income tax laws (the Income Tax Laws), and are subject to % tax rate throughout the periods presented. The Income Tax Laws also impose a 10% withholding income tax for dividends distributed by a foreign invested enterprise to its immediate holding company outside China for distribution of earnings generated after January 1, 2008. Under the Income Tax Laws, the distribution of earnings generated prior to January 1, 2008 is exempt from the withholding tax. As our subsidiaries in the PRC will not be distributing earnings to the Company for the years ended December 31, 2018, 2017 and 2016, no deferred The following table reconciles the U.S. statutory rates to the Company’s effective tax rate for the years ended December 31, 2018, 2017 and 2016: Year ended December 31, 2018 2017 2016 U.S. Statutory rates 21.0 % 34.0 % 34.0 % Foreign income not recognized in USA (21.0 ) (34.0 ) (34.0 ) China income taxes 25.0 25.0 25.0 Impact of tax rate in other jurisdiction (7.5 ) (6.4 ) (1.6 ) Provisional re-measurement of deferred taxes - (0.9 ) - Tax effect of non-deductible expenses (12.3 ) (10.1 ) - Valuation allowance (2.2 ) (1.3 ) (2.9 ) Under provision in respect of prior years (0.3 ) Other (a) (0.5 ) (2.5 ) (14.6 ) Effective income taxes 2.2 % 3.8 % 5.9 % Notes: (a) There were no other material items affecting the effective income tax for the years ended December 31, 2018, 2017 and 2016 except for (i) losses incurred by SGOCO of approximately $ 0.3 0.9 3.1 Deferred income taxes reflect the net tax effects of temporary differences between the carrying amounts of assets and liabilities for financial reporting purposes and the amounts used for income tax purposes. Significant components of deferred income tax assets and liabilities are as follows: December 31, 2018 December 31, 2017 Deferred income tax assets: Net operating loss carry-forward $ 1,573 $ 1,422 Allowance on guarantee 161 - Less: Valuation allowance ( ) (1,422 ) $ 161 $ - Deferred tax liabilities Proprietary technology of BOCA $ 5,645 $ 5,972 Backlog - - Virtual reality technologies - - Leasehold land and buildings 6,341 7 $ 11,986 $ 5,979 The deferred income tax assets wholly relates to net tax loss carry forwards. The net operating loss carry forwards derived from the Company’s PRC entities, HK entities and U.S. entity. The net tax loss attributable to those PRC entities can only be carried forward for a maximum period of five years. As of December 31, 2018, and 2017, the Company had and $2,277, respectively, of deductible tax loss carry forwards that expire through December 31, 2023. The net tax loss of the Hong Kong entities of and $4,455 as of December 31, 2018 and 2017, respectively, available for offset against future profits may be carried forward indefinitely. Management believes that the Company will not realize these potential tax benefits as the Company’s operations in these PRC and Hong Kong entities will not generate any operating profits in the foreseeable future. As a result, the full amount of the valuation allowance was provided against the potential tax benefits. As of December 31, 2018, and 2017, the Company’s U.S. entity, SGO, had net tax loss carry-forwards of $609 and $609, respectively, available to reduce future taxable income which will expire in various years through 2033. Management believes that the Company will not realize these potential tax benefits as the Company’s U.S. operations will not generate any operating profits in the foreseeable future. As a result, the full amount of the valuation allowance was provided against the potential tax benefits.</t>
  </si>
  <si>
    <t>Related party and shareholder transactions</t>
  </si>
  <si>
    <t>Related Party Transactions [Abstract]</t>
  </si>
  <si>
    <t>Related Party Transactions Disclosure [Text Block]</t>
  </si>
  <si>
    <t>Note 21 - Related party and shareholder transactions During the years ended December 31, 2018, 2017 and 2016, the Company purchased equipment of $nil, $7 On April 1, 2018, a company beneficially owned by Luk Lai Ching Kimmy (principal shareholder of the Company) leased a property in No. 11 Hau Fook Street, Tsim Sha Tsui, Kowloon, from a subsidiary of the Company. The lease will be expired on March 30, 2020. During the years ended December 31, 2018, 2017 and 2016, the Company received rental amounts of $37, $nil and $nil that are included in revenue, respectively.</t>
  </si>
  <si>
    <t>Loss per share</t>
  </si>
  <si>
    <t>Earnings Per Share [Abstract]</t>
  </si>
  <si>
    <t>Note 22 - Loss per share The following is a reconciliation of the basic and diluted loss per share computation: For the year ended December 31, 2018 2017 2016 　 Net loss attributable to ordinary shareholders of SGOCO Group Ltd. — continuing operations $ (8,174 ) $ (8,803 ) $ (5,047 ) — discontinued operations (4,198 ) (2,411 ) - Net loss $ (12,372 ) $ (11,214 ) $ (5,047 ) 　 　 Weighted average shares used in calculating loss per share 35,080,704 11,341,629 7,422,208 　 　 Loss from continuing operations per share – basic and diluted $ (0.23 ) $ (0.78 ) $ (0.68 ) Loss from discontinued operations per share – basic and diluted $ (0.12 ) $ (0.21 ) $ - Net loss per share – basic and diluted $ (0.35 ) $ (0.99 ) $ (0.68 ) As of December 31, 2018, 2017 and 2016, all the Company’s outstanding warrants and convertible notes were excluded from the diluted loss per share calculation as they were anti-dilutive.</t>
  </si>
  <si>
    <t>Segment information</t>
  </si>
  <si>
    <t>Segment Reporting [Abstract]</t>
  </si>
  <si>
    <t>Segment Reporting Disclosure [Text Block]</t>
  </si>
  <si>
    <t xml:space="preserve">Note 23 – Segment information The Company’s segments are business units that offer different products and services and are reviewed separately by the chief operating decision maker (the “CODM”), or the decision-making group, in deciding how to allocate resources and in assessing performance. The Company’s CODM is the Company’s Chief Executive Officer. During 2016, after the acquisition of Boca, there is one additional segment, consisting of the provision of green energy products and services. During 2017, after the acquisition of CSL and Giant Credit, there are two additional segments, consisting of the VR service and products and money lending. During 2018, after the acquisition of 11 Hau Fook Street Limited and Paris Sky Limited, there are one additional segment, consisting of the property lease and management. For the year ended December 31, 2018 LCD/LED products Green energy products and services VR products and services Money lending services Property lease and management Corporate unallocated (note) Consolidated Revenues $ - $ 10 $ - $ 980 $ 590 $ - $ 1,580 Gross (loss) profit - (1,368 ) - 912 (599 ) - (1,055 ) Operating expenses (1,504 ) (10,489 ) - (45 ) (616 ) (609 ) (13,263 ) Operating (loss) profit (1,504 ) (11,857 ) - 867 (1,215 ) (609 ) (14,318 ) Other income (expenses) 262 (140 ) - - - 334 456 (Loss) profit before provision for income taxes (1,242 ) (11,997 ) - 867 (1,215 ) (275 ) (13,862 ) Income tax benefit - 327 - (175 ) 159 - 311 Net (loss) profit from continuing operations (1,242 ) (11,670 ) - 692 (1,056 ) (275 ) (13,551 ) As of December 31, 2018 Identifiable long-lived 1 25,021 - 492 55,384 - 80,898 Total assets 17,348 45,615 29,283 40,947 56,180 1,468 190,841 For the year ended December 31, 2017 LCD/LED products Green energy products and services VR products and services Money lending services Corporate unallocated (note) Consolidated Revenues $ 42 $ 9 $ - $ - $ - $ 51 Gross (loss) profit 16 (1,308 ) - - - (1,292 ) Operating expenses (1,052 ) (6,009 ) - - (773 ) (7,834 ) Operating loss from continuing (1,036 ) (7,317 ) - - (773 ) (9,126 ) Other income (expenses) 136 (13 ) - - (150 ) (27 ) Loss before provision for income taxes (900 ) (7,330 ) - - (923 ) (9,153 ) Income tax benefit - 350 - - - 350 Net loss from continuing operations (900 ) (6,980 ) - - (923 ) (8,803 ) 　 　 　 　 　 　 　 As of December 31, 2017 　 　 　 　 　 　 Identifiable long-lived assets 3 23,888 18,370 508 - 42,769 Total assets 2,085 56,696 37,287 2,376 9 98,453 Green energy Corporate LCD/LED products unallocated For the year ended December 31, 2016 products and services (note) Consolidated Revenues $ 5,067 $ 2 $ - $ 5,069 Gross profit 200 2 - 202 Operating expenses 1,281 1,272 1,617 4,170 Operating loss from continuing operations (1,081 ) (1,270 ) (1,617 ) (3,968 ) Other income (expenses) 137 (9 ) (1,522 ) (1,394 ) Loss before provision for income taxes (944 ) (1,279 ) (3,139 ) (5,362 ) Income tax benefit - 315 - 315 Net loss from continuing operations (944 ) (964 ) (3,139 ) (5,047 ) The VR products and services are reported as discontinued operations (Note 3). Note: The Company does not allocate its assets located and expenses incurred outside Hong Kong and China to its reportable segments because these assets and activities are managed at a corporate level. Geographic area data is based on product shipment destination. In accordance with the enterprise-wide disclosure requirements of the accounting standard, the Company’s net revenue from external customers by geographic areas is as follows: For the year ended December 31, 2018 2017 2016 Mainland China $ - $ 42 $ 751 Hong Kong 1,580 9 4,318 Total $ 1,580 $ 51 $ 5,069 </t>
  </si>
  <si>
    <t>Commitments and contingencies</t>
  </si>
  <si>
    <t>Commitments and Contingencies Disclosure [Abstract]</t>
  </si>
  <si>
    <t>Note 24 - Commitments and contingencies The management is not currently aware of any threatened or pending litigation or legal matters, which would have a significant effect on the Company’s consolidated financial statements as of December 31, 2018 and 2017. Our contractual obligations primarily consist of operating lease obligations. The following table sets forth a breakdown of our contractual obligations as of December 31, 2018 and their maturity profile: For the years ending December 31, 2019 2020 2021 2022 2023 2024 and thereafter Total $ $ $ $ $ $ $ Future minimum lease payments under non-cancelable operating lease agreements 46 38 5 - - - 89 Financial guarantee issued: As a result of the acquisition of Paris Sky Limited (Note 9(e)), the property, plant and equipment acquired included leasehold land and buildings with a value of $53.0 million at the date of acquisition which are pledged against the banking facilities of HK$215.32 million ($27.61 million) of a company beneficially owned by Kimmy Lai Ching Luk (Note 9(d)). The property pledge (allowance on guarantee) was measured at fair value on the basis of estimation of the probability that the borrower would be unable to either repay the loan or fulfil the loan contract terms (the default risk) and the amount that would be recovered at events of default (the recovery rate).</t>
  </si>
  <si>
    <t>Future minimum rental income under operating leases</t>
  </si>
  <si>
    <t>Leases [Abstract]</t>
  </si>
  <si>
    <t>Lessee, Operating Lease, Disclosure [Table Text Block]</t>
  </si>
  <si>
    <t xml:space="preserve">Note 25 – Future minimum rental income under operating leases SGOCO’s operations include the leasing of commercial property a property located at No. 11 Hau Fook Street, Kowloon and No. 8 Fui Yiu Kok Street, Tsuen Wan, New Territories. For the year ending December 31, Future Minimum Rentals 2019 $ 934 2020 572 2021 146 2022 26 2023 - Total 1,678 There are no contingent rentals as of December 31, 2018. </t>
  </si>
  <si>
    <t>Concentration of risks</t>
  </si>
  <si>
    <t>Risks and Uncertainties [Abstract]</t>
  </si>
  <si>
    <t>Note 26 - Concentration of risks Credit risk is one of the most significant risks for the Company’s business and arise principally in lending activities. Credit risk on loans receivable is controlled by the application of credit approvals, limits and monitoring procedures. To minimize credit risk, the Company requires collateral primarily in the form of rights to property. The Company originates loans to customers located primarily in Hong Kong. This geographic concentration of credit exposes the Company to a higher degree of risk associated with this economic region. In measuring the credit risk of lending loans to corporate customers, the Company mainly reflects the “probability of default” by the customer on its contractual obligations and considers the current financial position of the customer and the exposures to the customer and its likely future development. For individual customers, the Company uses standard approval procedures to manage credit risk for personal loans. As of December 31, 2018, the loan receivable due from 3 customers accounted for 10%, 10% and 51% of total loan receivable, respectively. As of December 31, 2018, no other customer accounted for more than 10% of total loan balance. As of December 31, 2017, the loan receivable due from 3 customer accounted for 16%, 48% and 36% of total loan receivable, respectively. As of December 31, 2017, no other customer accounted for more than 10% of total loan balance. Revenue from 2 major customers was 14 10% Revenue from 2 major customers was 66.7% Revenue from a major customer wad approximately 85.1% Three major vendors provided approximately 90.6% A major vendor provided approximately 86.1% of total purchases by the Company during the year ended December 31, 2016.</t>
  </si>
  <si>
    <t>Subsequent events</t>
  </si>
  <si>
    <t>Subsequent Events [Abstract]</t>
  </si>
  <si>
    <t>Subsequent Events [Text Block]</t>
  </si>
  <si>
    <t xml:space="preserve">Note 27 – Subsequent events On March 12, 2019, the Company’s wholly-owned subsidiary, Paris Sky Limited closed a Share Exchange Agreement for the entire issued share capital of Vision Lane Limited. The acquisition was consummated in consideration for a total of $12,428,205, satisfied by (1) the allotment of 4,519,347 $1.10 </t>
  </si>
  <si>
    <t>Accounting policies (Policies)</t>
  </si>
  <si>
    <t>Basis of presentation and principle of consolidation</t>
  </si>
  <si>
    <t>Basis of presentation and principle of consolidation The accompanying consolidated financial statements have been prepared in accordance with accounting principles generally accepted in the United States of America (“U.S. GAAP”) and include the financial statements of the Company and all its majority-owned subsidiaries that require consolidation. Intercompany transactions and balances have been eliminated in the consolidation. The following entities were consolidated as of December 31, 2018: Place incorporated Ownership percentage SGOCO Cayman Islands Parent Company SGOCO International Hong Kong 100 Beijing SGOCO Beijing, China 100 SGO Delaware, USA 100 Boca International Limited (“Boca”) Hong Kong 51 Century Skyway Limited (“CSL”) Hong Kong 51 Shen Zhen Provizon Technology Co., Limited Shenzhen, China 51 Giant Connection Limited Republic of Seychelles 100 Giant Credit Limited (“GCL”) Hong Kong 100 11 Hau Fook Street Limited Hong Kong 100 Paris Sky Limited Marshall Islands 100 First Asia Tower Limited Hong Kong 100</t>
  </si>
  <si>
    <t>Use of estimates</t>
  </si>
  <si>
    <t>Use of estimates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include, but are not limited to, revenue recognition, the collectability of its receivables, the fair value and accounting treatment of certain financial instruments, the valuation and recognition of share-based compensation arrangements, fair value of assets and liabilities acquired in business combination, useful life of intangible assets, assessment of impairment of long-lived assets, intangible assets and goodwill. Management bases its estimates on historical experience and on various other assumptions that are believed to be reasonable under the circumstances. Accordingly, actual results may differ significantly from these estimates.</t>
  </si>
  <si>
    <t>Business Combinations</t>
  </si>
  <si>
    <t>Business combination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comprehensive income. When there is a change in ownership interests that result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majority-owned subsidiaries, a noncontrolling interest is recognized to reflect the portion of their equity which is not attributable, directly or indirectly, to the Group. “Net income (loss)” on the consolidated income statements includes the “net loss attributable to noncontrolling interests”. The cumulative results of operations attributable to noncontrolling interests are also recorded as noncontrolling interests in the Company's consolidated balance sheets.</t>
  </si>
  <si>
    <t>Plant and equipment</t>
  </si>
  <si>
    <t>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Leasehold land and buildings Leasehold land and buildings are depreciated over the shorter of the unexpired term of lease and their estimated useful lives, being no more than 50 Machinery and equipment 4 10 Vehicles and office equipment 4 5 Construction in progress represents capital expenditures for direct costs of construction or acquisition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t>
  </si>
  <si>
    <t>Intangible assets</t>
  </si>
  <si>
    <t>Intangible assets Intangible assets acquired through business acquisitions are recognized as assets separate from goodwill if they satisfy either the "contractual-legal" or "separability" criterion. Purchased intangible assets and intangible assets arising from the acquisitions of subsidiaries are recognized and measured at fair value upon acquisition. Separately identifiable intangible assets that have determinable lives continue to be amortized over their estimated useful lives using the straight-line method as follows: Proprietary technology of BOCA 20 years Virtual reality technologies 10 years Backlog 1 year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t>
  </si>
  <si>
    <t>Goodwill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The Company annually, or more frequently if the Company believes indicators of impairment exist, reviews the carrying value of goodwill to determine whether impairment may exist.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n impairment loss is recognized for any excess in the carrying value of goodwill over the implied fair value of goodwill. Application of a goodwill impairment test requires significant management judgment, including the identification of reporting units, assigning assets, liabilities and goodwill to reporting units, and determining the fair value of each reporting unit. Goodwill arises from Company’s three reporting units: the green energy products and services, the Virtual Reality technologies products and services, and the money lending services. The Company performs its annual impairment tests on December 31 of each year.</t>
  </si>
  <si>
    <t>Warrant liability</t>
  </si>
  <si>
    <t>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Monte-Carlo simulation model. The Monte-Carlo simulation model provides for assumptions regarding volatility, call and put features and risk-free interest rates within the total period to maturity.</t>
  </si>
  <si>
    <t>Impairment of long-lived assets other than goodwill</t>
  </si>
  <si>
    <t>Impairment of long-lived assets other than goodwill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t>
  </si>
  <si>
    <t>Accounts receivable and other receivables</t>
  </si>
  <si>
    <t>Accounts receivable and other receivables Receivables include trade accounts due from customers and other receivables such as cash advances to employees, related parties and third parties and advances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December 31, 2018, and 2017, there was $196 and $196 allowance for uncollectible accounts receivable, respectively. Management believes that the remaining accounts receivable are collectible.</t>
  </si>
  <si>
    <t>Loans receivables, net</t>
  </si>
  <si>
    <t>Loans receivables, net Loans receivable primarily represent loan amounts due from customers. Loans receivable are recorded at unpaid principal balances net of provision that reflects the Company’s best estimate of the amounts that will not be collected.</t>
  </si>
  <si>
    <t>Provision for loan losses The provision for loan losses is increased by charges to income and decreased by charge offs (net of recoveries). Recoveries represent subsequent collection of amounts previously charged-off. The increase in provision for loan losses is the netting effect of “reversal” and “provision” for both business and personal loans.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statements of comprehensive loss. The provision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one year or when the court rules against the Company to seize the collateral asset of the delinquent debt from either the guarantor or borrower. In addition, when the recoverability of the delinquent debt is highly unlikely, the senior management team will go through a stringent procedure to approve a charge-off. Management estimates the provision balance required using past loan loss experience, information about specific borrower situations and estimated collateral values, economic conditions, and other factors. Allocations of the provision may be made for specific loans, but the entire provision is available for any loan that, in management’s judgment, should be charged-off. The provision for loan losses is maintained at a level believed to be reasonable by management to absorb probable losses as of each balance sheet date. The provision is based on factors such as an assessment of individual loans and actual loss. The Company evaluates its provision for loan losses on a quarterly basis or more often as necessary.</t>
  </si>
  <si>
    <t>Interest receivable Interest receivable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either (i) reasonable doubt exists as to the full, timely collection of interest or principal or (ii) when a loan interest or principal becomes past due by more than 90 day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t>
  </si>
  <si>
    <t>Fair value of financial instruments</t>
  </si>
  <si>
    <t>Fair value of financial instruments The Company’s financial instruments primarily consist of cash and cash equivalents, accounts receivable, accounts payable, other receivables, other payables and accrued liabilities, advances to suppliers, short-term loans, customer deposits and convertible notes. As of the balance sheet dates, the estimated fair value of cash and cash equivalents, accounts receivable, accounts payable, other receivables, other payables and accrued liabilities, advances to suppliers, short-term loans and customer deposits were not materially different from their carrying values as presented due to the short maturities of these instruments and that the interest rates on the borrowings approximate those that would have been available for loans for similar remaining maturity and risk profile at the respective reporting periods. The fair value measurement accounting standard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following table sets forth by level within the fair value hierarchy our financial assets and liabilities that were accounted for at fair value on a recurring basis: Carrying Value at Fair Value Measurement at December 31, 2018 Level 1 Level 2 Level 3 Warrant derivative liability $ 286 $ - $ - $ 286 A summary of changes in Warrant derivative liability for the years ended December 31, 2018, 2017 and 2016 was as follows: Balance at January 1, 2016 and 2017 $ - Issuance of warrants on April 5, 2017 530 Change in fair value of warrant derivative liability 150 Balance at December 31, 2017 680 Change in fair value of warrant derivative liability (394 ) Balance at December 31, 2018 286 The fair value of the outstanding warrants was calculated using the Monte-Carlo simulation Model with the following assumptions at inception and on subsequent valuation date: Warrants December 31, 2018 December 31, 2017 April 5, 2017 Market price per share (USD/share) $ 0.85 $ 1.06 $ 2.75 Exercise price (USD/share) 1.00 1.00 2.75 Risk free rate 2.53 % 2.00 % 1.83 % Dividend yield - % - % - % Expected term/Contractual life (years) 2.26 3.26 4.00 Expected volatility 81.54 % 110.46 % 106.46 %</t>
  </si>
  <si>
    <t>Comprehensive income</t>
  </si>
  <si>
    <t>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net of realization of foreign currency translation gain relating to disposal of subsidiaries.</t>
  </si>
  <si>
    <t>Revenue recognition</t>
  </si>
  <si>
    <t xml:space="preserve">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ere no material changes to the Company’s consolidated financial statements upon adoption of ASC 606. Pursuant to ASC606-10-15-2, the interest income generated by the Company is scoped out of ASC606.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Product sales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Interest on loan receivables Interest on loan receivables is accrued monthly in accordance with their contractual terms and recorded in accrued interest receivable. The Company does not charge prepayment penalties. Additionally, any previously accrued but uncollected interest is reversed and accrual is discontinued, when either (i) reasonable doubt exists as to the full, timely collection of interest or principal or (ii) when a loan becomes past due by more than 90 days. As of December 31, 2018, the Company had outstanding interest related contract amount $2.4 million, which were expected to be completed within 12 months after December 31, 2018. Property lease and management Minimum contractual rental income related to property leases are recognized on a straight-line basis over the terms of the respective leases. Straight-line rental revenue commences when the tenant assumes control of the leased premises. In accordance with the Company’s standard lease terms, rental payments are generally due on a monthly basis. Tenant recovery revenue includes payments from tenants as reimbursements for management fees and utilities, etc., which are recognized when the related expenses are incurred. Rental from office lease and tenant recovery revenue together is recorded as “Property lease and management.” Below is the summary presenting the Company’s revenues disaggregated by products and services and timing of revenue recognition: Year ended December 31, Revenue by recognition over time vs point in time 2018 2017 2016 Revenue by recognition over time $ 1,570 $ - $ - Revenue by recognition at a point in time 10 51 5,069 $ 1,580 51 $ 5,069 Year ended December 31, Revenue by major product line 2018 2017 2016 Interest on loans $ 980 $ - $ - Property lease and management 590 - - Product sale 10 51 5,069 $ 1,580 51 $ 5,069 Contract Balances For the twelve months ended December 31, 2018, the Company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Advances received from customers related to unsatisfied performance obligations are recorded as contract liabilities (advance from customers), which will be recognized as revenues upon the satisfaction of performance obligations through the transfer of related promised goods and services to customers. The Company’s contract liabilities consist of rental receipt in advance related to rent paid in advance for leasing office. Below is the summary presenting the movement of the Company’s contract liabilities for the twelve months ended December 31, 2018: Rental receipt in advance Balance as of January 1, 2018 $ - Acquisition of First Asia Tower Limited 10 Revenue recognized from beginning contract liability balance (10) Advances received from customers related to unsatisfied performance obligations 6 Balance as of December 31, 2018 6 </t>
  </si>
  <si>
    <t>Allocation to Remaining Performance Obligations</t>
  </si>
  <si>
    <t>Allocation to Remaining Performance Obligations The Company has elected to apply the practical expedient in paragraph ASC Topic 606-10-50-14 and did not disclose the information related to transaction price allocated to the performance obligations that are unsatisfied or partially unsatisfied as of December 31, 2018, because either the performance obligation of the Company’s contracts with customers has an original expected duration of one year or less or the Company has a right to consideration from a borrower or a customer in an amount that corresponds directly with the value to the borrower or the customer of the Company’s performance completed to date, therefore the Company may recognize revenue in the amount to which the Company has a right to invoice or collect.</t>
  </si>
  <si>
    <t>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year incurred. During the years ended December 31, 2018, 2017 and 2016, the Company has not incurred any interest related to income taxes. U.S. GAAP also provides guidance on de-recognition, classification, interest and penalties, accounting in interim periods, disclosures and transition. The Company’s Chinese subsidiaries are subject to taxation in the PRC. The PRC income tax returns are generally not subject to examination by the tax authorities for tax years before calendar (tax) year 2012. With a few exceptions, the calendar (tax) years 2013-2018 remain open to examination by tax authorities in the PRC.</t>
  </si>
  <si>
    <t>Share-based compensation</t>
  </si>
  <si>
    <t xml:space="preserve"> The Company accounts for equity instruments issued in exchange for the receipt of goods or services from consultant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if there is a term. The Company accounts for equity instruments issued in exchange for the receipt of services from employees in the financial statements based on their fair values at the date of grant. The fair value of awards is amortized over the requisite service period.</t>
  </si>
  <si>
    <t>Financial guarantee</t>
  </si>
  <si>
    <t>Financial guarantee A provision for possible losses to be absorbed by the Company for financial guarantees it provides is recorded as an accrued liability when the guarantees are made and recorded as “Allowance on guarantee” in the consolidated balance sheets. This accrued liability represents probable losses and is increased or decreased by accruing a “Allowance (reversal of allowance) on financial guarantee” throughout the terms of the guarantees as necessary when additional relevant information becomes available. The methodology used to estimate the liability for possible guarantee losses considers the guarantee contract amounts and a variety of factors, which include, depending on the counterparty, the latest financial position and performance of the borrowers, actual defaults, estimated future defaults, historical loss experience, estimated value of collateral or guarantees the customers or third parties offered, and other economic conditions, such as economic trends in the area and the country. The estimates are based upon information available at the time the estimates are made. It is possible that prior experience and default history of the borrowers are not indicative of future losses on guarantees made. Any increase or decrease in the provision would affect the Company’s consolidated income statements in future years.</t>
  </si>
  <si>
    <t>Foreign currency translation</t>
  </si>
  <si>
    <t>Foreign currency translation The reporting currency of the Company is the U.S. Dollar. The functional currency of the Company and its PRC subsidiaries is the RMB. The functional currencies of its Hong Kong subsidiaries SGOCO International and CSL are the U.S. Dollar, Boca, GCL, 11 Hau Fook Street Limited and First Asia Tower Limited are the Hong Kong Dollar. Results of operations and cash flow are translated at average exchange rates during the period, and assets and liabilities are translated at the exchange rate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he balance sheet amounts with the exception of equity were translated using RMB6.89 and RMB6.53 to $1.00 at December 31, 2018 and 2017, respectively. The equity accounts were stated at their historical exchange rates. The average translation rates applied to the income and cash flow statement amounts for the years ended December 31, 2018, 2017 and 2016 were RMB6.64, RMB6.76, and RMB 6. 64</t>
  </si>
  <si>
    <t>Recent accounting pronouncements</t>
  </si>
  <si>
    <t>Recent accounting pronounc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does not expect that the adoption of this guidance will have a material impact on its consolidated financial statements. In June 2016, the FASB issued ASU No. 2016-13, Financial Instruments-Credit Losses (Topic 326),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The Company does not intend to adopt the new standard early and is currently evaluating the impact the new guidance will have on its financial position, results of operations and cash flows; however, it is expected that the new CECL model will alter the assumptions used in calculating credit losses on loans, among other financial instruments, and may result in material changes to the Company’s credit reserv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new guidance is effective for SEC filers for fiscal years, and interim reporting periods within those fiscal years, beginning after December 15, 2019 (i.e., January 1, 2020, for calendar year entities). Early adoption is permitted. The Company is evaluating the effects of the adoption of this guidance and currently believes that it will impact the accounting of the share-based awards granted to non-employees. In August 2018, the FASB issued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timing and impact of adopting the updated provisions to its consolidated financial statements. In December 2018, the Financial Accounting Standards Board (“FASB”) issued Accounting Standards Update (“ASU”) 2018-20, Leases (Topic 842): Narrow-Scope Improvements for Lessors. The amendments clarify or simplify certain narrow aspects of ASC 842 for lessors. Specifically: 1) The amendments provide an accounting policy election whereby lessors may choose not to evaluate whether certain sales taxes and other similar taxes are lessor costs or lessee costs. Instead, lessors making the election will account for those costs as if they are lessee costs, i.e., through the balance sheet instead of the income statement. 2) Lessors will exclude from variable payments, and therefore revenue, lessor costs paid by lessees directly to third parties. Conversely, lessors will include in variable payments, and therefore revenue, such costs that are paid by the lessor and reimbursed by the lessee, and 3) Regarding contracts with lease and nonlease components, lessors will allocate certain variable payments to the lease and nonlease components when the changes in facts and circumstances on which the variable payment is based occur. The amount of variable payments allocated to the lease components will be recognized in profit or loss, while the amount of variable payments allocated to nonlease components will be recognized in accordance with other GAAP. If an entity has not yet adopted the new leases standard, it must adopt ASU 2018-20 concurrently with the leases standard. If an entity has previously adopted the new leases standard, specific transition requirements apply. The Company is in the process of evaluating the impact of adoption of this ASU on the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Accounting policies (Tables)</t>
  </si>
  <si>
    <t>Schedule of Subsidiary of Limited Liability Company or Limited Partnership, Description [Table Text Block]</t>
  </si>
  <si>
    <t>The following entities were consolidated as of December 31, 2018: Place incorporated Ownership percentage SGOCO Cayman Islands Parent Company SGOCO International Hong Kong 100 Beijing SGOCO Beijing, China 100 SGO Delaware, USA 100 Boca International Limited (“Boca”) Hong Kong 51 Century Skyway Limited (“CSL”) Hong Kong 51 Shen Zhen Provizon Technology Co., Limited Shenzhen, China 51 Giant Connection Limited Republic of Seychelles 100 Giant Credit Limited (“GCL”) Hong Kong 100 11 Hau Fook Street Limited Hong Kong 100 Paris Sky Limited Marshall Islands 100 First Asia Tower Limited Hong Kong 100</t>
  </si>
  <si>
    <t>Schedule of Fair Value, Assets and Liabilities Measured on Recurring Basis [Table Text Block]</t>
  </si>
  <si>
    <t xml:space="preserve">The following table sets forth by level within the fair value hierarchy our financial assets and liabilities that were accounted for at fair value on a recurring basis: Carrying Value at Fair Value Measurement at December 31, 2018 Level 1 Level 2 Level 3 Warrant derivative liability $ 286 $ - $ - $ 286 </t>
  </si>
  <si>
    <t>Schedule of changes in financial liabilities</t>
  </si>
  <si>
    <t xml:space="preserve">A summary of changes in Warrant derivative liability for the years ended December 31, 2018, 2017 and 2016 was as follows: Balance at January 1, 2016 and 2017 $ - Issuance of warrants on April 5, 2017 530 Change in fair value of warrant derivative liability 150 Balance at December 31, 2017 680 Change in fair value of warrant derivative liability (394 ) Balance at December 31, 2018 286 </t>
  </si>
  <si>
    <t>Fair Value Measurements, Recurring and Nonrecurring, Valuation Techniques [Table Text Block]</t>
  </si>
  <si>
    <t>The fair value of the outstanding warrants was calculated using the Monte-Carlo simulation Model with the following assumptions at inception and on subsequent valuation date: Warrants December 31, 2018 December 31, 2017 April 5, 2017 Market price per share (USD/share) $ 0.85 $ 1.06 $ 2.75 Exercise price (USD/share) 1.00 1.00 2.75 Risk free rate 2.53 % 2.00 % 1.83 % Dividend yield - % - % - % Expected term/Contractual life (years) 2.26 3.26 4.00 Expected volatility 81.54 % 110.46 % 106.46 %</t>
  </si>
  <si>
    <t>Disaggregation of Revenue [Table Text Block]</t>
  </si>
  <si>
    <t xml:space="preserve">Below is the summary presenting the Company’s revenues disaggregated by products and services and timing of revenue recognition: Year ended December 31, Revenue by recognition over time vs point in time 2018 2017 2016 Revenue by recognition over time $ 1,570 $ - $ - Revenue by recognition at a point in time 10 51 5,069 $ 1,580 51 $ 5,069 Year ended December 31, Revenue by major product line 2018 2017 2016 Interest on loans $ 980 $ - $ - Property lease and management 590 - - Product sale 10 51 5,069 $ 1,580 51 $ 5,069 </t>
  </si>
  <si>
    <t>Schedule Of Movements Of Contract Liabilities [Table Text Block]</t>
  </si>
  <si>
    <t xml:space="preserve">The Company’s contract liabilities consist of rental receipt in advance related to rent paid in advance for leasing office. Below is the summary presenting the movement of the Company’s contract liabilities for the twelve months ended December 31, 2018: Rental receipt in advance Balance as of January 1, 2018 $ - Acquisition of First Asia Tower Limited 10 Revenue recognized from beginning contract liability balance (10) Advances received from customers related to unsatisfied performance obligations 6 Balance as of December 31, 2018 6 </t>
  </si>
  <si>
    <t>Discontinued Operations (Tables)</t>
  </si>
  <si>
    <t>Disposal Groups, Including Discontinued Operations [Table Text Block]</t>
  </si>
  <si>
    <t xml:space="preserve">The following table presents the components of discontinued operations reported in the consolidated balance sheets: 2018 2017 Cash $ 5 $ 25 Advances to suppliers 45 49 Goodwill 12,831 18,843 Intangible assets 16,402 18,370 Assets held for sale 29,283 37,287 Classified as: — Current 29,283 74 — Non-current - 37,213 Other payables, accrued liabilities and customer deposits $ 182 $ 183 Deferred tax liabilities 4,100 4,593 Liabilities held for sale 4,282 4,776 Classified as: — Current 4,282 183 — Non-current - 4,593 The following table presents the components of discontinued operations reported in the consolidated statements of comprehensive loss: Year ended December 31, 2018 2017 2016 Revenues $ - $ - $ - Cost of revenues - - - Operating expenses (8,005 ) (2,740 ) - Loss before provision for income taxes (8,005 ) (2,740 ) - Income tax credit 492 329 - Loss from discontinued operations, net of income taxes (7,513 ) (2,411 ) - </t>
  </si>
  <si>
    <t>Accounts receivable, trade (Tables)</t>
  </si>
  <si>
    <t>Schedule of Accounts receivable, trade</t>
  </si>
  <si>
    <t xml:space="preserve">Accounts receivable as of December 31, 2018 and 2017 consisted of the following: December 31, 2018 2017 Accounts receivable $ 208 $ 196 Allowance for doubtful accounts (196 ) (196 ) $ 12 $ - </t>
  </si>
  <si>
    <t>Schedule of movements in allowance for doubtful accounts</t>
  </si>
  <si>
    <t xml:space="preserve">The movements in allowance for doubtful accounts are as follows: 2018 2017 Balance at the beginning of the year $ 196 $ 196 Addition - - Balance at the end of the year $ 196 $ 196 </t>
  </si>
  <si>
    <t>Loans receivable, net (Tables)</t>
  </si>
  <si>
    <t>Schedule of Accounts, Notes, Loans and Financing Receivable</t>
  </si>
  <si>
    <t xml:space="preserve">Loans receivable consisted of the following: December 31, 2018 2017 Loan receivable, gross Personal loans $ 30,941 $ 670 Corporate loans 6,125 - Provision for loan losses - - Total loans receivable, net $ 37,066 $ 670 Less: classified as non-current loans receivable, net (6,019 ) - Total current loans receivable, net 31,047 670 </t>
  </si>
  <si>
    <t>Loans Receivable Maturity Due</t>
  </si>
  <si>
    <t xml:space="preserve">The following is a maturity analysis of the Company’s loans receivable at December 31, 2018: For the year ending December 31, 2019 $ 31,047 2020 639 2021 4,338 2022 389 2023 33 2024 and thereafter 620 Total 37,066 </t>
  </si>
  <si>
    <t>Past Due Financing Receivables</t>
  </si>
  <si>
    <t xml:space="preserve">The following table represents the aging of loans receivable as of December 31, 2018 and 2017: December 31, 2018 2017 1-89 days past due $ 2,569 $ 2 90-179 days past due - - 180-365 days past due - 96 Over 1 year past due - - Total past due $ 2,569 $ 98 Current 34,497 572 Total loans $ 37,066 $ 670 </t>
  </si>
  <si>
    <t xml:space="preserve">The following table summarizes the Company’s loan portfolio by collateral as of December 31, 2018: Personal loans Corporate loans Total Unsecured $ 17,500 $ - $ 17,500 Unsecured - guarantee backed loans - 3,846 3,846 Pledged assets backed loans - - - Collateral backed loans 13,441 2,279 15,720 $ 30,941 $ 6,125 $ 37,066 </t>
  </si>
  <si>
    <t>Other receivables and prepayments (Tables)</t>
  </si>
  <si>
    <t>Schedule of Other Receivables and Prepayments</t>
  </si>
  <si>
    <t xml:space="preserve">Other receivables and prepayments as of December 31, 2018 and 2017 consisted of the following: December 31, 2018 2017 Utility deposits $ 10 $ - Other receivables 27 26 Prepaid employees compensation 1,461 - Other prepayments 362 2 Other receivables and prepayments $ 1,860 $ 28 </t>
  </si>
  <si>
    <t>Acquisition of subsidiaries and deposits paid for acquisition of subsidiaries (Tables)</t>
  </si>
  <si>
    <t>Schedule of Fair Value of Assets Acquired and Liabilities Assumed</t>
  </si>
  <si>
    <t xml:space="preserve">The following table summarizes the estimated aggregate fair values of the assets acquired and liabilities assumed as of the closing date, March 31, 2016. Net liabilities acquired (including cash of $1 and other loan of $332 (Note 17)) $ (337 ) Amortizable intangible assets (i) Backlog contract (Note 11) 372 Proprietary technology (Note 11) 26,179 Goodwill 36,504 Deferred tax liabilities (6,638 ) Total $ 56,080 Total purchase price comprised of: – cash consideration (paid in fiscal 2015 in the form of refundable deposit) $ 52,000 – share-based consideration 4,080 Total $ 56,080 (i) Acquired amortizable intangible asset-backlog contract and proprietary technology have estimated amortization periods of one year and twenty years, respectively. Net liabilities acquired (including cash of $1 and accrued liabilities of $ 68 $ (67 ) Amortizable intangible assets Technologies 19,682 Goodwill 20,230 Deferred tax liabilities (4,920 ) Total $ 34,925 Total purchase price comprised of: – cash consideration (paid in fiscal 2016 in the form of refundable deposit) $ 32,600 – share-based consideration 2,325 Total $ 34,925 </t>
  </si>
  <si>
    <t>Giant Connection Limited [Member]</t>
  </si>
  <si>
    <t xml:space="preserve">The following table summarizes the estimated aggregate fair values of the assets acquired and liabilities assumed as of the closing date, December 22, 2017. Net assets acquired (including cash of $943, loan receivables of $670, interest receivables of $6, property, plant and equipment of $508 and income tax payable of $ 14 $ 2,113 Goodwill 248 Deferred tax liabilities (7 ) Total $ 2,354 Total purchase price comprised of: — share-based consideration $ 2,354 Total $ 2,354 </t>
  </si>
  <si>
    <t>Paris Sky Limited [Member]</t>
  </si>
  <si>
    <t>As 99.9% of t he fair value of the gross assets acquired is concentrated in the leasehold property, the acquisition of Paris Sky Limited is considered an asset acquisition. Net assets acquired Property, plant and equipment* $ 52,994 Allowance on guarantee (817 ) Other assets acquired (including cash of $1,957, other assets of $50, Other payables of $170 and income tax payable of $ 4 1,833 Deferred tax assets 116 Deferred tax liabilities (5,998 ) Total $ 48,128 Total purchase price comprised of: — share-based consideration $ 4,784 — 48.9% interest in Boca 23,699 — 49% interest in CSL 16,170 — promissory note 3,475 Total $ 48,128 * Property, plant and equipment acquired included leasehold land and buildings with a value of $ 53.0 215.32 27.61</t>
  </si>
  <si>
    <t>Plant and equipment, net and allowance on guarantee (Tables)</t>
  </si>
  <si>
    <t>Schedule of Plant and Equipment, Net</t>
  </si>
  <si>
    <t>Plant and equipment consisted of the following as of December 31, 2018 and 2017: December 31, 2018 2017 Leasehold land and buildings* $ 57,320 $ 499 Construction in progress 2,442 - Machinery and equipment 7 2 Vehicles and office equipment 22 23 Total 59,791 524 Impairment (385 ) - Less: accumulated depreciation (1,087 ) (13 ) Plant and equipment, net $ 58,319 $ 511 * Including leasehold land and buildings with a carrying value of $52.1 million as of December 31, 2018 which are pledged against the banking facilities of HK$215.32 million ($27.61 million) of a company beneficially owned by Luk Lai Ching Kimmy (see Note 9(d) and (e) above). The financial guarantee in the form of property pledge of $974 as of December 31, 2018 was measured at fair value on the basis of estimation of the probability that the borrower would be unable to either repay the loan or fulfil the loan contract terms (the default risk) and the amount that would be recovered at events of default (the recovery rate).</t>
  </si>
  <si>
    <t>Intangible assets, net (Tables)</t>
  </si>
  <si>
    <t>Table Text Block Supplement [Abstract]</t>
  </si>
  <si>
    <t>Schedule of Intangible Assets net</t>
  </si>
  <si>
    <t xml:space="preserve">Intangible assets, net, as of December 31, 2018 and 2017 consisted of the following: December 31, 2018 2017 Backlog contract (Note 9) $ 372 $ 372 Proprietary technology (Note 9) 26,179 26,179 Accumulated amortization (3,972 ) (2,663 ) Intangible assets, net $ 22,579 $ 23,888 </t>
  </si>
  <si>
    <t>Schedule of Amortization expenses related to intangible assets</t>
  </si>
  <si>
    <t xml:space="preserve">As of , amortization expenses related to intangible assets for future periods are estimated to be as follows: For the years ending December 31, 2024 and 2019 2020 2021 2022 2023 thereafter $ $ $ $ $ $ Amortization expenses 1,309 1,309 1,309 1,309 1,309 16,034 </t>
  </si>
  <si>
    <t>Goodwill (Tables)</t>
  </si>
  <si>
    <t>Schedule of Goodwill</t>
  </si>
  <si>
    <t xml:space="preserve">The movement of the goodwill for the years ended December 31, 2018 2017 and 2016 is as follows: Balance as of January 1, 2016 $ - Acquisition of Boca 36,504 Balance as of December 31, 2016 36,504 Acquisition of GCL 248 Impairment of goodwill in relation to Boca (5,618 ) Balance as of December 31, 2017 31,134 Impairment of goodwill in relation to Boca (10,330 ) Balance as of December 31, 2018 $ 20,804 </t>
  </si>
  <si>
    <t>Warrant derivative liability (Tables)</t>
  </si>
  <si>
    <t>Schedule of Changes in Warrant Activity</t>
  </si>
  <si>
    <t>Following is a summary of the warrant activity for the years ended December 31, 2018 and 2017: Number of Warrants Average Exercise Price Weighted Average Remaining Contractual Term in Years Outstanding at January 1, 2017 - $ - - Exercisable at January 1, 2017 - - - Granted* 992,392 1.00 4.00 Exercised /surrendered - - - Expired - - - Outstanding at December 31, 2017 992,392 $ 1.00 3.26 Exercisable at January 1, 2018 992,392 1.00 - Granted - - - Exercised 174,903 1.39 - Surrendered - - - Expired - - - Exercisable at December 31, 2018 817,489 $ 1.00 2.26 * After a price reset adjustment on November 15, 2017, Investor Warrants to purchase an initial 434,783 of the Company’s shares granted on April 5, 2017 have been adjusted to purchase 896,739 of the Company’s shares, and Placement Agent Warrants to purchase an initial 34,783 of the Company’s shares granted on April 5, 2017 have been adjusted to purchase 95,653 of the Company’s shares.</t>
  </si>
  <si>
    <t>Convertible notes (Tables)</t>
  </si>
  <si>
    <t>Convertible Debt [Table Text Block]</t>
  </si>
  <si>
    <t>A summary of the major terms of the Agreements are presented as follows: Investor Principal amount Issue date Maturity date Interest rate Conversion discount rate (b) LG Capital Funding, LLC $ 231 6/10/2015 6/10/2016 8 % 35 % JSJ Investments INC 150 6/3/2015 12/3/2015 12 % 43 % Crown Bridge Partner, LLC 46 9/11/2015 8/25/2016 5 % 42 % Service Trading Company, LLC 105 6/11/2015 6/11/2016 8 % 35 % Adar Bays, LLC 158 6/11/2015 6/11/2016 8 % 35 % Vis Vires Group, INC 159 6/10/2015 3/15/2016 8 % 39 % Black Forest Capital, LLC 300 7/17/2015 7/17/2016 12 % 42 % $ 1,149 (a) At any time before, on and after the maturity date, this note has a cash redemption premium of 150%. (b) The rate is the discount to the lowest closing bid price of the Company’s ordinary shares for the 10 or 20 days prior to the date of conversion or execution of the convertible note agreements, as the case may be.</t>
  </si>
  <si>
    <t>Other payables and accrued liabilities (Tables)</t>
  </si>
  <si>
    <t>Schedule of Accounts Payable and Accrued Liabilities [Table Text Block]</t>
  </si>
  <si>
    <t>Other payables and accrued liabilities as of December 31, 2018 and 2017 consisted of the following: December 31, Note 2018 2017 Accrued professional fees $ 141 $ 112 Advances from unrelated third parties (iii) 398 283 Accrued staff costs and staff benefits 10 31 Rental deposits from tenants 215 - Rental receipt in advance 6 - Interest receipt in advance 42 - Other loan – secured (i) 367 355 Other loans – unsecured (ii) 3,076 2,172 Others 3 - $ 4,258 $ 2,953 (i) The amount represents a loan of $ 256 5 (ii) The amount represents loans of $3.1 million advanced from unrelated parties to the Company. The loans are unsecured, bearing 5% interest per annum and has no fixed term of repayment. (iii) The advances from unrelated third parties are unsecured, interest free and have no fixed terms of repayment.</t>
  </si>
  <si>
    <t>Income taxes (Tables)</t>
  </si>
  <si>
    <t>Schedule of Components of Income Tax Expense (Benefit)</t>
  </si>
  <si>
    <t xml:space="preserve"> Year ended December 31, 2018 2017 2016 Income tax expenses– Hong Kong (146 ) - - Deferred income tax benefit $ 457 $ 350 $ 315 311 350 $ 315 </t>
  </si>
  <si>
    <t>Schedule of Effective Income Tax Rate Reconciliation [Table Text Block]</t>
  </si>
  <si>
    <t xml:space="preserve">The following table reconciles the U.S. statutory rates to the Company’s effective tax rate for the years ended December 31, 2018, 2017 and 2016: Year ended December 31, 2018 2017 2016 U.S. Statutory rates 21.0 % 34.0 % 34.0 % Foreign income not recognized in USA (21.0 ) (34.0 ) (34.0 ) China income taxes 25.0 25.0 25.0 Impact of tax rate in other jurisdiction (7.5 ) (6.4 ) (1.6 ) Provisional re-measurement of deferred taxes - (0.9 ) - Tax effect of non-deductible expenses (12.3 ) (10.1 ) - Valuation allowance (2.2 ) (1.3 ) (2.9 ) Under provision in respect of prior years (0.3 ) Other (a) (0.5 ) (2.5 ) (14.6 ) Effective income taxes 2.2 % 3.8 % 5.9 % </t>
  </si>
  <si>
    <t>Schedule of Deferred Tax Assets and Liabilities [Table Text Block]</t>
  </si>
  <si>
    <t xml:space="preserve">Deferred income taxes reflect the net tax effects of temporary differences between the carrying amounts of assets and liabilities for financial reporting purposes and the amounts used for income tax purposes. Significant components of deferred income tax assets and liabilities are as follows: December 31, 2018 December 31, 2017 Deferred income tax assets: Net operating loss carry-forward $ 1,573 $ 1,422 Allowance on guarantee 161 - Less: Valuation allowance ( ) (1,422 ) $ 161 $ - Deferred tax liabilities Proprietary technology of BOCA $ 5,645 $ 5,972 Backlog - - Virtual reality technologies - - Leasehold land and buildings 6,341 7 $ 11,986 $ 5,979 </t>
  </si>
  <si>
    <t>Loss per share (Tables)</t>
  </si>
  <si>
    <t>Schedule of Earnings Per Share, Basic and Diluted [Table Text Block]</t>
  </si>
  <si>
    <t>The following is a reconciliation of the basic and diluted loss per share computation: For the year ended December 31, 2018 2017 2016 　 Net loss attributable to ordinary shareholders of SGOCO Group Ltd. — continuing operations $ (8,174 ) $ (8,803 ) $ (5,047 ) — discontinued operations (4,198 ) (2,411 ) - Net loss $ (12,372 ) $ (11,214 ) $ (5,047 ) 　 　 Weighted average shares used in calculating loss per share 35,080,704 11,341,629 7,422,208 　 　 Loss from continuing operations per share – basic and diluted $ (0.23 ) $ (0.78 ) $ (0.68 ) Loss from discontinued operations per share – basic and diluted $ (0.12 ) $ (0.21 ) $ - Net loss per share – basic and diluted $ (0.35 ) $ (0.99 ) $ (0.68 )</t>
  </si>
  <si>
    <t>Segment information (Tables)</t>
  </si>
  <si>
    <t>Revenue from External Customers by Geographic Areas [Table Text Block]</t>
  </si>
  <si>
    <t>During 2018, after the acquisition of 11 Hau Fook Street Limited and Paris Sky Limited, there are one additional segment, consisting of the property lease and management. For the year ended December 31, 2018 LCD/LED products Green energy products and services VR products and services Money lending services Property lease and management Corporate unallocated (note) Consolidated Revenues $ - $ 10 $ - $ 980 $ 590 $ - $ 1,580 Gross (loss) profit - (1,368 ) - 912 (599 ) - (1,055 ) Operating expenses (1,504 ) (10,489 ) - (45 ) (616 ) (609 ) (13,263 ) Operating (loss) profit (1,504 ) (11,857 ) - 867 (1,215 ) (609 ) (14,318 ) Other income (expenses) 262 (140 ) - - - 334 456 (Loss) profit before provision for income taxes (1,242 ) (11,997 ) - 867 (1,215 ) (275 ) (13,862 ) Income tax benefit - 327 - (175 ) 159 - 311 Net (loss) profit from continuing operations (1,242 ) (11,670 ) - 692 (1,056 ) (275 ) (13,551 ) As of December 31, 2018 Identifiable long-lived 1 25,021 - 492 55,384 - 80,898 Total assets 17,348 45,615 29,283 40,947 56,180 1,468 190,841 For the year ended December 31, 2017 LCD/LED products Green energy products and services VR products and services Money lending services Corporate unallocated (note) Consolidated Revenues $ 42 $ 9 $ - $ - $ - $ 51 Gross (loss) profit 16 (1,308 ) - - - (1,292 ) Operating expenses (1,052 ) (6,009 ) - - (773 ) (7,834 ) Operating loss from continuing (1,036 ) (7,317 ) - - (773 ) (9,126 ) Other income (expenses) 136 (13 ) - - (150 ) (27 ) Loss before provision for income taxes (900 ) (7,330 ) - - (923 ) (9,153 ) Income tax benefit - 350 - - - 350 Net loss from continuing operations (900 ) (6,980 ) - - (923 ) (8,803 ) 　 　 　 　 　 　 　 As of December 31, 2017 　 　 　 　 　 　 Identifiable long-lived assets 3 23,888 18,370 508 - 42,769 Total assets 2,085 56,696 37,287 2,376 9 98,453 Green energy Corporate LCD/LED products unallocated For the year ended December 31, 2016 products and services (note) Consolidated Revenues $ 5,067 $ 2 $ - $ 5,069 Gross profit 200 2 - 202 Operating expenses 1,281 1,272 1,617 4,170 Operating loss from continuing operations (1,081 ) (1,270 ) (1,617 ) (3,968 ) Other income (expenses) 137 (9 ) (1,522 ) (1,394 ) Loss before provision for income taxes (944 ) (1,279 ) (3,139 ) (5,362 ) Income tax benefit - 315 - 315 Net loss from continuing operations (944 ) (964 ) (3,139 ) (5,047 )</t>
  </si>
  <si>
    <t>Schedule of Segment Reporting Information, by Segment</t>
  </si>
  <si>
    <t xml:space="preserve">Geographic area data is based on product shipment destination. In accordance with the enterprise-wide disclosure requirements of the accounting standard, the Company’s net revenue from external customers by geographic areas is as follows: For the year ended December 31, 2018 2017 2016 Mainland China $ - $ 42 $ 751 Hong Kong 1,580 9 4,318 Total $ 1,580 $ 51 $ 5,069 </t>
  </si>
  <si>
    <t>Commitments and contingencies (Tables)</t>
  </si>
  <si>
    <t>Schedule of Capital Contributions and Operating Lease Obligations</t>
  </si>
  <si>
    <t xml:space="preserve">Our contractual obligations primarily consist of operating lease obligations. The following table sets forth a breakdown of our contractual obligations as of December 31, 2018 and their maturity profile: For the years ending December 31, 2019 2020 2021 2022 2023 2024 and thereafter Total $ $ $ $ $ $ $ Future minimum lease payments under non-cancelable operating lease agreements 46 38 5 - - - 89 </t>
  </si>
  <si>
    <t>Future minimum rental income under operating leases (Tables)</t>
  </si>
  <si>
    <t>Schedule of Future Minimum Rental Payments for Operating Leases [Table Text Block]</t>
  </si>
  <si>
    <t xml:space="preserve"> For the year ending December 31, Future Minimum Rentals 2019 $ 934 2020 572 2021 146 2022 26 2023 - Total 1,678 </t>
  </si>
  <si>
    <t>Organization and description of business (Additional Information) (Details)</t>
  </si>
  <si>
    <t>Apr. 25, 2019USD ($)shares</t>
  </si>
  <si>
    <t>Apr. 25, 2019HKD ($)shares</t>
  </si>
  <si>
    <t>Mar. 12, 2019USD ($)$ / sharesshares</t>
  </si>
  <si>
    <t>Feb. 05, 2019USD ($)$ / sharesshares</t>
  </si>
  <si>
    <t>Aug. 22, 2018USD ($)</t>
  </si>
  <si>
    <t>Jun. 07, 2018USD ($)$ / sharesshares</t>
  </si>
  <si>
    <t>Jun. 07, 2018HKD ($)shares</t>
  </si>
  <si>
    <t>Mar. 08, 2018HKD ($)shares</t>
  </si>
  <si>
    <t>Nov. 13, 2017$ / sharesshares</t>
  </si>
  <si>
    <t>May 10, 2017USD ($)$ / shares</t>
  </si>
  <si>
    <t>Apr. 05, 2017shares</t>
  </si>
  <si>
    <t>Mar. 15, 2016shares</t>
  </si>
  <si>
    <t>Dec. 22, 2017USD ($)shares</t>
  </si>
  <si>
    <t>Nov. 15, 2017shares</t>
  </si>
  <si>
    <t>Apr. 28, 2017USD ($)shares</t>
  </si>
  <si>
    <t>Apr. 17, 2017shares</t>
  </si>
  <si>
    <t>Mar. 20, 2017shares</t>
  </si>
  <si>
    <t>Dec. 27, 2016USD ($)</t>
  </si>
  <si>
    <t>Mar. 31, 2016</t>
  </si>
  <si>
    <t>Dec. 31, 2015USD ($)</t>
  </si>
  <si>
    <t>Dec. 28, 2015USD ($)</t>
  </si>
  <si>
    <t>Dec. 31, 2018USD ($)$ / sharesshares</t>
  </si>
  <si>
    <t>Dec. 31, 2017USD ($)$ / sharesshares</t>
  </si>
  <si>
    <t>Dec. 31, 2016USD ($)</t>
  </si>
  <si>
    <t>Jun. 26, 2018USD ($)$ / sharesshares</t>
  </si>
  <si>
    <t>Jun. 15, 2018USD ($)$ / sharesshares</t>
  </si>
  <si>
    <t>Jun. 07, 2018HKD ($)</t>
  </si>
  <si>
    <t>May 31, 2018USD ($)</t>
  </si>
  <si>
    <t>May 17, 2018USD ($)</t>
  </si>
  <si>
    <t>Apr. 18, 2018</t>
  </si>
  <si>
    <t>Dec. 26, 2017$ / shares</t>
  </si>
  <si>
    <t>Dec. 22, 2017HKD ($)</t>
  </si>
  <si>
    <t>Sep. 19, 2016$ / shares</t>
  </si>
  <si>
    <t>Aug. 10, 2016shares</t>
  </si>
  <si>
    <t>Mar. 07, 2016$ / shares</t>
  </si>
  <si>
    <t>Jan. 19, 2016$ / shares</t>
  </si>
  <si>
    <t>Mar. 14, 2011</t>
  </si>
  <si>
    <t>Payments to Acquire Businesses, Gross | $</t>
  </si>
  <si>
    <t>Business Combination Consideration Transferred</t>
  </si>
  <si>
    <t>1,162,305 post-split shares</t>
  </si>
  <si>
    <t>consideration of $52 million in cash, plus up to 19.9% or 3.4 million newly issued ordinary shares (the &amp;#8220;Shares&amp;#8221;) of the Company.</t>
  </si>
  <si>
    <t>Common Stock Shares Authorized | shares</t>
  </si>
  <si>
    <t>Stock Issued During Period, Shares, New Issues | shares</t>
  </si>
  <si>
    <t>Stock Issued During Period, Shares, Acquisitions | shares</t>
  </si>
  <si>
    <t>Business Combination, Consideration Transferred</t>
  </si>
  <si>
    <t>Shares Issued, Price Per Share</t>
  </si>
  <si>
    <t>Share Capital Authorized Value | $</t>
  </si>
  <si>
    <t>Common Stock, Shares, Outstanding | shares</t>
  </si>
  <si>
    <t>Preferred Stock, Shares Outstanding | shares</t>
  </si>
  <si>
    <t>Property, Plant, and Equipment, Fair Value Disclosure | $</t>
  </si>
  <si>
    <t>Equity Method Investment, Ownership Percentage</t>
  </si>
  <si>
    <t>51.00%</t>
  </si>
  <si>
    <t>50.00%</t>
  </si>
  <si>
    <t>Sale of Stock, Consideration Received on Transaction</t>
  </si>
  <si>
    <t>Business Acquisition, Percentage of Voting Interests Acquired</t>
  </si>
  <si>
    <t>100.00%</t>
  </si>
  <si>
    <t>Debt Instrument, Face Amount</t>
  </si>
  <si>
    <t>Debt Instrument, Interest Rate, Stated Percentage</t>
  </si>
  <si>
    <t>8.00%</t>
  </si>
  <si>
    <t>2.50%</t>
  </si>
  <si>
    <t>Stock Issued During Period, Value, Acquisitions | $</t>
  </si>
  <si>
    <t>Business Acquisition, Share Price</t>
  </si>
  <si>
    <t>Subsequent Event [Member]</t>
  </si>
  <si>
    <t>Sale of Stock, Consideration Received on Transaction | $</t>
  </si>
  <si>
    <t>CSL [Member]</t>
  </si>
  <si>
    <t>CSL [Member] | Subsequent Event [Member]</t>
  </si>
  <si>
    <t>Sale of Stock, Number of Shares Issued in Transaction | shares</t>
  </si>
  <si>
    <t>SGOCO Shenzhen [Member]</t>
  </si>
  <si>
    <t>Disposal Group, Including Discontinued Operation, Consideration | $</t>
  </si>
  <si>
    <t>Incremental [Member]</t>
  </si>
  <si>
    <t>Minimum [Member]</t>
  </si>
  <si>
    <t>6.00%</t>
  </si>
  <si>
    <t>12.00%</t>
  </si>
  <si>
    <t>Maximum [Member]</t>
  </si>
  <si>
    <t>23.00%</t>
  </si>
  <si>
    <t>16.00%</t>
  </si>
  <si>
    <t>Business Acquisition, Equity Interest Issued or Issuable, Value Assigned</t>
  </si>
  <si>
    <t>Business Acquisition, Equity Interest Issued or Issuable, Number of Shares | shares</t>
  </si>
  <si>
    <t>Business Combination, Consideration Transferred | $</t>
  </si>
  <si>
    <t>HONG KONG</t>
  </si>
  <si>
    <t>Sale of Stock, Price Per Share</t>
  </si>
  <si>
    <t>Century Skyway Limited [Member]</t>
  </si>
  <si>
    <t>49.00%</t>
  </si>
  <si>
    <t>Boca International Limited [Member]</t>
  </si>
  <si>
    <t>48.90%</t>
  </si>
  <si>
    <t>51.10%</t>
  </si>
  <si>
    <t>Boca International Limited [Member] | SGOCO Shenzhen [Member]</t>
  </si>
  <si>
    <t>Vision Lane Limited [Member]</t>
  </si>
  <si>
    <t>Vision Lane Limited [Member] | Subsequent Event [Member]</t>
  </si>
  <si>
    <t>Organization and description of business (Acquisition of Honesty Group Holdings Limited) (Details) - shares</t>
  </si>
  <si>
    <t>1 Months Ended</t>
  </si>
  <si>
    <t>Mar. 12, 2010</t>
  </si>
  <si>
    <t>Dec. 28, 2015</t>
  </si>
  <si>
    <t>Mar. 11, 2010</t>
  </si>
  <si>
    <t>Business Acquisition [Line Items]</t>
  </si>
  <si>
    <t>Honesty Group [Member]</t>
  </si>
  <si>
    <t>Business Acquisition, Equity Interest Issued or Issuable, Number of Shares</t>
  </si>
  <si>
    <t>Noncontrolling Interest, Ownership Percentage by Parent</t>
  </si>
  <si>
    <t>Organization and description of business  (Details) - USD ($) $ in Thousands</t>
  </si>
  <si>
    <t>5 Months Ended</t>
  </si>
  <si>
    <t>May 31, 2018</t>
  </si>
  <si>
    <t>May 17, 2018</t>
  </si>
  <si>
    <t>Net assets as of May 31, 2018 (date of disposal)</t>
  </si>
  <si>
    <t>Consideration</t>
  </si>
  <si>
    <t>Accounting policies (Additional Information) (Details) $ in Thousands</t>
  </si>
  <si>
    <t>Dec. 31, 2018USD ($)¥ / $</t>
  </si>
  <si>
    <t>Dec. 31, 2017USD ($)¥ / $</t>
  </si>
  <si>
    <t>Dec. 31, 2016¥ / $</t>
  </si>
  <si>
    <t>Dec. 31, 2016$ / ¥</t>
  </si>
  <si>
    <t>Dec. 31, 2017¥ / $</t>
  </si>
  <si>
    <t>Dec. 31, 2017$ / ¥</t>
  </si>
  <si>
    <t>Accounts Receivable Additional Disclosures [Abstract]</t>
  </si>
  <si>
    <t>Balance sheet, excluding equity, foreign currency translation</t>
  </si>
  <si>
    <t>Income and cash flow statement foreign currency translation</t>
  </si>
  <si>
    <t>Accounting policies (Schedule of Consolidated Subsidiaries) (Details)</t>
  </si>
  <si>
    <t>SGOCO International [Member]</t>
  </si>
  <si>
    <t>Entity Information [Line Items]</t>
  </si>
  <si>
    <t>Beijing SGOCO [Member]</t>
  </si>
  <si>
    <t>SGO [Member]</t>
  </si>
  <si>
    <t>BOCA [Member]</t>
  </si>
  <si>
    <t>Shen Zhen Provizon Technology Co., Limited [Member]</t>
  </si>
  <si>
    <t>Giant Credit Limited [Member]</t>
  </si>
  <si>
    <t>Eleven Hau Fook Street Limited [Member]</t>
  </si>
  <si>
    <t>First Asia Tower Limited [Member]</t>
  </si>
  <si>
    <t>Accounting policies (Plant and Equipment) (Details)</t>
  </si>
  <si>
    <t>Leasehold Improvements [Member]</t>
  </si>
  <si>
    <t>Property, Plant and Equipment [Line Items]</t>
  </si>
  <si>
    <t>Property, Plant and Equipment, Useful Life</t>
  </si>
  <si>
    <t>50 years</t>
  </si>
  <si>
    <t>Machinery and Equipment [Member] | Maximum [Member]</t>
  </si>
  <si>
    <t>10 years</t>
  </si>
  <si>
    <t>Machinery and Equipment [Member] | Minimum [Member]</t>
  </si>
  <si>
    <t>4 years</t>
  </si>
  <si>
    <t>Vehicles [Member] | Maximum [Member]</t>
  </si>
  <si>
    <t>5 years</t>
  </si>
  <si>
    <t>Vehicles [Member] | Minimum [Member]</t>
  </si>
  <si>
    <t>Accounting policies (Intangible assets) (Details)</t>
  </si>
  <si>
    <t>Proprietary technology [Member]</t>
  </si>
  <si>
    <t>Finite-Lived Intangible Asset, Useful Life</t>
  </si>
  <si>
    <t>20 years</t>
  </si>
  <si>
    <t>Backlog [Member]</t>
  </si>
  <si>
    <t>1 year</t>
  </si>
  <si>
    <t>Virtual Reality Technologies [Member]</t>
  </si>
  <si>
    <t>Accounting policies (Schedule of Fair Value of Financial Instruments) (Details) - USD ($) $ in Thousands</t>
  </si>
  <si>
    <t>Fair Value, Balance Sheet Grouping, Financial Statement Captions [Line Item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Accounting policies (Schedule of Changes in Financial Liabilities) (Details) - USD ($) $ in Thousands</t>
  </si>
  <si>
    <t>Balance, beginning</t>
  </si>
  <si>
    <t>Change in fair value of warrant derivative liability</t>
  </si>
  <si>
    <t>Change In Financial Liabilities Issuance Of Warrants</t>
  </si>
  <si>
    <t>Balance, ending</t>
  </si>
  <si>
    <t>Accounting policies (Schedule of Assumptions Used to Value Convertible Notes) (Details)</t>
  </si>
  <si>
    <t>Dec. 31, 2018$ / shares</t>
  </si>
  <si>
    <t>Dec. 31, 2018¥ / $</t>
  </si>
  <si>
    <t>Dec. 31, 2017$ / shares</t>
  </si>
  <si>
    <t>Nov. 13, 2017$ / shares</t>
  </si>
  <si>
    <t>Apr. 05, 2017</t>
  </si>
  <si>
    <t>Apr. 05, 2017$ / shares</t>
  </si>
  <si>
    <t>Apr. 05, 2017¥ / $</t>
  </si>
  <si>
    <t>Mar. 20, 2017$ / shares</t>
  </si>
  <si>
    <t>Market price per share (USD/share) | $ / shares</t>
  </si>
  <si>
    <t>Measurement Input, Risk Free Interest Rate [Member]</t>
  </si>
  <si>
    <t>Warrants and Rights Outstanding, Measurement Input</t>
  </si>
  <si>
    <t>Measurement Input, Expected Dividend Rate [Member]</t>
  </si>
  <si>
    <t>Measurement Input, Expected Term [Member]</t>
  </si>
  <si>
    <t>Measurement Input, Price Volatility [Member]</t>
  </si>
  <si>
    <t>Accounting policies (Property Lease and Management) (Details) - USD ($) $ in Thousands</t>
  </si>
  <si>
    <t>Revenues</t>
  </si>
  <si>
    <t>Transferred over Time [Member]</t>
  </si>
  <si>
    <t>Transferred at Point in Time [Member]</t>
  </si>
  <si>
    <t>Accounting Policies (Revenue by major product line) (Details) - USD ($) $ in Thousands</t>
  </si>
  <si>
    <t>Interest On Loans [Member]</t>
  </si>
  <si>
    <t>Property lease and management [Member]</t>
  </si>
  <si>
    <t>Product Sale [Member]</t>
  </si>
  <si>
    <t>Accounting Policies (Contract Liabilities) (Details) $ in Thousands</t>
  </si>
  <si>
    <t>Dec. 31, 2018USD ($)</t>
  </si>
  <si>
    <t>Balance as of January 1, 2018</t>
  </si>
  <si>
    <t>Acquisition of First Asia Tower Limited</t>
  </si>
  <si>
    <t>Revenue recognized from beginning contract liability balance</t>
  </si>
  <si>
    <t>Advance From Customers Related to Unsatisied performance Obligation</t>
  </si>
  <si>
    <t>Balance as of December 31, 2018</t>
  </si>
  <si>
    <t>Discontinued Operations (Additional Information) (Details) $ in Thousands</t>
  </si>
  <si>
    <t>Jun. 07, 2018USD ($)</t>
  </si>
  <si>
    <t>Apr. 30, 2019USD ($)</t>
  </si>
  <si>
    <t>Subsequent Event [Member] | CSL [Member]</t>
  </si>
  <si>
    <t>Subsequent Event [Member] | Two Thousand Eighteen Notes Member [Member]</t>
  </si>
  <si>
    <t>Sale Of Stock Cash Consideration Due</t>
  </si>
  <si>
    <t>Discontinued Operations (Consolidated Statements Of balance sheets) (Details) - USD ($) $ in Thousands</t>
  </si>
  <si>
    <t>Assets held for sale</t>
  </si>
  <si>
    <t>Current</t>
  </si>
  <si>
    <t>Non-current</t>
  </si>
  <si>
    <t>Other payables, accrued liabilities and customer deposits</t>
  </si>
  <si>
    <t>Liabilities held for sale</t>
  </si>
  <si>
    <t>Discontinued Operations (Consolidated Statements Of Comprehensive Loss) (Details) - USD ($)</t>
  </si>
  <si>
    <t>Cost of revenues</t>
  </si>
  <si>
    <t>Operating expenses</t>
  </si>
  <si>
    <t>Loss before provision for income taxes</t>
  </si>
  <si>
    <t>Income tax credit</t>
  </si>
  <si>
    <t>Loss from discontinued operations, net of income taxes</t>
  </si>
  <si>
    <t>Accounts receivable, trade (Details) - USD ($) $ in Thousands</t>
  </si>
  <si>
    <t>Accounts receivable</t>
  </si>
  <si>
    <t>Allowance for doubtful accounts</t>
  </si>
  <si>
    <t>Accounts receivable, net</t>
  </si>
  <si>
    <t>Balance at the beginning of the year</t>
  </si>
  <si>
    <t>Addition</t>
  </si>
  <si>
    <t>Balance at the end of the year</t>
  </si>
  <si>
    <t>Loans receivable, net (Additional Information) (Details)</t>
  </si>
  <si>
    <t>Jun. 07, 2018</t>
  </si>
  <si>
    <t>Loans receivable, net (Details) - USD ($) $ in Thousands</t>
  </si>
  <si>
    <t>Loan receivable, gross</t>
  </si>
  <si>
    <t>Less: classified as non-current loans receivable, net</t>
  </si>
  <si>
    <t>Total current loans receivable, net</t>
  </si>
  <si>
    <t>Consumer Loan [Member]</t>
  </si>
  <si>
    <t>Personal loans</t>
  </si>
  <si>
    <t>Corporate Loans [Member]</t>
  </si>
  <si>
    <t>Loans receivable, net (Loans Receivable Maturity Due) (Details) - USD ($) $ in Thousands</t>
  </si>
  <si>
    <t>2019</t>
  </si>
  <si>
    <t>2020</t>
  </si>
  <si>
    <t>2021</t>
  </si>
  <si>
    <t>2022</t>
  </si>
  <si>
    <t>2023</t>
  </si>
  <si>
    <t>2024  and thereafter</t>
  </si>
  <si>
    <t>Loans receivable, net (Past Due Financing Receivables) (Details) - USD ($) $ in Thousands</t>
  </si>
  <si>
    <t>Financing Receivable, Recorded Investment, Past Due</t>
  </si>
  <si>
    <t>Financing Receivable, Recorded Investment, Current</t>
  </si>
  <si>
    <t>Financing Receivables, 1 to 89 Days Past Due [Member]</t>
  </si>
  <si>
    <t>Financing Receivables, 90 to 179 Days Past Due [Member]</t>
  </si>
  <si>
    <t>Financing Receivables, 180 to 365 Days Past Due [Member]</t>
  </si>
  <si>
    <t>Financing Receivables, Equal to Greater than 365 Days Past Due [Member]</t>
  </si>
  <si>
    <t>Loans receivable, net (Schedule of Accounts, Notes, Loans and Financing Receivable) (Details) - USD ($) $ in Thousands</t>
  </si>
  <si>
    <t>Unsecured</t>
  </si>
  <si>
    <t>Unsecured - guarantee backed loans</t>
  </si>
  <si>
    <t>Pledged assets backed loans</t>
  </si>
  <si>
    <t>Collateral backed loans</t>
  </si>
  <si>
    <t>Personal loans [Member]</t>
  </si>
  <si>
    <t>Corporate loans [Member]</t>
  </si>
  <si>
    <t>Other receivables and prepayments (Details) - USD ($) $ in Thousands</t>
  </si>
  <si>
    <t>Utility Deposits</t>
  </si>
  <si>
    <t>Other receivables</t>
  </si>
  <si>
    <t>Prepaid employees compensation</t>
  </si>
  <si>
    <t>Other prepayments</t>
  </si>
  <si>
    <t>Acquisition of subsidiaries and deposits paid for acquisition of subsidiaries (Additional Information) (Details)</t>
  </si>
  <si>
    <t>Dec. 31, 2017USD ($)</t>
  </si>
  <si>
    <t>Mar. 31, 2019USD ($)</t>
  </si>
  <si>
    <t>Mar. 31, 2016USD ($)</t>
  </si>
  <si>
    <t>Dec. 22, 2015USD ($)</t>
  </si>
  <si>
    <t>Fair value of shares issued | $ / shares</t>
  </si>
  <si>
    <t>Stock Issued During Period, Value, Acquisitions</t>
  </si>
  <si>
    <t>Business Acquisition, Share Price | $ / shares</t>
  </si>
  <si>
    <t>Payments to Acquire Businesses, Gross</t>
  </si>
  <si>
    <t>Shares Issued, Price Per Share | $ / shares</t>
  </si>
  <si>
    <t>Maximum percentage of new shares company offered as consideration for acquisition</t>
  </si>
  <si>
    <t>19.90%</t>
  </si>
  <si>
    <t>Business Combination, Recognized Identifiable Assets Acquired and Liabilities Assumed, Cash and Equivalents</t>
  </si>
  <si>
    <t>Business Combination, Recognized Identifiable Assets Acquired and Liabilities Assumed, Noncurrent Liabilities, Long-term Debt</t>
  </si>
  <si>
    <t>Percentage Of Equity Interest Transferred</t>
  </si>
  <si>
    <t>Sola Green Technologies Limited [Member]</t>
  </si>
  <si>
    <t>Total purchase price agreed to in the form of cash or ordinary shares</t>
  </si>
  <si>
    <t>Business Combination, Recognized Identifiable Assets Acquired and Liabilities Assumed, Current Assets Loans Receivables</t>
  </si>
  <si>
    <t>Business Combination, Recognized Identifiable Assets Acquired and Liabilities Assumed, Current Assets Interest Receivables</t>
  </si>
  <si>
    <t>Business Combination, Recognized Identifiable Assets Acquired and Liabilities Assumed, Property, Plant, and Equipment</t>
  </si>
  <si>
    <t>Business Combination, Recognized Identifiable Assets Acquired and Liabilities Assumed, Deferred Tax Liabilities, Current</t>
  </si>
  <si>
    <t>Sale of Stock, Price Per Share | $ / shares</t>
  </si>
  <si>
    <t>Vision Lane Limited And First Asia Finance Limited [Member]</t>
  </si>
  <si>
    <t>Business Combination, Recognized Identifiable Assets Acquired and Liabilities Assumed, Other Noncurrent Assets</t>
  </si>
  <si>
    <t>Business Combination, Recognized Identifiable Assets Acquired and Liabilities Assumed, Noncurrent Liabilities, Other</t>
  </si>
  <si>
    <t>Business Combination, Recognized Identifiable Assets Acquired and Liabilities Assumed, Current Liabilities, Accounts Payable</t>
  </si>
  <si>
    <t>Business Combination, Step Acquisition, Equity Interest in Acquiree, Fair Value</t>
  </si>
  <si>
    <t>Leung Iris Chi Yu [Member]</t>
  </si>
  <si>
    <t>Acquisition of subsidiaries and deposits paid for acquisition of subsidiaries (Purchase Price Allocation) (Details)</t>
  </si>
  <si>
    <t>Apr. 25, 2019USD ($)</t>
  </si>
  <si>
    <t>Apr. 25, 2019HKD ($)</t>
  </si>
  <si>
    <t>Feb. 05, 2019USD ($)</t>
  </si>
  <si>
    <t>Mar. 08, 2018HKD ($)</t>
  </si>
  <si>
    <t>May 10, 2017USD ($)</t>
  </si>
  <si>
    <t>Dec. 22, 2017USD ($)</t>
  </si>
  <si>
    <t>Business Combination, Consideration Transferred [Abstract]</t>
  </si>
  <si>
    <t>cash consideration</t>
  </si>
  <si>
    <t>Business Combination, Recognized Identifiable Assets Acquired and Liabilities Assumed, Intangible Assets, Other than Goodwill [Abstract]</t>
  </si>
  <si>
    <t>share-based consideration</t>
  </si>
  <si>
    <t>Boca International Limited [Member] | Order or Production Backlog [Member]</t>
  </si>
  <si>
    <t>Net liabilities acquired</t>
  </si>
  <si>
    <t>Amortizable intangible assets</t>
  </si>
  <si>
    <t>[1]</t>
  </si>
  <si>
    <t>Boca International Limited [Member] | Technology-Based Intangible Assets [Member]</t>
  </si>
  <si>
    <t>Century Skyway Limited [Member] | Technology-Based Intangible Assets [Member]</t>
  </si>
  <si>
    <t>Property, plant and equipment</t>
  </si>
  <si>
    <t>Vision Lane Limited And First Asia Fianance Limited [Member]</t>
  </si>
  <si>
    <t>Other assets acquired (including cash of $1,957, other assets of $50, Other payables of $170 and income tax payable of $4)</t>
  </si>
  <si>
    <t>Paris Sky Limited [Member] | Equity Interest In BOCA [Member]</t>
  </si>
  <si>
    <t>Paris Sky Limited [Member] | Equity Interest In CSL [Member]</t>
  </si>
  <si>
    <t>Paris Sky Limited [Member] | Promissory Note [Member]</t>
  </si>
  <si>
    <t>Acquired amortizable intangible asset-backlog contract and proprietary technology have estimated amortization periods of one year and twenty years, respectively.</t>
  </si>
  <si>
    <t>Plant and equipment, net and allowance on guarantee (Additional Information) (Details) - USD ($) $ in Thousands</t>
  </si>
  <si>
    <t>Depreciation and Amortization, Discontinued Operations</t>
  </si>
  <si>
    <t>Asset Impairment Charges</t>
  </si>
  <si>
    <t>Continuing Operations [Member]</t>
  </si>
  <si>
    <t>Depreciation</t>
  </si>
  <si>
    <t>Plant and equipment, net and allowance on guarantee (Details) - USD ($) $ in Thousands</t>
  </si>
  <si>
    <t>Plant and equipment, gross</t>
  </si>
  <si>
    <t>Impairment</t>
  </si>
  <si>
    <t>Less: accumulated depreciation</t>
  </si>
  <si>
    <t>Leasehold land and buildings</t>
  </si>
  <si>
    <t>Machinery and equipment</t>
  </si>
  <si>
    <t>Vehicles and office equipment</t>
  </si>
  <si>
    <t>Construction in Progress [Member]</t>
  </si>
  <si>
    <t>Including leasehold land and buildings with a carrying value of $52.1 million as of December 31, 2018 which are pledged against the banking facilities of HK$215.32 million ($27.61 million) of a company beneficially owned by Luk Lai Ching Kimmy (see Note 9(d) and (e) above). The financial guarantee in the form of property pledge of $974 as of December 31, 2018 was measured at fair value on the basis of estimation of the probability that the borrower would be unable to either repay the loan or fulfil the loan contract terms (the default risk) and the amount that would be recovered at events of default (the recovery rate).</t>
  </si>
  <si>
    <t>Plant and equipment, net and allowance on guarantee (Parenthetical) (Details) - Dec. 31, 2018 $ in Thousands, $ in Thousands</t>
  </si>
  <si>
    <t>USD ($)</t>
  </si>
  <si>
    <t>HKD ($)</t>
  </si>
  <si>
    <t>Fair Value Guarantee [Member]</t>
  </si>
  <si>
    <t>Guarantees, Fair Value Disclosure</t>
  </si>
  <si>
    <t>Collateral Pledged [Member]</t>
  </si>
  <si>
    <t>Loans Payable to Bank, Noncurrent</t>
  </si>
  <si>
    <t>Leasehold Land and Buildings [Member]</t>
  </si>
  <si>
    <t>Intangible assets, net (Additional Information) (Details) - USD ($) $ in Thousands</t>
  </si>
  <si>
    <t>Finite-Lived Intangible Assets, Accumulated Amortization</t>
  </si>
  <si>
    <t>Amortization of Intangible Assets</t>
  </si>
  <si>
    <t>Intangible assets, net (Details) - USD ($) $ in Thousands</t>
  </si>
  <si>
    <t>Accumulated amortization</t>
  </si>
  <si>
    <t>Finite-Lived Intangible Assets, Gross</t>
  </si>
  <si>
    <t>Production Backlog [Member]</t>
  </si>
  <si>
    <t>Intangible assets, net (Schedule of Amortization Expenses Related to Intangible Assets) (Details) $ in Thousands</t>
  </si>
  <si>
    <t>2024 and thereafter</t>
  </si>
  <si>
    <t>Goodwill (Additional Information) (Details) - USD ($) $ in Thousands</t>
  </si>
  <si>
    <t>Goodwill, Impairment Loss</t>
  </si>
  <si>
    <t>Goodwill, Transfers</t>
  </si>
  <si>
    <t>Green Energy Products and Services [Member]</t>
  </si>
  <si>
    <t>Goodwill (Schedule of Goodwill) (Details) - USD ($) $ in Thousands</t>
  </si>
  <si>
    <t>Balance</t>
  </si>
  <si>
    <t>Goodwill, Acquired During Period</t>
  </si>
  <si>
    <t>Short-term bank loan (Additional Information) (Details) $ in Millions</t>
  </si>
  <si>
    <t>Nov. 30, 2018USD ($)</t>
  </si>
  <si>
    <t>Alpen Baruch Bank [Member]</t>
  </si>
  <si>
    <t>Line of Credit Facility, Maximum Borrowing Capacity</t>
  </si>
  <si>
    <t>Employee pension (Additional Information) (Details) - USD ($) $ in Thousands</t>
  </si>
  <si>
    <t>Pension expense</t>
  </si>
  <si>
    <t>Discontinued Operations [Member]</t>
  </si>
  <si>
    <t>Warrant derivative liability (Investor Warrants) (Details) - USD ($) $ / shares in Units, $ in Thousands</t>
  </si>
  <si>
    <t>Nov. 15, 2017</t>
  </si>
  <si>
    <t>Nov. 13, 2017</t>
  </si>
  <si>
    <t>Aug. 05, 2017</t>
  </si>
  <si>
    <t>Class of Warrant or Right, Outstanding</t>
  </si>
  <si>
    <t>Private Placement [Member] | Investor [Member]</t>
  </si>
  <si>
    <t>Class of Warrant or Right, Exercise Price of Warrants or Rights</t>
  </si>
  <si>
    <t>Warrants Not Settleable in Cash, Fair Value Disclosure</t>
  </si>
  <si>
    <t>Securities Purchase Agreement [Member]</t>
  </si>
  <si>
    <t>Warrant Purchase on Issue of Ordinary Shares</t>
  </si>
  <si>
    <t>Securities Purchase Agreement, Warrants Issued percentage</t>
  </si>
  <si>
    <t>75.00%</t>
  </si>
  <si>
    <t>Warrant derivative liability (Placement Agent Warrants) (Details) - USD ($) $ / shares in Units, $ in Thousands</t>
  </si>
  <si>
    <t>Apr. 17, 2017</t>
  </si>
  <si>
    <t>Mar. 20, 2017</t>
  </si>
  <si>
    <t>Warrants issued During Period</t>
  </si>
  <si>
    <t>Fair Value Adjustment of Warrants</t>
  </si>
  <si>
    <t>Stock Issued During Period, Shares, New Issues</t>
  </si>
  <si>
    <t>Placement Agent Warrants [Member]</t>
  </si>
  <si>
    <t>Percentage Of Shares Issue To Placement Agent</t>
  </si>
  <si>
    <t>Warrant derivative liability (Warrant activity) (Details) - $ / shares</t>
  </si>
  <si>
    <t>Class of Warrant or Right [Line Items]</t>
  </si>
  <si>
    <t>Number of Warrants, Outstanding at Beginning</t>
  </si>
  <si>
    <t>Number of Warrants, Exercisable at Beginning</t>
  </si>
  <si>
    <t>Number of Warrants, Granted</t>
  </si>
  <si>
    <t>Number of Warrants, Exercised</t>
  </si>
  <si>
    <t>Number of Warrants, Surrendered</t>
  </si>
  <si>
    <t>Number of Warrants, Expired</t>
  </si>
  <si>
    <t>Number of Warrants, Outstanding at Ending</t>
  </si>
  <si>
    <t>Number of Warrants, Exercisable at Ending</t>
  </si>
  <si>
    <t>Average Exercise Price, Outstanding at Beginning</t>
  </si>
  <si>
    <t>Average Exercise Price, Exercisable at Beginning</t>
  </si>
  <si>
    <t>Average Exercise Price, Granted</t>
  </si>
  <si>
    <t>Average Exercise Price, Exercised</t>
  </si>
  <si>
    <t>Average Exercise Price, Surrendered</t>
  </si>
  <si>
    <t>Average Exercise Price, Expired</t>
  </si>
  <si>
    <t>Average Exercise Price, Outstanding at Ending</t>
  </si>
  <si>
    <t>Average Exercise Price, Exercisable at Ending</t>
  </si>
  <si>
    <t>Weighted Average Remaining Contractual Contractual Term in Years, Granted</t>
  </si>
  <si>
    <t>Weighted Average Remaining Contractual Contractual Term in Years, Outstanding</t>
  </si>
  <si>
    <t>3 years 3 months 3 days</t>
  </si>
  <si>
    <t>Weighted Average Remaining Contractual Contractual Term in Years, Exercisable</t>
  </si>
  <si>
    <t>2 years 3 months 3 days</t>
  </si>
  <si>
    <t>After a price reset adjustment on November 15, 2017, Investor Warrants to purchase an initial 434,783 of the Company’s shares granted on April 5, 2017 have been adjusted to purchase 896,739 of the Company’s shares, and Placement Agent Warrants to purchase an initial 34,783 of the Company’s shares granted on April 5, 2017 have been adjusted to purchase 95,653 of the Company’s shares.</t>
  </si>
  <si>
    <t>Convertible notes (Schedule of Convertible Notes) (Details) $ / shares in Units, $ in Thousands, $ in Thousands</t>
  </si>
  <si>
    <t>Apr. 18, 2018USD ($)shares$ / shares</t>
  </si>
  <si>
    <t>Dec. 31, 2018USD ($)$ / shares</t>
  </si>
  <si>
    <t>Dec. 31, 2016USD ($)shares</t>
  </si>
  <si>
    <t>Short-term Debt [Line Items]</t>
  </si>
  <si>
    <t>Principal amount</t>
  </si>
  <si>
    <t>Interest rate</t>
  </si>
  <si>
    <t>Proceeds from Notes Payable</t>
  </si>
  <si>
    <t>Debt Instrument, Term</t>
  </si>
  <si>
    <t>Debt Instrument, Convertible, Conversion Price | $ / shares</t>
  </si>
  <si>
    <t>Debt Instrument Dividend Liability</t>
  </si>
  <si>
    <t>Adjustments to Additional Paid in Capital, Equity Component of Convertible Debt</t>
  </si>
  <si>
    <t>Debt Instrument, Convertible, Number of Equity Instruments | shares</t>
  </si>
  <si>
    <t>2018 Notes</t>
  </si>
  <si>
    <t>Debt Instrument Issue Date price | $ / shares</t>
  </si>
  <si>
    <t>Convertible Notes Payable [Member]</t>
  </si>
  <si>
    <t>Payments of Financing Costs</t>
  </si>
  <si>
    <t>Debt Conversion, Converted Instrument, Amount</t>
  </si>
  <si>
    <t>Debt Conversion, Converted Instrument, Shares Issued | shares</t>
  </si>
  <si>
    <t>Convertible Notes Payable [Member] | LG Capital Funding, LLC [Member]</t>
  </si>
  <si>
    <t>Issue date</t>
  </si>
  <si>
    <t>Jun. 10,
		2015</t>
  </si>
  <si>
    <t>Maturity date</t>
  </si>
  <si>
    <t>Jun. 10,
		2016</t>
  </si>
  <si>
    <t>Conversion discount rate</t>
  </si>
  <si>
    <t>35.00%</t>
  </si>
  <si>
    <t>Convertible Notes Payable [Member] | JSJ Investments INC [Member]</t>
  </si>
  <si>
    <t>Jun. 3,
		2015</t>
  </si>
  <si>
    <t>[2]</t>
  </si>
  <si>
    <t>Dec. 3,
		2015</t>
  </si>
  <si>
    <t>43.00%</t>
  </si>
  <si>
    <t>Convertible Notes Payable [Member] | Crown Bridge Partner, LLC [Member]</t>
  </si>
  <si>
    <t>Sep. 11,
		2015</t>
  </si>
  <si>
    <t>Aug. 25,
		2016</t>
  </si>
  <si>
    <t>5.00%</t>
  </si>
  <si>
    <t>42.00%</t>
  </si>
  <si>
    <t>Convertible Notes Payable [Member] | Service Trading Company, LLC [Member]</t>
  </si>
  <si>
    <t>Jun. 11,
		2015</t>
  </si>
  <si>
    <t>Jun. 11,
		2016</t>
  </si>
  <si>
    <t>Convertible Notes Payable [Member] | Adar Bays, LLC [Member]</t>
  </si>
  <si>
    <t>Convertible Notes Payable [Member] | Vis Vires Group, INC [Member]</t>
  </si>
  <si>
    <t>Mar. 15,
		2016</t>
  </si>
  <si>
    <t>39.00%</t>
  </si>
  <si>
    <t>Convertible Notes Payable [Member] | Black Forest Capital, LLC [Member]</t>
  </si>
  <si>
    <t>Jul. 17,
		2015</t>
  </si>
  <si>
    <t>Jul. 17,
		2016</t>
  </si>
  <si>
    <t>The rate is the discount to the lowest closing bid price of the Company’s ordinary shares for the 10 or 20 days prior to the date of conversion or execution of the convertible note agreements, as the case may be.</t>
  </si>
  <si>
    <t>At any time before, on and after the maturity date, this note has a cash redemption premium of 150%.</t>
  </si>
  <si>
    <t>Other payables and accrued liabilities (Details) - USD ($) $ in Thousands</t>
  </si>
  <si>
    <t>Accrued professional fees</t>
  </si>
  <si>
    <t>Advances from unrelated third parties</t>
  </si>
  <si>
    <t>Accrued staff costs and staff benefits</t>
  </si>
  <si>
    <t>Rental deposits from tenants</t>
  </si>
  <si>
    <t>Rental receipt in advance</t>
  </si>
  <si>
    <t>Interest receipt in advance</t>
  </si>
  <si>
    <t>Other loan - secured</t>
  </si>
  <si>
    <t>Other loans - unsecured</t>
  </si>
  <si>
    <t>[3]</t>
  </si>
  <si>
    <t>Others</t>
  </si>
  <si>
    <t>Unsecured Debt [Member]</t>
  </si>
  <si>
    <t>Notes Payable, Other Payables [Member]</t>
  </si>
  <si>
    <t>The advances from unrelated third parties are unsecured, interest free and have no fixed terms of repayment.</t>
  </si>
  <si>
    <t>The amount represents a loan of $256 advanced from an unrelated party to the Company, plus accrued interest. The loan is bearing 5% interest per annum and has no fixed term of repayment. The loan is secured by certain intangible assets of Boca.</t>
  </si>
  <si>
    <t>The amount represents loans of $3.1 million advanced from unrelated parties to the Company. The loans are unsecured, bearing 5% interest per annum and has no fixed term of repayment.</t>
  </si>
  <si>
    <t>Capital transactions (Additional Information) (Details) - USD ($)</t>
  </si>
  <si>
    <t>Sep. 20, 2018</t>
  </si>
  <si>
    <t>Jun. 08, 2018</t>
  </si>
  <si>
    <t>Apr. 10, 2018</t>
  </si>
  <si>
    <t>Jan. 05, 2017</t>
  </si>
  <si>
    <t>Dec. 08, 2016</t>
  </si>
  <si>
    <t>Mar. 15, 2016</t>
  </si>
  <si>
    <t>Jan. 31, 2018</t>
  </si>
  <si>
    <t>Feb. 29, 2016</t>
  </si>
  <si>
    <t>May 29, 2016</t>
  </si>
  <si>
    <t>Jun. 26, 2018</t>
  </si>
  <si>
    <t>Jun. 15, 2018</t>
  </si>
  <si>
    <t>Sep. 19, 2016</t>
  </si>
  <si>
    <t>Class of Stock [Line Items]</t>
  </si>
  <si>
    <t>Ordinary shares issued to employees, directors and consultants</t>
  </si>
  <si>
    <t>Proceeds from issuance of ordinary shares</t>
  </si>
  <si>
    <t>Share Price</t>
  </si>
  <si>
    <t>Stock Issued During Period, Value, New Issues</t>
  </si>
  <si>
    <t>Allocated Share-based Compensation Expense</t>
  </si>
  <si>
    <t>Share-based Compensation Arrangement by Share-based Payment Award, Options, Grants in Period, Weighted Average Grant Date Fair Value</t>
  </si>
  <si>
    <t>Class Of Warrants Number of Warrants Exercised</t>
  </si>
  <si>
    <t>Common Stock Offering Expense</t>
  </si>
  <si>
    <t>Share-based Compensation Arrangement by Share-based Payment Award, Equity Instruments Other than Options, Outstanding, Weighted Average Remaining Contractual Terms</t>
  </si>
  <si>
    <t>Restricted Stock Units (RSUs) [Member]</t>
  </si>
  <si>
    <t>Employee Service Share-based Compensation, Nonvested Awards, Compensation Not yet Recognized, Share-based Awards Other than Options</t>
  </si>
  <si>
    <t>Share-based Compensation Arrangement by Share-based Payment Award, Equity Instruments Other than Options, Nonvested, Weighted Average Grant Date Fair Value</t>
  </si>
  <si>
    <t>2 years 5 months 8 days</t>
  </si>
  <si>
    <t>Rights Offering [Member]</t>
  </si>
  <si>
    <t>Sale of Stock, Number of Shares Issued in Transaction</t>
  </si>
  <si>
    <t>Chief Executive Officer [Member]</t>
  </si>
  <si>
    <t>Stock Issued During Period, Shares, Restricted Stock Award, Net of Forfeitures</t>
  </si>
  <si>
    <t>Lau and Lui [Member]</t>
  </si>
  <si>
    <t>Restricted Stock or Unit Expense</t>
  </si>
  <si>
    <t>Investor [Member]</t>
  </si>
  <si>
    <t>Number of ordinary shares agreed to be sold through share purchase agreement</t>
  </si>
  <si>
    <t>Value of ordinary shares agreed to be sold through share purchase agreement</t>
  </si>
  <si>
    <t>Common Stock [Member]</t>
  </si>
  <si>
    <t>Income taxes (Additional Information) (Details) - USD ($)</t>
  </si>
  <si>
    <t>Income Tax Disclosure [Line Items]</t>
  </si>
  <si>
    <t>Withholding Income Tax Dividend Distribution</t>
  </si>
  <si>
    <t>10.00%</t>
  </si>
  <si>
    <t>Other Income Tax Expense (Benefit), Continuing Operations</t>
  </si>
  <si>
    <t>Operating Loss Carryforwards</t>
  </si>
  <si>
    <t>Effective Income Tax Rate Reconciliation, at Federal Statutory Income Tax Rate, Percent</t>
  </si>
  <si>
    <t>21.00%</t>
  </si>
  <si>
    <t>34.00%</t>
  </si>
  <si>
    <t>Enterprise Income Tax [Member]</t>
  </si>
  <si>
    <t>25.00%</t>
  </si>
  <si>
    <t>Scenario, Plan [Member]</t>
  </si>
  <si>
    <t>SGOCO International [Member] | Hong Kong [Member]</t>
  </si>
  <si>
    <t>16.50%</t>
  </si>
  <si>
    <t>PRC Entities [Member]</t>
  </si>
  <si>
    <t>SGO [Member] | Domestic Tax Authority [Member]</t>
  </si>
  <si>
    <t>Income taxes (Schedule Of Components Of Income Tax Expense Benefit) (Details) - USD ($) $ in Thousands</t>
  </si>
  <si>
    <t>Deferred income tax benefit</t>
  </si>
  <si>
    <t>Income tax expenses– Hong Kong</t>
  </si>
  <si>
    <t>Foreign Tax Authority [Member]</t>
  </si>
  <si>
    <t>Income taxes (Schedule of effective tax rate) (Details)</t>
  </si>
  <si>
    <t>U.S. Statutory rates</t>
  </si>
  <si>
    <t>Foreign income not recognized in USA</t>
  </si>
  <si>
    <t>(21.00%)</t>
  </si>
  <si>
    <t>(34.00%)</t>
  </si>
  <si>
    <t>China income taxes</t>
  </si>
  <si>
    <t>Impact of tax rate in other jurisdiction</t>
  </si>
  <si>
    <t>(7.50%)</t>
  </si>
  <si>
    <t>(6.40%)</t>
  </si>
  <si>
    <t>(1.60%)</t>
  </si>
  <si>
    <t>Provisional re-measurement of deferred taxes</t>
  </si>
  <si>
    <t>0.00%</t>
  </si>
  <si>
    <t>(0.90%)</t>
  </si>
  <si>
    <t>Tax effect of non-deductible expenses</t>
  </si>
  <si>
    <t>(12.30%)</t>
  </si>
  <si>
    <t>(10.10%)</t>
  </si>
  <si>
    <t>Valuation allowance</t>
  </si>
  <si>
    <t>(2.20%)</t>
  </si>
  <si>
    <t>(1.30%)</t>
  </si>
  <si>
    <t>(2.90%)</t>
  </si>
  <si>
    <t>Under provision in respect of prior years</t>
  </si>
  <si>
    <t>(0.30%)</t>
  </si>
  <si>
    <t>Other</t>
  </si>
  <si>
    <t>(0.50%)</t>
  </si>
  <si>
    <t>(2.50%)</t>
  </si>
  <si>
    <t>(14.60%)</t>
  </si>
  <si>
    <t>Effective income taxes</t>
  </si>
  <si>
    <t>2.20%</t>
  </si>
  <si>
    <t>3.80%</t>
  </si>
  <si>
    <t>5.90%</t>
  </si>
  <si>
    <t>There were no other material items affecting the effective income tax for the years ended December 31, 2018, 2017 and 2016 except for (i) losses incurred by SGOCO of approximately $0.3 million, $0.9 million and $3.1 million, respectively, where there is no tax in the Cayman Islands; and (ii) under-provision of Hong Kong profits tax as a result of certain non-deductible expenses in prior year.</t>
  </si>
  <si>
    <t>Income taxes (Components of Deferred Income Tax Assets) (Details) - USD ($) $ in Thousands</t>
  </si>
  <si>
    <t>Deferred Tax Assets, Net of Valuation Allowance [Abstract]</t>
  </si>
  <si>
    <t>Net operating loss carry-forward</t>
  </si>
  <si>
    <t>Less: Valuation allowance</t>
  </si>
  <si>
    <t>Deferred income tax assets, net</t>
  </si>
  <si>
    <t>Deferred Tax Liabilities, Net, Noncurrent</t>
  </si>
  <si>
    <t>Deferred Tax Liabilities, Property, Plant and Equipment</t>
  </si>
  <si>
    <t>Proprietary technology of BOCA [Member]</t>
  </si>
  <si>
    <t>Deferred Tax Liabilities, Intangible Assets</t>
  </si>
  <si>
    <t>Virtual reality technologies [Member]</t>
  </si>
  <si>
    <t>Related party and shareholder transactions (Additional Information) (Details) - USD ($)</t>
  </si>
  <si>
    <t>Equipment [Member]</t>
  </si>
  <si>
    <t>Related Party Transaction [Line Items]</t>
  </si>
  <si>
    <t>Related Party Transaction, Purchases from Related Party</t>
  </si>
  <si>
    <t>Subsidiary of Common Parent [Member]</t>
  </si>
  <si>
    <t>Operating Leases, Income Statement, Lease Revenue</t>
  </si>
  <si>
    <t>Loss per share (Schedule of Basic and Diluted Loss Per Share) (Details) - USD ($) $ / shares in Units, shares in Thousands, $ in Thousands</t>
  </si>
  <si>
    <t>— continuing operations</t>
  </si>
  <si>
    <t>— discontinued operations</t>
  </si>
  <si>
    <t>Weighted average shares used in calculating loss per share - basic and diluted</t>
  </si>
  <si>
    <t>Loss from continuing operations per share – basic and diluted</t>
  </si>
  <si>
    <t>Loss from discontinued operations per share – basic and diluted</t>
  </si>
  <si>
    <t>Net loss per share – basic and diluted</t>
  </si>
  <si>
    <t>Segment information (Details) - USD ($) $ in Thousands</t>
  </si>
  <si>
    <t>Gross (loss) profit</t>
  </si>
  <si>
    <t>Operating (loss) profit from continuing operations</t>
  </si>
  <si>
    <t>Other income (expenses)</t>
  </si>
  <si>
    <t>(Loss) profit before provision for income taxes</t>
  </si>
  <si>
    <t>Income tax benefit (expense)</t>
  </si>
  <si>
    <t>Net (loss) profit from continuing operations</t>
  </si>
  <si>
    <t>Identifiable long-lived assets</t>
  </si>
  <si>
    <t>Green energy product services [Member]</t>
  </si>
  <si>
    <t>VR products and services [Member]</t>
  </si>
  <si>
    <t>Money lending services [Member]</t>
  </si>
  <si>
    <t>Corporate unallocated [Member]</t>
  </si>
  <si>
    <t>Operating Segments [Member] | LCD/LED products [Member]</t>
  </si>
  <si>
    <t>Segment information (Revenue, net) (Details) - USD ($) $ in Thousands</t>
  </si>
  <si>
    <t>Revenues from External Customers and Long-Lived Assets [Line Items]</t>
  </si>
  <si>
    <t>Mainland China [Member]</t>
  </si>
  <si>
    <t>Hong Kong [Member]</t>
  </si>
  <si>
    <t>Commitments and contingencies (Details) - Contractual Obligations [Member] $ in Thousands</t>
  </si>
  <si>
    <t>Commitments and contingencies (Additional Information) (Details) - Dec. 31, 2018 $ in Thousands, $ in Thousands</t>
  </si>
  <si>
    <t>Other Commitments [Line Items]</t>
  </si>
  <si>
    <t>Future minimum rental income under operating leases (schedule of minimum future rents on non-cancelable operating leases) (Details) - Operating Lease [Member] $ in Thousands</t>
  </si>
  <si>
    <t>Concentration of risks (Additional Information) (Details)</t>
  </si>
  <si>
    <t>Major Customer Two [Member]</t>
  </si>
  <si>
    <t>Concentration Risk [Line Items]</t>
  </si>
  <si>
    <t>Concentration risk percentage</t>
  </si>
  <si>
    <t>Major Customer One Two And Three [Member]</t>
  </si>
  <si>
    <t>Major Customer [Member]</t>
  </si>
  <si>
    <t>Sales Revenue [Member] | Major Customer One [Member]</t>
  </si>
  <si>
    <t>14.00%</t>
  </si>
  <si>
    <t>66.70%</t>
  </si>
  <si>
    <t>Sales Revenue [Member] | Major Customer Two [Member]</t>
  </si>
  <si>
    <t>18.30%</t>
  </si>
  <si>
    <t>Sales Revenue [Member] | Major Customer [Member]</t>
  </si>
  <si>
    <t>85.10%</t>
  </si>
  <si>
    <t>Supplier Concentration Risk [Member] | Major Vendor One, Two and Three [Member]</t>
  </si>
  <si>
    <t>90.60%</t>
  </si>
  <si>
    <t>86.10%</t>
  </si>
  <si>
    <t>Accounts Receivable [Member] | Customer One [Member]</t>
  </si>
  <si>
    <t>Accounts Receivable [Member] | Customer Two [Member]</t>
  </si>
  <si>
    <t>48.00%</t>
  </si>
  <si>
    <t>Accounts Receivable [Member] | Customer Three [Member]</t>
  </si>
  <si>
    <t>36.00%</t>
  </si>
  <si>
    <t>Subsequent events (Additional Information) (Details)</t>
  </si>
  <si>
    <t>Apr. 28, 2017shares</t>
  </si>
  <si>
    <t>Subsequent Event [Line Items]</t>
  </si>
  <si>
    <t>Stock Issued During Period, Shares, Acquisitions</t>
  </si>
  <si>
    <t>Subsequent Event [Member] | Vision Lane Limited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C16" s="5" t="n">
        <v>80026647</v>
      </c>
    </row>
    <row r="17" spans="1:3">
      <c r="A17" s="4" t="s">
        <v>29</v>
      </c>
      <c r="B17" s="4" t="s">
        <v>8</v>
      </c>
    </row>
    <row r="18" spans="1:3">
      <c r="A18" s="4" t="s">
        <v>30</v>
      </c>
      <c r="B18"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v>
      </c>
      <c r="B1" s="2" t="s">
        <v>1</v>
      </c>
    </row>
    <row r="2" spans="1:2">
      <c r="B2" s="2" t="s">
        <v>2</v>
      </c>
    </row>
    <row r="3" spans="1:2">
      <c r="A3" s="3" t="s">
        <v>233</v>
      </c>
    </row>
    <row r="4" spans="1:2">
      <c r="A4" s="4" t="s">
        <v>35</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97</v>
      </c>
      <c r="B1" s="2" t="s">
        <v>1</v>
      </c>
    </row>
    <row r="2" spans="1:4">
      <c r="B2" s="2" t="s">
        <v>2</v>
      </c>
      <c r="C2" s="2" t="s">
        <v>32</v>
      </c>
      <c r="D2" s="2" t="s">
        <v>93</v>
      </c>
    </row>
    <row r="3" spans="1:4">
      <c r="A3" s="3" t="s">
        <v>998</v>
      </c>
    </row>
    <row r="4" spans="1:4">
      <c r="A4" s="4" t="s">
        <v>594</v>
      </c>
      <c r="B4" s="6" t="n">
        <v>1580</v>
      </c>
      <c r="C4" s="6" t="n">
        <v>51</v>
      </c>
      <c r="D4" s="6" t="n">
        <v>5069</v>
      </c>
    </row>
    <row r="5" spans="1:4">
      <c r="A5" s="4" t="s">
        <v>999</v>
      </c>
    </row>
    <row r="6" spans="1:4">
      <c r="A6" s="3" t="s">
        <v>998</v>
      </c>
    </row>
    <row r="7" spans="1:4">
      <c r="A7" s="4" t="s">
        <v>594</v>
      </c>
      <c r="B7" s="5" t="n">
        <v>0</v>
      </c>
      <c r="C7" s="5" t="n">
        <v>42</v>
      </c>
      <c r="D7" s="5" t="n">
        <v>751</v>
      </c>
    </row>
    <row r="8" spans="1:4">
      <c r="A8" s="4" t="s">
        <v>1000</v>
      </c>
    </row>
    <row r="9" spans="1:4">
      <c r="A9" s="3" t="s">
        <v>998</v>
      </c>
    </row>
    <row r="10" spans="1:4">
      <c r="A10" s="4" t="s">
        <v>594</v>
      </c>
      <c r="B10" s="6" t="n">
        <v>1580</v>
      </c>
      <c r="C10" s="6" t="n">
        <v>9</v>
      </c>
      <c r="D10" s="6" t="n">
        <v>431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602</v>
      </c>
    </row>
    <row r="2" spans="1:2">
      <c r="A2" s="4" t="s">
        <v>643</v>
      </c>
      <c r="B2" s="6" t="n">
        <v>46</v>
      </c>
    </row>
    <row r="3" spans="1:2">
      <c r="A3" s="4" t="s">
        <v>644</v>
      </c>
      <c r="B3" s="5" t="n">
        <v>38</v>
      </c>
    </row>
    <row r="4" spans="1:2">
      <c r="A4" s="4" t="s">
        <v>645</v>
      </c>
      <c r="B4" s="5" t="n">
        <v>5</v>
      </c>
    </row>
    <row r="5" spans="1:2">
      <c r="A5" s="4" t="s">
        <v>646</v>
      </c>
      <c r="B5" s="5" t="n">
        <v>0</v>
      </c>
    </row>
    <row r="6" spans="1:2">
      <c r="A6" s="4" t="s">
        <v>647</v>
      </c>
      <c r="B6" s="5" t="n">
        <v>0</v>
      </c>
    </row>
    <row r="7" spans="1:2">
      <c r="A7" s="4" t="s">
        <v>750</v>
      </c>
      <c r="B7" s="5" t="n">
        <v>0</v>
      </c>
    </row>
    <row r="8" spans="1:2">
      <c r="A8" s="4" t="s">
        <v>132</v>
      </c>
      <c r="B8" s="6" t="n">
        <v>8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1002</v>
      </c>
      <c r="B1" s="2" t="s">
        <v>735</v>
      </c>
      <c r="C1" s="2" t="s">
        <v>736</v>
      </c>
    </row>
    <row r="2" spans="1:3">
      <c r="A2" s="4" t="s">
        <v>739</v>
      </c>
    </row>
    <row r="3" spans="1:3">
      <c r="A3" s="3" t="s">
        <v>1003</v>
      </c>
    </row>
    <row r="4" spans="1:3">
      <c r="A4" s="4" t="s">
        <v>740</v>
      </c>
      <c r="B4" s="6" t="n">
        <v>27610</v>
      </c>
      <c r="C4" s="6" t="n">
        <v>215320</v>
      </c>
    </row>
    <row r="5" spans="1:3">
      <c r="A5" s="4" t="s">
        <v>741</v>
      </c>
    </row>
    <row r="6" spans="1:3">
      <c r="A6" s="3" t="s">
        <v>1003</v>
      </c>
    </row>
    <row r="7" spans="1:3">
      <c r="A7" s="4" t="s">
        <v>687</v>
      </c>
      <c r="B7" s="6" t="n">
        <v>521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602</v>
      </c>
    </row>
    <row r="2" spans="1:2">
      <c r="A2" s="4" t="s">
        <v>643</v>
      </c>
      <c r="B2" s="6" t="n">
        <v>934</v>
      </c>
    </row>
    <row r="3" spans="1:2">
      <c r="A3" s="4" t="s">
        <v>644</v>
      </c>
      <c r="B3" s="5" t="n">
        <v>572</v>
      </c>
    </row>
    <row r="4" spans="1:2">
      <c r="A4" s="4" t="s">
        <v>645</v>
      </c>
      <c r="B4" s="5" t="n">
        <v>146</v>
      </c>
    </row>
    <row r="5" spans="1:2">
      <c r="A5" s="4" t="s">
        <v>646</v>
      </c>
      <c r="B5" s="5" t="n">
        <v>26</v>
      </c>
    </row>
    <row r="6" spans="1:2">
      <c r="A6" s="4" t="s">
        <v>647</v>
      </c>
      <c r="B6" s="5" t="n">
        <v>0</v>
      </c>
    </row>
    <row r="7" spans="1:2">
      <c r="A7" s="4" t="s">
        <v>132</v>
      </c>
      <c r="B7" s="6" t="n">
        <v>167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2</v>
      </c>
      <c r="D2" s="2" t="s">
        <v>93</v>
      </c>
    </row>
    <row r="3" spans="1:4">
      <c r="A3" s="4" t="s">
        <v>1006</v>
      </c>
    </row>
    <row r="4" spans="1:4">
      <c r="A4" s="3" t="s">
        <v>1007</v>
      </c>
    </row>
    <row r="5" spans="1:4">
      <c r="A5" s="4" t="s">
        <v>1008</v>
      </c>
      <c r="B5" s="4" t="s">
        <v>913</v>
      </c>
      <c r="C5" s="4" t="s">
        <v>913</v>
      </c>
    </row>
    <row r="6" spans="1:4">
      <c r="A6" s="4" t="s">
        <v>1009</v>
      </c>
    </row>
    <row r="7" spans="1:4">
      <c r="A7" s="3" t="s">
        <v>1007</v>
      </c>
    </row>
    <row r="8" spans="1:4">
      <c r="A8" s="4" t="s">
        <v>1008</v>
      </c>
      <c r="B8" s="4" t="s">
        <v>913</v>
      </c>
      <c r="C8" s="4" t="s">
        <v>913</v>
      </c>
    </row>
    <row r="9" spans="1:4">
      <c r="A9" s="4" t="s">
        <v>1010</v>
      </c>
    </row>
    <row r="10" spans="1:4">
      <c r="A10" s="3" t="s">
        <v>1007</v>
      </c>
    </row>
    <row r="11" spans="1:4">
      <c r="A11" s="4" t="s">
        <v>1008</v>
      </c>
      <c r="D11" s="4" t="s">
        <v>913</v>
      </c>
    </row>
    <row r="12" spans="1:4">
      <c r="A12" s="4" t="s">
        <v>1011</v>
      </c>
    </row>
    <row r="13" spans="1:4">
      <c r="A13" s="3" t="s">
        <v>1007</v>
      </c>
    </row>
    <row r="14" spans="1:4">
      <c r="A14" s="4" t="s">
        <v>1008</v>
      </c>
      <c r="B14" s="4" t="s">
        <v>1012</v>
      </c>
      <c r="C14" s="4" t="s">
        <v>1013</v>
      </c>
    </row>
    <row r="15" spans="1:4">
      <c r="A15" s="4" t="s">
        <v>1014</v>
      </c>
    </row>
    <row r="16" spans="1:4">
      <c r="A16" s="3" t="s">
        <v>1007</v>
      </c>
    </row>
    <row r="17" spans="1:4">
      <c r="A17" s="4" t="s">
        <v>1008</v>
      </c>
      <c r="B17" s="4" t="s">
        <v>498</v>
      </c>
      <c r="C17" s="4" t="s">
        <v>1015</v>
      </c>
    </row>
    <row r="18" spans="1:4">
      <c r="A18" s="4" t="s">
        <v>1016</v>
      </c>
    </row>
    <row r="19" spans="1:4">
      <c r="A19" s="3" t="s">
        <v>1007</v>
      </c>
    </row>
    <row r="20" spans="1:4">
      <c r="A20" s="4" t="s">
        <v>1008</v>
      </c>
      <c r="D20" s="4" t="s">
        <v>1017</v>
      </c>
    </row>
    <row r="21" spans="1:4">
      <c r="A21" s="4" t="s">
        <v>1018</v>
      </c>
    </row>
    <row r="22" spans="1:4">
      <c r="A22" s="3" t="s">
        <v>1007</v>
      </c>
    </row>
    <row r="23" spans="1:4">
      <c r="A23" s="4" t="s">
        <v>1008</v>
      </c>
      <c r="C23" s="4" t="s">
        <v>1019</v>
      </c>
      <c r="D23" s="4" t="s">
        <v>1020</v>
      </c>
    </row>
    <row r="24" spans="1:4">
      <c r="A24" s="4" t="s">
        <v>1021</v>
      </c>
    </row>
    <row r="25" spans="1:4">
      <c r="A25" s="3" t="s">
        <v>1007</v>
      </c>
    </row>
    <row r="26" spans="1:4">
      <c r="A26" s="4" t="s">
        <v>1008</v>
      </c>
      <c r="B26" s="4" t="s">
        <v>913</v>
      </c>
      <c r="C26" s="4" t="s">
        <v>499</v>
      </c>
    </row>
    <row r="27" spans="1:4">
      <c r="A27" s="4" t="s">
        <v>1022</v>
      </c>
    </row>
    <row r="28" spans="1:4">
      <c r="A28" s="3" t="s">
        <v>1007</v>
      </c>
    </row>
    <row r="29" spans="1:4">
      <c r="A29" s="4" t="s">
        <v>1008</v>
      </c>
      <c r="B29" s="4" t="s">
        <v>913</v>
      </c>
      <c r="C29" s="4" t="s">
        <v>1023</v>
      </c>
    </row>
    <row r="30" spans="1:4">
      <c r="A30" s="4" t="s">
        <v>1024</v>
      </c>
    </row>
    <row r="31" spans="1:4">
      <c r="A31" s="3" t="s">
        <v>1007</v>
      </c>
    </row>
    <row r="32" spans="1:4">
      <c r="A32" s="4" t="s">
        <v>1008</v>
      </c>
      <c r="B32" s="4" t="s">
        <v>475</v>
      </c>
      <c r="C32" s="4" t="s">
        <v>10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7"/>
    <col customWidth="1" max="2" min="2" width="37"/>
    <col customWidth="1" max="3" min="3" width="37"/>
    <col customWidth="1" max="4" min="4" width="21"/>
    <col customWidth="1" max="5" min="5" width="21"/>
    <col customWidth="1" max="6" min="6" width="27"/>
    <col customWidth="1" max="7" min="7" width="20"/>
    <col customWidth="1" max="8" min="8" width="20"/>
    <col customWidth="1" max="9" min="9" width="21"/>
  </cols>
  <sheetData>
    <row r="1" spans="1:9">
      <c r="A1" s="1" t="s">
        <v>1026</v>
      </c>
      <c r="B1" s="2" t="s">
        <v>426</v>
      </c>
      <c r="C1" s="2" t="s">
        <v>427</v>
      </c>
      <c r="D1" s="2" t="s">
        <v>609</v>
      </c>
      <c r="E1" s="2" t="s">
        <v>450</v>
      </c>
      <c r="F1" s="2" t="s">
        <v>431</v>
      </c>
      <c r="G1" s="2" t="s">
        <v>435</v>
      </c>
      <c r="H1" s="2" t="s">
        <v>1027</v>
      </c>
      <c r="I1" s="2" t="s">
        <v>602</v>
      </c>
    </row>
    <row r="2" spans="1:9">
      <c r="A2" s="3" t="s">
        <v>1028</v>
      </c>
    </row>
    <row r="3" spans="1:9">
      <c r="A3" s="4" t="s">
        <v>468</v>
      </c>
      <c r="C3" s="6" t="n">
        <v>5200000</v>
      </c>
      <c r="D3" s="6" t="n">
        <v>3500000</v>
      </c>
      <c r="E3" s="6" t="n">
        <v>27103410</v>
      </c>
      <c r="F3" s="6" t="n">
        <v>26100000</v>
      </c>
      <c r="I3" s="6" t="n">
        <v>12700000</v>
      </c>
    </row>
    <row r="4" spans="1:9">
      <c r="A4" s="4" t="s">
        <v>1029</v>
      </c>
      <c r="C4" s="5" t="n">
        <v>4519347</v>
      </c>
      <c r="F4" s="5" t="n">
        <v>2935222</v>
      </c>
      <c r="G4" s="5" t="n">
        <v>1162305</v>
      </c>
      <c r="H4" s="5" t="n">
        <v>1500000</v>
      </c>
    </row>
    <row r="5" spans="1:9">
      <c r="A5" s="4" t="s">
        <v>511</v>
      </c>
    </row>
    <row r="6" spans="1:9">
      <c r="A6" s="3" t="s">
        <v>1028</v>
      </c>
    </row>
    <row r="7" spans="1:9">
      <c r="A7" s="4" t="s">
        <v>502</v>
      </c>
      <c r="C7" s="6" t="n">
        <v>12428205</v>
      </c>
    </row>
    <row r="8" spans="1:9">
      <c r="A8" s="4" t="s">
        <v>1029</v>
      </c>
      <c r="C8" s="5" t="n">
        <v>4519347</v>
      </c>
    </row>
    <row r="9" spans="1:9">
      <c r="A9" s="4" t="s">
        <v>689</v>
      </c>
      <c r="C9" s="8" t="n">
        <v>1.1</v>
      </c>
    </row>
    <row r="10" spans="1:9">
      <c r="A10" s="4" t="s">
        <v>1030</v>
      </c>
    </row>
    <row r="11" spans="1:9">
      <c r="A11" s="3" t="s">
        <v>1028</v>
      </c>
    </row>
    <row r="12" spans="1:9">
      <c r="A12" s="4" t="s">
        <v>502</v>
      </c>
      <c r="B12" s="6" t="n">
        <v>12428205000</v>
      </c>
    </row>
    <row r="13" spans="1:9">
      <c r="A13" s="4" t="s">
        <v>1029</v>
      </c>
      <c r="B13" s="5" t="n">
        <v>4519347</v>
      </c>
    </row>
    <row r="14" spans="1:9">
      <c r="A14" s="4" t="s">
        <v>689</v>
      </c>
      <c r="B14" s="8" t="n">
        <v>1.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235</v>
      </c>
    </row>
    <row r="4" spans="1:2">
      <c r="A4" s="4" t="s">
        <v>177</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5</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244</v>
      </c>
    </row>
    <row r="4" spans="1:2">
      <c r="A4" s="4" t="s">
        <v>39</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252</v>
      </c>
    </row>
    <row r="4" spans="1:2">
      <c r="A4" s="4" t="s">
        <v>46</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v>
      </c>
      <c r="B1" s="2" t="s">
        <v>1</v>
      </c>
    </row>
    <row r="2" spans="1:2">
      <c r="B2" s="2" t="s">
        <v>2</v>
      </c>
    </row>
    <row r="3" spans="1:2">
      <c r="A3" s="3" t="s">
        <v>252</v>
      </c>
    </row>
    <row r="4" spans="1:2">
      <c r="A4" s="4" t="s">
        <v>48</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2</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342</v>
      </c>
      <c r="C3" s="6" t="n">
        <v>4237</v>
      </c>
    </row>
    <row r="4" spans="1:3">
      <c r="A4" s="4" t="s">
        <v>35</v>
      </c>
      <c r="B4" s="5" t="n">
        <v>0</v>
      </c>
      <c r="C4" s="5" t="n">
        <v>515</v>
      </c>
    </row>
    <row r="5" spans="1:3">
      <c r="A5" s="4" t="s">
        <v>36</v>
      </c>
      <c r="B5" s="5" t="n">
        <v>12</v>
      </c>
      <c r="C5" s="5" t="n">
        <v>0</v>
      </c>
    </row>
    <row r="6" spans="1:3">
      <c r="A6" s="4" t="s">
        <v>37</v>
      </c>
      <c r="B6" s="5" t="n">
        <v>31047</v>
      </c>
      <c r="C6" s="5" t="n">
        <v>670</v>
      </c>
    </row>
    <row r="7" spans="1:3">
      <c r="A7" s="4" t="s">
        <v>38</v>
      </c>
      <c r="B7" s="5" t="n">
        <v>5</v>
      </c>
      <c r="C7" s="5" t="n">
        <v>6</v>
      </c>
    </row>
    <row r="8" spans="1:3">
      <c r="A8" s="4" t="s">
        <v>39</v>
      </c>
      <c r="B8" s="5" t="n">
        <v>1860</v>
      </c>
      <c r="C8" s="5" t="n">
        <v>28</v>
      </c>
    </row>
    <row r="9" spans="1:3">
      <c r="A9" s="4" t="s">
        <v>40</v>
      </c>
      <c r="B9" s="5" t="n">
        <v>0</v>
      </c>
      <c r="C9" s="5" t="n">
        <v>177</v>
      </c>
    </row>
    <row r="10" spans="1:3">
      <c r="A10" s="4" t="s">
        <v>41</v>
      </c>
      <c r="B10" s="5" t="n">
        <v>29283</v>
      </c>
      <c r="C10" s="5" t="n">
        <v>74</v>
      </c>
    </row>
    <row r="11" spans="1:3">
      <c r="A11" s="4" t="s">
        <v>42</v>
      </c>
      <c r="B11" s="5" t="n">
        <v>76549</v>
      </c>
      <c r="C11" s="5" t="n">
        <v>5707</v>
      </c>
    </row>
    <row r="12" spans="1:3">
      <c r="A12" s="4" t="s">
        <v>43</v>
      </c>
      <c r="B12" s="5" t="n">
        <v>6410</v>
      </c>
      <c r="C12" s="5" t="n">
        <v>0</v>
      </c>
    </row>
    <row r="13" spans="1:3">
      <c r="A13" s="4" t="s">
        <v>44</v>
      </c>
      <c r="B13" s="5" t="n">
        <v>161</v>
      </c>
      <c r="C13" s="5" t="n">
        <v>0</v>
      </c>
    </row>
    <row r="14" spans="1:3">
      <c r="A14" s="4" t="s">
        <v>45</v>
      </c>
      <c r="B14" s="5" t="n">
        <v>58319</v>
      </c>
      <c r="C14" s="5" t="n">
        <v>511</v>
      </c>
    </row>
    <row r="15" spans="1:3">
      <c r="A15" s="4" t="s">
        <v>46</v>
      </c>
      <c r="B15" s="5" t="n">
        <v>22579</v>
      </c>
      <c r="C15" s="5" t="n">
        <v>23888</v>
      </c>
    </row>
    <row r="16" spans="1:3">
      <c r="A16" s="4" t="s">
        <v>47</v>
      </c>
      <c r="B16" s="5" t="n">
        <v>6019</v>
      </c>
      <c r="C16" s="5" t="n">
        <v>0</v>
      </c>
    </row>
    <row r="17" spans="1:3">
      <c r="A17" s="4" t="s">
        <v>48</v>
      </c>
      <c r="B17" s="5" t="n">
        <v>20804</v>
      </c>
      <c r="C17" s="5" t="n">
        <v>31134</v>
      </c>
    </row>
    <row r="18" spans="1:3">
      <c r="A18" s="4" t="s">
        <v>49</v>
      </c>
      <c r="B18" s="5" t="n">
        <v>0</v>
      </c>
      <c r="C18" s="5" t="n">
        <v>37213</v>
      </c>
    </row>
    <row r="19" spans="1:3">
      <c r="A19" s="4" t="s">
        <v>50</v>
      </c>
      <c r="B19" s="5" t="n">
        <v>190841</v>
      </c>
      <c r="C19" s="5" t="n">
        <v>98453</v>
      </c>
    </row>
    <row r="20" spans="1:3">
      <c r="A20" s="3" t="s">
        <v>51</v>
      </c>
    </row>
    <row r="21" spans="1:3">
      <c r="A21" s="4" t="s">
        <v>52</v>
      </c>
      <c r="B21" s="5" t="n">
        <v>200</v>
      </c>
      <c r="C21" s="5" t="n">
        <v>0</v>
      </c>
    </row>
    <row r="22" spans="1:3">
      <c r="A22" s="4" t="s">
        <v>53</v>
      </c>
      <c r="B22" s="5" t="n">
        <v>0</v>
      </c>
      <c r="C22" s="5" t="n">
        <v>235</v>
      </c>
    </row>
    <row r="23" spans="1:3">
      <c r="A23" s="4" t="s">
        <v>54</v>
      </c>
      <c r="B23" s="5" t="n">
        <v>4258</v>
      </c>
      <c r="C23" s="5" t="n">
        <v>2953</v>
      </c>
    </row>
    <row r="24" spans="1:3">
      <c r="A24" s="4" t="s">
        <v>55</v>
      </c>
      <c r="B24" s="5" t="n">
        <v>1</v>
      </c>
      <c r="C24" s="5" t="n">
        <v>0</v>
      </c>
    </row>
    <row r="25" spans="1:3">
      <c r="A25" s="4" t="s">
        <v>56</v>
      </c>
      <c r="B25" s="5" t="n">
        <v>974</v>
      </c>
      <c r="C25" s="5" t="n">
        <v>0</v>
      </c>
    </row>
    <row r="26" spans="1:3">
      <c r="A26" s="4" t="s">
        <v>57</v>
      </c>
      <c r="B26" s="5" t="n">
        <v>206</v>
      </c>
      <c r="C26" s="5" t="n">
        <v>15</v>
      </c>
    </row>
    <row r="27" spans="1:3">
      <c r="A27" s="4" t="s">
        <v>58</v>
      </c>
      <c r="B27" s="5" t="n">
        <v>114</v>
      </c>
      <c r="C27" s="5" t="n">
        <v>0</v>
      </c>
    </row>
    <row r="28" spans="1:3">
      <c r="A28" s="4" t="s">
        <v>59</v>
      </c>
      <c r="B28" s="5" t="n">
        <v>4282</v>
      </c>
      <c r="C28" s="5" t="n">
        <v>183</v>
      </c>
    </row>
    <row r="29" spans="1:3">
      <c r="A29" s="4" t="s">
        <v>60</v>
      </c>
      <c r="B29" s="5" t="n">
        <v>10035</v>
      </c>
      <c r="C29" s="5" t="n">
        <v>3386</v>
      </c>
    </row>
    <row r="30" spans="1:3">
      <c r="A30" s="3" t="s">
        <v>61</v>
      </c>
    </row>
    <row r="31" spans="1:3">
      <c r="A31" s="4" t="s">
        <v>62</v>
      </c>
      <c r="B31" s="5" t="n">
        <v>360</v>
      </c>
      <c r="C31" s="5" t="n">
        <v>0</v>
      </c>
    </row>
    <row r="32" spans="1:3">
      <c r="A32" s="4" t="s">
        <v>63</v>
      </c>
      <c r="B32" s="5" t="n">
        <v>286</v>
      </c>
      <c r="C32" s="5" t="n">
        <v>680</v>
      </c>
    </row>
    <row r="33" spans="1:3">
      <c r="A33" s="4" t="s">
        <v>64</v>
      </c>
      <c r="B33" s="5" t="n">
        <v>11986</v>
      </c>
      <c r="C33" s="5" t="n">
        <v>5979</v>
      </c>
    </row>
    <row r="34" spans="1:3">
      <c r="A34" s="4" t="s">
        <v>65</v>
      </c>
      <c r="B34" s="5" t="n">
        <v>0</v>
      </c>
      <c r="C34" s="5" t="n">
        <v>4593</v>
      </c>
    </row>
    <row r="35" spans="1:3">
      <c r="A35" s="4" t="s">
        <v>66</v>
      </c>
      <c r="B35" s="5" t="n">
        <v>22667</v>
      </c>
      <c r="C35" s="5" t="n">
        <v>14638</v>
      </c>
    </row>
    <row r="36" spans="1:3">
      <c r="A36" s="4" t="s">
        <v>67</v>
      </c>
      <c r="B36" s="4" t="s">
        <v>68</v>
      </c>
      <c r="C36" s="4" t="s">
        <v>68</v>
      </c>
    </row>
    <row r="37" spans="1:3">
      <c r="A37" s="3" t="s">
        <v>69</v>
      </c>
    </row>
    <row r="38" spans="1:3">
      <c r="A38" s="4" t="s">
        <v>70</v>
      </c>
      <c r="B38" s="5" t="n">
        <v>0</v>
      </c>
      <c r="C38" s="5" t="n">
        <v>0</v>
      </c>
    </row>
    <row r="39" spans="1:3">
      <c r="A39" s="4" t="s">
        <v>71</v>
      </c>
      <c r="B39" s="5" t="n">
        <v>302</v>
      </c>
      <c r="C39" s="5" t="n">
        <v>65</v>
      </c>
    </row>
    <row r="40" spans="1:3">
      <c r="A40" s="4" t="s">
        <v>72</v>
      </c>
      <c r="B40" s="5" t="n">
        <v>116648</v>
      </c>
      <c r="C40" s="5" t="n">
        <v>50159</v>
      </c>
    </row>
    <row r="41" spans="1:3">
      <c r="A41" s="4" t="s">
        <v>73</v>
      </c>
      <c r="B41" s="5" t="n">
        <v>21128</v>
      </c>
      <c r="C41" s="5" t="n">
        <v>40922</v>
      </c>
    </row>
    <row r="42" spans="1:3">
      <c r="A42" s="4" t="s">
        <v>74</v>
      </c>
      <c r="B42" s="5" t="n">
        <v>-9</v>
      </c>
      <c r="C42" s="5" t="n">
        <v>-7331</v>
      </c>
    </row>
    <row r="43" spans="1:3">
      <c r="A43" s="4" t="s">
        <v>75</v>
      </c>
      <c r="B43" s="5" t="n">
        <v>138069</v>
      </c>
      <c r="C43" s="5" t="n">
        <v>83815</v>
      </c>
    </row>
    <row r="44" spans="1:3">
      <c r="A44" s="4" t="s">
        <v>76</v>
      </c>
      <c r="B44" s="5" t="n">
        <v>30105</v>
      </c>
      <c r="C44" s="5" t="n">
        <v>0</v>
      </c>
    </row>
    <row r="45" spans="1:3">
      <c r="A45" s="4" t="s">
        <v>77</v>
      </c>
      <c r="B45" s="5" t="n">
        <v>168174</v>
      </c>
      <c r="C45" s="5" t="n">
        <v>83815</v>
      </c>
    </row>
    <row r="46" spans="1:3">
      <c r="A46" s="4" t="s">
        <v>78</v>
      </c>
      <c r="B46" s="6" t="n">
        <v>190841</v>
      </c>
      <c r="C46" s="6" t="n">
        <v>98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63</v>
      </c>
      <c r="B1" s="2" t="s">
        <v>1</v>
      </c>
    </row>
    <row r="2" spans="1:2">
      <c r="B2" s="2" t="s">
        <v>2</v>
      </c>
    </row>
    <row r="3" spans="1:2">
      <c r="A3" s="3" t="s">
        <v>261</v>
      </c>
    </row>
    <row r="4" spans="1:2">
      <c r="A4" s="4" t="s">
        <v>63</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4</v>
      </c>
      <c r="B1" s="2" t="s">
        <v>1</v>
      </c>
    </row>
    <row r="2" spans="1:2">
      <c r="B2" s="2" t="s">
        <v>2</v>
      </c>
    </row>
    <row r="3" spans="1:2">
      <c r="A3" s="3" t="s">
        <v>266</v>
      </c>
    </row>
    <row r="4" spans="1:2">
      <c r="A4" s="4" t="s">
        <v>54</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2</v>
      </c>
    </row>
    <row r="2" spans="1:3">
      <c r="A2" s="3" t="s">
        <v>80</v>
      </c>
    </row>
    <row r="3" spans="1:3">
      <c r="A3" s="4" t="s">
        <v>81</v>
      </c>
      <c r="B3" s="6" t="n">
        <v>196</v>
      </c>
      <c r="C3" s="6" t="n">
        <v>196</v>
      </c>
    </row>
    <row r="4" spans="1:3">
      <c r="A4" s="4" t="s">
        <v>82</v>
      </c>
      <c r="B4" s="5" t="n">
        <v>0</v>
      </c>
      <c r="C4" s="5" t="n">
        <v>0</v>
      </c>
    </row>
    <row r="5" spans="1:3">
      <c r="A5" s="4" t="s">
        <v>83</v>
      </c>
      <c r="B5" s="4" t="s">
        <v>68</v>
      </c>
      <c r="C5" s="4" t="s">
        <v>68</v>
      </c>
    </row>
    <row r="6" spans="1:3">
      <c r="A6" s="4" t="s">
        <v>84</v>
      </c>
      <c r="B6" s="7" t="n">
        <v>0.001</v>
      </c>
      <c r="C6" s="7" t="n">
        <v>0.001</v>
      </c>
    </row>
    <row r="7" spans="1:3">
      <c r="A7" s="4" t="s">
        <v>85</v>
      </c>
      <c r="B7" s="5" t="n">
        <v>10000000</v>
      </c>
      <c r="C7" s="5" t="n">
        <v>1000000</v>
      </c>
    </row>
    <row r="8" spans="1:3">
      <c r="A8" s="4" t="s">
        <v>86</v>
      </c>
      <c r="B8" s="5" t="n">
        <v>0</v>
      </c>
      <c r="C8" s="5" t="n">
        <v>0</v>
      </c>
    </row>
    <row r="9" spans="1:3">
      <c r="A9" s="4" t="s">
        <v>87</v>
      </c>
      <c r="B9" s="5" t="n">
        <v>0</v>
      </c>
      <c r="C9" s="5" t="n">
        <v>0</v>
      </c>
    </row>
    <row r="10" spans="1:3">
      <c r="A10" s="4" t="s">
        <v>88</v>
      </c>
      <c r="B10" s="7" t="n">
        <v>0.004</v>
      </c>
      <c r="C10" s="7" t="n">
        <v>0.004</v>
      </c>
    </row>
    <row r="11" spans="1:3">
      <c r="A11" s="4" t="s">
        <v>89</v>
      </c>
      <c r="B11" s="5" t="n">
        <v>500000000</v>
      </c>
      <c r="C11" s="5" t="n">
        <v>50000000</v>
      </c>
    </row>
    <row r="12" spans="1:3">
      <c r="A12" s="4" t="s">
        <v>90</v>
      </c>
      <c r="B12" s="5" t="n">
        <v>75507300</v>
      </c>
      <c r="C12" s="5" t="n">
        <v>16164855</v>
      </c>
    </row>
    <row r="13" spans="1:3">
      <c r="A13" s="4" t="s">
        <v>91</v>
      </c>
      <c r="B13" s="5" t="n">
        <v>75507300</v>
      </c>
      <c r="C13" s="5" t="n">
        <v>16164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26</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48</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240</v>
      </c>
      <c r="B14" s="4" t="s">
        <v>323</v>
      </c>
    </row>
    <row r="15" spans="1:2">
      <c r="A15" s="4" t="s">
        <v>38</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275</v>
      </c>
      <c r="B20" s="4" t="s">
        <v>333</v>
      </c>
    </row>
    <row r="21" spans="1:2">
      <c r="A21" s="4" t="s">
        <v>334</v>
      </c>
      <c r="B21" s="4" t="s">
        <v>335</v>
      </c>
    </row>
    <row r="22" spans="1:2">
      <c r="A22" s="4" t="s">
        <v>336</v>
      </c>
      <c r="B22" s="4" t="s">
        <v>337</v>
      </c>
    </row>
    <row r="23" spans="1:2">
      <c r="A23" s="4" t="s">
        <v>338</v>
      </c>
      <c r="B23" s="4" t="s">
        <v>339</v>
      </c>
    </row>
    <row r="24" spans="1:2">
      <c r="A24" s="4" t="s">
        <v>340</v>
      </c>
      <c r="B2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6</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5</v>
      </c>
      <c r="B1" s="2" t="s">
        <v>1</v>
      </c>
    </row>
    <row r="2" spans="1:2">
      <c r="B2" s="2" t="s">
        <v>2</v>
      </c>
    </row>
    <row r="3" spans="1:2">
      <c r="A3" s="3" t="s">
        <v>230</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3" t="s">
        <v>235</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63</v>
      </c>
      <c r="B1" s="2" t="s">
        <v>1</v>
      </c>
    </row>
    <row r="2" spans="1:2">
      <c r="B2" s="2" t="s">
        <v>2</v>
      </c>
    </row>
    <row r="3" spans="1:2">
      <c r="A3" s="3" t="s">
        <v>235</v>
      </c>
    </row>
    <row r="4" spans="1:2">
      <c r="A4" s="4" t="s">
        <v>364</v>
      </c>
      <c r="B4" s="4" t="s">
        <v>365</v>
      </c>
    </row>
    <row r="5" spans="1:2">
      <c r="A5" s="4" t="s">
        <v>366</v>
      </c>
      <c r="B5" s="4" t="s">
        <v>367</v>
      </c>
    </row>
    <row r="6" spans="1:2">
      <c r="A6" s="4" t="s">
        <v>368</v>
      </c>
      <c r="B6" s="4" t="s">
        <v>369</v>
      </c>
    </row>
    <row r="7" spans="1:2">
      <c r="A7" s="4" t="s">
        <v>364</v>
      </c>
      <c r="B7"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44</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2</v>
      </c>
      <c r="D2" s="2" t="s">
        <v>93</v>
      </c>
    </row>
    <row r="3" spans="1:4">
      <c r="A3" s="4" t="s">
        <v>94</v>
      </c>
      <c r="B3" s="6" t="n">
        <v>1580</v>
      </c>
      <c r="C3" s="6" t="n">
        <v>51</v>
      </c>
      <c r="D3" s="6" t="n">
        <v>5069</v>
      </c>
    </row>
    <row r="4" spans="1:4">
      <c r="A4" s="4" t="s">
        <v>95</v>
      </c>
      <c r="B4" s="5" t="n">
        <v>2635</v>
      </c>
      <c r="C4" s="5" t="n">
        <v>1343</v>
      </c>
      <c r="D4" s="5" t="n">
        <v>4867</v>
      </c>
    </row>
    <row r="5" spans="1:4">
      <c r="A5" s="4" t="s">
        <v>96</v>
      </c>
      <c r="B5" s="5" t="n">
        <v>-1055</v>
      </c>
      <c r="C5" s="5" t="n">
        <v>-1292</v>
      </c>
      <c r="D5" s="5" t="n">
        <v>202</v>
      </c>
    </row>
    <row r="6" spans="1:4">
      <c r="A6" s="3" t="s">
        <v>97</v>
      </c>
    </row>
    <row r="7" spans="1:4">
      <c r="A7" s="4" t="s">
        <v>98</v>
      </c>
      <c r="B7" s="5" t="n">
        <v>0</v>
      </c>
      <c r="C7" s="5" t="n">
        <v>257</v>
      </c>
      <c r="D7" s="5" t="n">
        <v>55</v>
      </c>
    </row>
    <row r="8" spans="1:4">
      <c r="A8" s="4" t="s">
        <v>99</v>
      </c>
      <c r="B8" s="5" t="n">
        <v>2391</v>
      </c>
      <c r="C8" s="5" t="n">
        <v>1959</v>
      </c>
      <c r="D8" s="5" t="n">
        <v>4115</v>
      </c>
    </row>
    <row r="9" spans="1:4">
      <c r="A9" s="4" t="s">
        <v>100</v>
      </c>
      <c r="B9" s="5" t="n">
        <v>157</v>
      </c>
      <c r="C9" s="5" t="n">
        <v>0</v>
      </c>
      <c r="D9" s="5" t="n">
        <v>0</v>
      </c>
    </row>
    <row r="10" spans="1:4">
      <c r="A10" s="4" t="s">
        <v>101</v>
      </c>
      <c r="B10" s="5" t="n">
        <v>385</v>
      </c>
      <c r="C10" s="5" t="n">
        <v>0</v>
      </c>
      <c r="D10" s="5" t="n">
        <v>0</v>
      </c>
    </row>
    <row r="11" spans="1:4">
      <c r="A11" s="4" t="s">
        <v>102</v>
      </c>
      <c r="B11" s="5" t="n">
        <v>10330</v>
      </c>
      <c r="C11" s="5" t="n">
        <v>5618</v>
      </c>
      <c r="D11" s="5" t="n">
        <v>0</v>
      </c>
    </row>
    <row r="12" spans="1:4">
      <c r="A12" s="4" t="s">
        <v>103</v>
      </c>
      <c r="B12" s="5" t="n">
        <v>13263</v>
      </c>
      <c r="C12" s="5" t="n">
        <v>7834</v>
      </c>
      <c r="D12" s="5" t="n">
        <v>4170</v>
      </c>
    </row>
    <row r="13" spans="1:4">
      <c r="A13" s="4" t="s">
        <v>104</v>
      </c>
      <c r="B13" s="5" t="n">
        <v>-14318</v>
      </c>
      <c r="C13" s="5" t="n">
        <v>-9126</v>
      </c>
      <c r="D13" s="5" t="n">
        <v>-3968</v>
      </c>
    </row>
    <row r="14" spans="1:4">
      <c r="A14" s="3" t="s">
        <v>105</v>
      </c>
    </row>
    <row r="15" spans="1:4">
      <c r="A15" s="4" t="s">
        <v>106</v>
      </c>
      <c r="B15" s="5" t="n">
        <v>0</v>
      </c>
      <c r="C15" s="5" t="n">
        <v>134</v>
      </c>
      <c r="D15" s="5" t="n">
        <v>121</v>
      </c>
    </row>
    <row r="16" spans="1:4">
      <c r="A16" s="4" t="s">
        <v>107</v>
      </c>
      <c r="B16" s="5" t="n">
        <v>-198</v>
      </c>
      <c r="C16" s="5" t="n">
        <v>-13</v>
      </c>
      <c r="D16" s="5" t="n">
        <v>-15</v>
      </c>
    </row>
    <row r="17" spans="1:4">
      <c r="A17" s="4" t="s">
        <v>108</v>
      </c>
      <c r="B17" s="5" t="n">
        <v>-3</v>
      </c>
      <c r="C17" s="5" t="n">
        <v>2</v>
      </c>
      <c r="D17" s="5" t="n">
        <v>0</v>
      </c>
    </row>
    <row r="18" spans="1:4">
      <c r="A18" s="4" t="s">
        <v>109</v>
      </c>
      <c r="B18" s="5" t="n">
        <v>263</v>
      </c>
      <c r="C18" s="5" t="n">
        <v>0</v>
      </c>
      <c r="D18" s="5" t="n">
        <v>0</v>
      </c>
    </row>
    <row r="19" spans="1:4">
      <c r="A19" s="4" t="s">
        <v>110</v>
      </c>
      <c r="B19" s="5" t="n">
        <v>0</v>
      </c>
      <c r="C19" s="5" t="n">
        <v>0</v>
      </c>
      <c r="D19" s="5" t="n">
        <v>-1500</v>
      </c>
    </row>
    <row r="20" spans="1:4">
      <c r="A20" s="4" t="s">
        <v>111</v>
      </c>
      <c r="B20" s="5" t="n">
        <v>394</v>
      </c>
      <c r="C20" s="5" t="n">
        <v>-150</v>
      </c>
      <c r="D20" s="5" t="n">
        <v>0</v>
      </c>
    </row>
    <row r="21" spans="1:4">
      <c r="A21" s="4" t="s">
        <v>112</v>
      </c>
      <c r="B21" s="5" t="n">
        <v>456</v>
      </c>
      <c r="C21" s="5" t="n">
        <v>-27</v>
      </c>
      <c r="D21" s="5" t="n">
        <v>-1394</v>
      </c>
    </row>
    <row r="22" spans="1:4">
      <c r="A22" s="4" t="s">
        <v>113</v>
      </c>
      <c r="B22" s="5" t="n">
        <v>-13862</v>
      </c>
      <c r="C22" s="5" t="n">
        <v>-9153</v>
      </c>
      <c r="D22" s="5" t="n">
        <v>-5362</v>
      </c>
    </row>
    <row r="23" spans="1:4">
      <c r="A23" s="4" t="s">
        <v>114</v>
      </c>
      <c r="B23" s="5" t="n">
        <v>311</v>
      </c>
      <c r="C23" s="5" t="n">
        <v>350</v>
      </c>
      <c r="D23" s="5" t="n">
        <v>315</v>
      </c>
    </row>
    <row r="24" spans="1:4">
      <c r="A24" s="4" t="s">
        <v>115</v>
      </c>
      <c r="B24" s="5" t="n">
        <v>-13551</v>
      </c>
      <c r="C24" s="5" t="n">
        <v>-8803</v>
      </c>
      <c r="D24" s="5" t="n">
        <v>-5047</v>
      </c>
    </row>
    <row r="25" spans="1:4">
      <c r="A25" s="4" t="s">
        <v>116</v>
      </c>
      <c r="B25" s="5" t="n">
        <v>-7513</v>
      </c>
      <c r="C25" s="5" t="n">
        <v>-2411</v>
      </c>
      <c r="D25" s="5" t="n">
        <v>0</v>
      </c>
    </row>
    <row r="26" spans="1:4">
      <c r="A26" s="4" t="s">
        <v>117</v>
      </c>
      <c r="B26" s="5" t="n">
        <v>-21064</v>
      </c>
      <c r="C26" s="5" t="n">
        <v>-11214</v>
      </c>
      <c r="D26" s="5" t="n">
        <v>-5047</v>
      </c>
    </row>
    <row r="27" spans="1:4">
      <c r="A27" s="4" t="s">
        <v>118</v>
      </c>
      <c r="B27" s="5" t="n">
        <v>5377</v>
      </c>
      <c r="C27" s="5" t="n">
        <v>0</v>
      </c>
      <c r="D27" s="5" t="n">
        <v>0</v>
      </c>
    </row>
    <row r="28" spans="1:4">
      <c r="A28" s="4" t="s">
        <v>119</v>
      </c>
      <c r="B28" s="5" t="n">
        <v>3315</v>
      </c>
      <c r="C28" s="5" t="n">
        <v>0</v>
      </c>
      <c r="D28" s="5" t="n">
        <v>0</v>
      </c>
    </row>
    <row r="29" spans="1:4">
      <c r="A29" s="4" t="s">
        <v>120</v>
      </c>
      <c r="B29" s="5" t="n">
        <v>-12372</v>
      </c>
      <c r="C29" s="5" t="n">
        <v>-11214</v>
      </c>
      <c r="D29" s="5" t="n">
        <v>-5047</v>
      </c>
    </row>
    <row r="30" spans="1:4">
      <c r="A30" s="3" t="s">
        <v>121</v>
      </c>
    </row>
    <row r="31" spans="1:4">
      <c r="A31" s="4" t="s">
        <v>122</v>
      </c>
      <c r="B31" s="5" t="n">
        <v>-100</v>
      </c>
      <c r="C31" s="5" t="n">
        <v>369</v>
      </c>
      <c r="D31" s="5" t="n">
        <v>-2431</v>
      </c>
    </row>
    <row r="32" spans="1:4">
      <c r="A32" s="4" t="s">
        <v>123</v>
      </c>
      <c r="B32" s="5" t="n">
        <v>7422</v>
      </c>
      <c r="C32" s="5" t="n">
        <v>0</v>
      </c>
      <c r="D32" s="5" t="n">
        <v>0</v>
      </c>
    </row>
    <row r="33" spans="1:4">
      <c r="A33" s="4" t="s">
        <v>124</v>
      </c>
      <c r="B33" s="6" t="n">
        <v>-5050</v>
      </c>
      <c r="C33" s="6" t="n">
        <v>-10845</v>
      </c>
      <c r="D33" s="6" t="n">
        <v>-7478</v>
      </c>
    </row>
    <row r="34" spans="1:4">
      <c r="A34" s="3" t="s">
        <v>125</v>
      </c>
    </row>
    <row r="35" spans="1:4">
      <c r="A35" s="4" t="s">
        <v>126</v>
      </c>
      <c r="B35" s="8" t="n">
        <v>-0.23</v>
      </c>
      <c r="C35" s="8" t="n">
        <v>-0.78</v>
      </c>
      <c r="D35" s="8" t="n">
        <v>-0.68</v>
      </c>
    </row>
    <row r="36" spans="1:4">
      <c r="A36" s="4" t="s">
        <v>127</v>
      </c>
      <c r="B36" s="9" t="n">
        <v>-0.23</v>
      </c>
      <c r="C36" s="9" t="n">
        <v>-0.78</v>
      </c>
      <c r="D36" s="9" t="n">
        <v>-0.68</v>
      </c>
    </row>
    <row r="37" spans="1:4">
      <c r="A37" s="3" t="s">
        <v>128</v>
      </c>
    </row>
    <row r="38" spans="1:4">
      <c r="A38" s="4" t="s">
        <v>126</v>
      </c>
      <c r="B38" s="9" t="n">
        <v>-0.12</v>
      </c>
      <c r="C38" s="9" t="n">
        <v>-0.21</v>
      </c>
      <c r="D38" s="5" t="n">
        <v>0</v>
      </c>
    </row>
    <row r="39" spans="1:4">
      <c r="A39" s="4" t="s">
        <v>127</v>
      </c>
      <c r="B39" s="9" t="n">
        <v>-0.12</v>
      </c>
      <c r="C39" s="9" t="n">
        <v>-0.21</v>
      </c>
      <c r="D39" s="5" t="n">
        <v>0</v>
      </c>
    </row>
    <row r="40" spans="1:4">
      <c r="A40" s="3" t="s">
        <v>129</v>
      </c>
    </row>
    <row r="41" spans="1:4">
      <c r="A41" s="4" t="s">
        <v>126</v>
      </c>
      <c r="B41" s="9" t="n">
        <v>-0.35</v>
      </c>
      <c r="C41" s="9" t="n">
        <v>-0.99</v>
      </c>
      <c r="D41" s="9" t="n">
        <v>-0.68</v>
      </c>
    </row>
    <row r="42" spans="1:4">
      <c r="A42" s="4" t="s">
        <v>127</v>
      </c>
      <c r="B42" s="8" t="n">
        <v>-0.35</v>
      </c>
      <c r="C42" s="8" t="n">
        <v>-0.99</v>
      </c>
      <c r="D42" s="8" t="n">
        <v>-0.68</v>
      </c>
    </row>
    <row r="43" spans="1:4">
      <c r="A43" s="3" t="s">
        <v>130</v>
      </c>
    </row>
    <row r="44" spans="1:4">
      <c r="A44" s="4" t="s">
        <v>126</v>
      </c>
      <c r="B44" s="5" t="n">
        <v>35080704</v>
      </c>
      <c r="C44" s="5" t="n">
        <v>11341629</v>
      </c>
      <c r="D44" s="5" t="n">
        <v>7422208</v>
      </c>
    </row>
    <row r="45" spans="1:4">
      <c r="A45" s="4" t="s">
        <v>127</v>
      </c>
      <c r="B45" s="5" t="n">
        <v>35080704</v>
      </c>
      <c r="C45" s="5" t="n">
        <v>11341629</v>
      </c>
      <c r="D45" s="5" t="n">
        <v>74222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4" t="s">
        <v>375</v>
      </c>
      <c r="B3" s="4" t="s">
        <v>376</v>
      </c>
    </row>
    <row r="4" spans="1:2">
      <c r="A4" s="4" t="s">
        <v>377</v>
      </c>
    </row>
    <row r="5" spans="1:2">
      <c r="A5" s="4" t="s">
        <v>375</v>
      </c>
      <c r="B5" s="4" t="s">
        <v>378</v>
      </c>
    </row>
    <row r="6" spans="1:2">
      <c r="A6" s="4" t="s">
        <v>379</v>
      </c>
    </row>
    <row r="7" spans="1:2">
      <c r="A7" s="4" t="s">
        <v>375</v>
      </c>
      <c r="B7"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1</v>
      </c>
      <c r="B1" s="2" t="s">
        <v>1</v>
      </c>
    </row>
    <row r="2" spans="1:2">
      <c r="B2" s="2" t="s">
        <v>2</v>
      </c>
    </row>
    <row r="3" spans="1:2">
      <c r="A3" s="3" t="s">
        <v>250</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4</v>
      </c>
      <c r="B1" s="2" t="s">
        <v>1</v>
      </c>
    </row>
    <row r="2" spans="1:2">
      <c r="B2" s="2" t="s">
        <v>2</v>
      </c>
    </row>
    <row r="3" spans="1:2">
      <c r="A3" s="3" t="s">
        <v>38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252</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3</v>
      </c>
      <c r="B1" s="2" t="s">
        <v>1</v>
      </c>
    </row>
    <row r="2" spans="1:2">
      <c r="B2" s="2" t="s">
        <v>2</v>
      </c>
    </row>
    <row r="3" spans="1:2">
      <c r="A3" s="3" t="s">
        <v>261</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6</v>
      </c>
      <c r="B1" s="2" t="s">
        <v>1</v>
      </c>
    </row>
    <row r="2" spans="1:2">
      <c r="B2" s="2" t="s">
        <v>2</v>
      </c>
    </row>
    <row r="3" spans="1:2">
      <c r="A3" s="3" t="s">
        <v>264</v>
      </c>
    </row>
    <row r="4" spans="1:2">
      <c r="A4" s="4" t="s">
        <v>397</v>
      </c>
      <c r="B4"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9</v>
      </c>
      <c r="B1" s="2" t="s">
        <v>1</v>
      </c>
    </row>
    <row r="2" spans="1:2">
      <c r="B2" s="2" t="s">
        <v>2</v>
      </c>
    </row>
    <row r="3" spans="1:2">
      <c r="A3" s="3" t="s">
        <v>266</v>
      </c>
    </row>
    <row r="4" spans="1:2">
      <c r="A4" s="4" t="s">
        <v>400</v>
      </c>
      <c r="B4"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2</v>
      </c>
      <c r="B1" s="2" t="s">
        <v>1</v>
      </c>
    </row>
    <row r="2" spans="1:2">
      <c r="B2" s="2" t="s">
        <v>2</v>
      </c>
    </row>
    <row r="3" spans="1:2">
      <c r="A3" s="3" t="s">
        <v>276</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9</v>
      </c>
      <c r="B1" s="2" t="s">
        <v>1</v>
      </c>
    </row>
    <row r="2" spans="1:2">
      <c r="B2" s="2" t="s">
        <v>2</v>
      </c>
    </row>
    <row r="3" spans="1:2">
      <c r="A3" s="3" t="s">
        <v>283</v>
      </c>
    </row>
    <row r="4" spans="1:2">
      <c r="A4" s="4" t="s">
        <v>410</v>
      </c>
      <c r="B4"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12</v>
      </c>
      <c r="B1" s="2" t="s">
        <v>1</v>
      </c>
    </row>
    <row r="2" spans="1:2">
      <c r="B2" s="2" t="s">
        <v>2</v>
      </c>
    </row>
    <row r="3" spans="1:2">
      <c r="A3" s="3" t="s">
        <v>286</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6"/>
    <col customWidth="1" max="5" min="5" width="46"/>
    <col customWidth="1" max="6" min="6" width="40"/>
    <col customWidth="1" max="7" min="7" width="48"/>
    <col customWidth="1" max="8" min="8" width="33"/>
  </cols>
  <sheetData>
    <row r="1" spans="1:8">
      <c r="A1" s="1" t="s">
        <v>131</v>
      </c>
      <c r="B1" s="2" t="s">
        <v>132</v>
      </c>
      <c r="C1" s="2" t="s">
        <v>133</v>
      </c>
      <c r="D1" s="2" t="s">
        <v>134</v>
      </c>
      <c r="E1" s="2" t="s">
        <v>135</v>
      </c>
      <c r="F1" s="2" t="s">
        <v>136</v>
      </c>
      <c r="G1" s="2" t="s">
        <v>137</v>
      </c>
      <c r="H1" s="2" t="s">
        <v>138</v>
      </c>
    </row>
    <row r="2" spans="1:8">
      <c r="A2" s="4" t="s">
        <v>139</v>
      </c>
      <c r="B2" s="6" t="n">
        <v>77836</v>
      </c>
      <c r="C2" s="6" t="n">
        <v>18</v>
      </c>
      <c r="D2" s="6" t="n">
        <v>25904</v>
      </c>
      <c r="E2" s="6" t="n">
        <v>0</v>
      </c>
      <c r="F2" s="6" t="n">
        <v>57183</v>
      </c>
      <c r="G2" s="6" t="n">
        <v>-5269</v>
      </c>
      <c r="H2" s="6" t="n">
        <v>0</v>
      </c>
    </row>
    <row r="3" spans="1:8">
      <c r="A3" s="4" t="s">
        <v>140</v>
      </c>
      <c r="C3" s="5" t="n">
        <v>4522726</v>
      </c>
    </row>
    <row r="4" spans="1:8">
      <c r="A4" s="4" t="s">
        <v>141</v>
      </c>
      <c r="B4" s="5" t="n">
        <v>1566</v>
      </c>
      <c r="C4" s="6" t="n">
        <v>2</v>
      </c>
      <c r="D4" s="5" t="n">
        <v>1564</v>
      </c>
      <c r="E4" s="5" t="n">
        <v>0</v>
      </c>
      <c r="F4" s="5" t="n">
        <v>0</v>
      </c>
      <c r="G4" s="5" t="n">
        <v>0</v>
      </c>
      <c r="H4" s="5" t="n">
        <v>0</v>
      </c>
    </row>
    <row r="5" spans="1:8">
      <c r="A5" s="4" t="s">
        <v>142</v>
      </c>
      <c r="C5" s="5" t="n">
        <v>459250</v>
      </c>
    </row>
    <row r="6" spans="1:8">
      <c r="A6" s="4" t="s">
        <v>143</v>
      </c>
      <c r="B6" s="5" t="n">
        <v>3674</v>
      </c>
      <c r="C6" s="6" t="n">
        <v>6</v>
      </c>
      <c r="D6" s="5" t="n">
        <v>3668</v>
      </c>
      <c r="E6" s="5" t="n">
        <v>0</v>
      </c>
      <c r="F6" s="5" t="n">
        <v>0</v>
      </c>
      <c r="G6" s="5" t="n">
        <v>0</v>
      </c>
      <c r="H6" s="5" t="n">
        <v>0</v>
      </c>
    </row>
    <row r="7" spans="1:8">
      <c r="A7" s="4" t="s">
        <v>144</v>
      </c>
      <c r="C7" s="5" t="n">
        <v>1343425</v>
      </c>
    </row>
    <row r="8" spans="1:8">
      <c r="A8" s="4" t="s">
        <v>145</v>
      </c>
      <c r="B8" s="5" t="n">
        <v>4080</v>
      </c>
      <c r="C8" s="6" t="n">
        <v>5</v>
      </c>
      <c r="D8" s="5" t="n">
        <v>4075</v>
      </c>
      <c r="E8" s="5" t="n">
        <v>0</v>
      </c>
      <c r="F8" s="5" t="n">
        <v>0</v>
      </c>
      <c r="G8" s="5" t="n">
        <v>0</v>
      </c>
      <c r="H8" s="5" t="n">
        <v>0</v>
      </c>
    </row>
    <row r="9" spans="1:8">
      <c r="A9" s="4" t="s">
        <v>146</v>
      </c>
      <c r="C9" s="5" t="n">
        <v>1162305</v>
      </c>
    </row>
    <row r="10" spans="1:8">
      <c r="A10" s="4" t="s">
        <v>147</v>
      </c>
      <c r="B10" s="5" t="n">
        <v>7001</v>
      </c>
      <c r="C10" s="6" t="n">
        <v>7</v>
      </c>
      <c r="D10" s="5" t="n">
        <v>6994</v>
      </c>
      <c r="E10" s="5" t="n">
        <v>0</v>
      </c>
      <c r="F10" s="5" t="n">
        <v>0</v>
      </c>
      <c r="G10" s="5" t="n">
        <v>0</v>
      </c>
      <c r="H10" s="5" t="n">
        <v>0</v>
      </c>
    </row>
    <row r="11" spans="1:8">
      <c r="A11" s="4" t="s">
        <v>148</v>
      </c>
      <c r="C11" s="5" t="n">
        <v>1900000</v>
      </c>
    </row>
    <row r="12" spans="1:8">
      <c r="A12" s="4" t="s">
        <v>149</v>
      </c>
      <c r="B12" s="5" t="n">
        <v>0</v>
      </c>
      <c r="C12" s="6" t="n">
        <v>0</v>
      </c>
      <c r="D12" s="5" t="n">
        <v>0</v>
      </c>
      <c r="E12" s="5" t="n">
        <v>0</v>
      </c>
      <c r="F12" s="5" t="n">
        <v>0</v>
      </c>
      <c r="G12" s="5" t="n">
        <v>0</v>
      </c>
      <c r="H12" s="5" t="n">
        <v>0</v>
      </c>
    </row>
    <row r="13" spans="1:8">
      <c r="A13" s="4" t="s">
        <v>150</v>
      </c>
      <c r="C13" s="5" t="n">
        <v>222</v>
      </c>
    </row>
    <row r="14" spans="1:8">
      <c r="A14" s="4" t="s">
        <v>151</v>
      </c>
      <c r="B14" s="5" t="n">
        <v>-5047</v>
      </c>
      <c r="C14" s="6" t="n">
        <v>0</v>
      </c>
      <c r="D14" s="5" t="n">
        <v>0</v>
      </c>
      <c r="E14" s="5" t="n">
        <v>0</v>
      </c>
      <c r="F14" s="5" t="n">
        <v>-5047</v>
      </c>
      <c r="G14" s="5" t="n">
        <v>0</v>
      </c>
      <c r="H14" s="5" t="n">
        <v>0</v>
      </c>
    </row>
    <row r="15" spans="1:8">
      <c r="A15" s="4" t="s">
        <v>122</v>
      </c>
      <c r="B15" s="5" t="n">
        <v>-2431</v>
      </c>
      <c r="C15" s="5" t="n">
        <v>0</v>
      </c>
      <c r="D15" s="5" t="n">
        <v>0</v>
      </c>
      <c r="E15" s="5" t="n">
        <v>0</v>
      </c>
      <c r="F15" s="5" t="n">
        <v>0</v>
      </c>
      <c r="G15" s="5" t="n">
        <v>-2431</v>
      </c>
      <c r="H15" s="5" t="n">
        <v>0</v>
      </c>
    </row>
    <row r="16" spans="1:8">
      <c r="A16" s="4" t="s">
        <v>152</v>
      </c>
      <c r="B16" s="5" t="n">
        <v>86679</v>
      </c>
      <c r="C16" s="6" t="n">
        <v>38</v>
      </c>
      <c r="D16" s="5" t="n">
        <v>42205</v>
      </c>
      <c r="E16" s="5" t="n">
        <v>0</v>
      </c>
      <c r="F16" s="5" t="n">
        <v>52136</v>
      </c>
      <c r="G16" s="5" t="n">
        <v>-7700</v>
      </c>
      <c r="H16" s="5" t="n">
        <v>0</v>
      </c>
    </row>
    <row r="17" spans="1:8">
      <c r="A17" s="4" t="s">
        <v>153</v>
      </c>
      <c r="C17" s="5" t="n">
        <v>9387928</v>
      </c>
    </row>
    <row r="18" spans="1:8">
      <c r="A18" s="4" t="s">
        <v>141</v>
      </c>
      <c r="B18" s="5" t="n">
        <v>741</v>
      </c>
      <c r="C18" s="6" t="n">
        <v>1</v>
      </c>
      <c r="D18" s="5" t="n">
        <v>740</v>
      </c>
      <c r="E18" s="5" t="n">
        <v>0</v>
      </c>
      <c r="F18" s="5" t="n">
        <v>0</v>
      </c>
      <c r="G18" s="5" t="n">
        <v>0</v>
      </c>
      <c r="H18" s="5" t="n">
        <v>0</v>
      </c>
    </row>
    <row r="19" spans="1:8">
      <c r="A19" s="4" t="s">
        <v>142</v>
      </c>
      <c r="C19" s="5" t="n">
        <v>190000</v>
      </c>
    </row>
    <row r="20" spans="1:8">
      <c r="A20" s="4" t="s">
        <v>145</v>
      </c>
      <c r="B20" s="5" t="n">
        <v>4679</v>
      </c>
      <c r="C20" s="6" t="n">
        <v>15</v>
      </c>
      <c r="D20" s="5" t="n">
        <v>4664</v>
      </c>
      <c r="E20" s="5" t="n">
        <v>0</v>
      </c>
      <c r="F20" s="5" t="n">
        <v>0</v>
      </c>
      <c r="G20" s="5" t="n">
        <v>0</v>
      </c>
      <c r="H20" s="5" t="n">
        <v>0</v>
      </c>
    </row>
    <row r="21" spans="1:8">
      <c r="A21" s="4" t="s">
        <v>146</v>
      </c>
      <c r="C21" s="5" t="n">
        <v>3720283</v>
      </c>
    </row>
    <row r="22" spans="1:8">
      <c r="A22" s="4" t="s">
        <v>147</v>
      </c>
      <c r="B22" s="5" t="n">
        <v>2561</v>
      </c>
      <c r="C22" s="6" t="n">
        <v>11</v>
      </c>
      <c r="D22" s="5" t="n">
        <v>2550</v>
      </c>
      <c r="E22" s="5" t="n">
        <v>0</v>
      </c>
      <c r="F22" s="5" t="n">
        <v>0</v>
      </c>
      <c r="G22" s="5" t="n">
        <v>0</v>
      </c>
      <c r="H22" s="5" t="n">
        <v>0</v>
      </c>
    </row>
    <row r="23" spans="1:8">
      <c r="A23" s="4" t="s">
        <v>148</v>
      </c>
      <c r="C23" s="5" t="n">
        <v>2866644</v>
      </c>
    </row>
    <row r="24" spans="1:8">
      <c r="A24" s="4" t="s">
        <v>151</v>
      </c>
      <c r="B24" s="5" t="n">
        <v>-11214</v>
      </c>
      <c r="C24" s="6" t="n">
        <v>0</v>
      </c>
      <c r="D24" s="5" t="n">
        <v>0</v>
      </c>
      <c r="E24" s="5" t="n">
        <v>0</v>
      </c>
      <c r="F24" s="5" t="n">
        <v>-11214</v>
      </c>
      <c r="G24" s="5" t="n">
        <v>0</v>
      </c>
      <c r="H24" s="5" t="n">
        <v>0</v>
      </c>
    </row>
    <row r="25" spans="1:8">
      <c r="A25" s="4" t="s">
        <v>122</v>
      </c>
      <c r="B25" s="5" t="n">
        <v>369</v>
      </c>
      <c r="C25" s="5" t="n">
        <v>0</v>
      </c>
      <c r="D25" s="5" t="n">
        <v>0</v>
      </c>
      <c r="E25" s="5" t="n">
        <v>0</v>
      </c>
      <c r="F25" s="5" t="n">
        <v>0</v>
      </c>
      <c r="G25" s="5" t="n">
        <v>369</v>
      </c>
      <c r="H25" s="5" t="n">
        <v>0</v>
      </c>
    </row>
    <row r="26" spans="1:8">
      <c r="A26" s="4" t="s">
        <v>154</v>
      </c>
      <c r="B26" s="5" t="n">
        <v>83815</v>
      </c>
      <c r="C26" s="6" t="n">
        <v>65</v>
      </c>
      <c r="D26" s="5" t="n">
        <v>50159</v>
      </c>
      <c r="E26" s="5" t="n">
        <v>0</v>
      </c>
      <c r="F26" s="5" t="n">
        <v>40922</v>
      </c>
      <c r="G26" s="5" t="n">
        <v>-7331</v>
      </c>
      <c r="H26" s="5" t="n">
        <v>0</v>
      </c>
    </row>
    <row r="27" spans="1:8">
      <c r="A27" s="4" t="s">
        <v>155</v>
      </c>
      <c r="C27" s="5" t="n">
        <v>16164855</v>
      </c>
    </row>
    <row r="28" spans="1:8">
      <c r="A28" s="4" t="s">
        <v>141</v>
      </c>
      <c r="B28" s="5" t="n">
        <v>1994</v>
      </c>
      <c r="C28" s="6" t="n">
        <v>7</v>
      </c>
      <c r="D28" s="5" t="n">
        <v>1987</v>
      </c>
      <c r="E28" s="5" t="n">
        <v>0</v>
      </c>
      <c r="F28" s="5" t="n">
        <v>0</v>
      </c>
      <c r="G28" s="5" t="n">
        <v>0</v>
      </c>
      <c r="H28" s="5" t="n">
        <v>0</v>
      </c>
    </row>
    <row r="29" spans="1:8">
      <c r="A29" s="4" t="s">
        <v>142</v>
      </c>
      <c r="C29" s="5" t="n">
        <v>1680000</v>
      </c>
    </row>
    <row r="30" spans="1:8">
      <c r="A30" s="4" t="s">
        <v>156</v>
      </c>
      <c r="B30" s="5" t="n">
        <v>175</v>
      </c>
      <c r="C30" s="6" t="n">
        <v>1</v>
      </c>
      <c r="D30" s="5" t="n">
        <v>174</v>
      </c>
      <c r="E30" s="5" t="n">
        <v>0</v>
      </c>
      <c r="F30" s="5" t="n">
        <v>0</v>
      </c>
      <c r="G30" s="5" t="n">
        <v>0</v>
      </c>
      <c r="H30" s="5" t="n">
        <v>0</v>
      </c>
    </row>
    <row r="31" spans="1:8">
      <c r="A31" s="4" t="s">
        <v>157</v>
      </c>
      <c r="C31" s="5" t="n">
        <v>174903</v>
      </c>
    </row>
    <row r="32" spans="1:8">
      <c r="A32" s="4" t="s">
        <v>145</v>
      </c>
      <c r="B32" s="5" t="n">
        <v>8188</v>
      </c>
      <c r="C32" s="6" t="n">
        <v>27</v>
      </c>
      <c r="D32" s="5" t="n">
        <v>8161</v>
      </c>
      <c r="E32" s="5" t="n">
        <v>0</v>
      </c>
      <c r="F32" s="5" t="n">
        <v>0</v>
      </c>
      <c r="G32" s="5" t="n">
        <v>0</v>
      </c>
      <c r="H32" s="5" t="n">
        <v>0</v>
      </c>
    </row>
    <row r="33" spans="1:8">
      <c r="A33" s="4" t="s">
        <v>146</v>
      </c>
      <c r="C33" s="5" t="n">
        <v>6824272</v>
      </c>
    </row>
    <row r="34" spans="1:8">
      <c r="A34" s="4" t="s">
        <v>158</v>
      </c>
      <c r="B34" s="5" t="n">
        <v>5306</v>
      </c>
      <c r="C34" s="6" t="n">
        <v>0</v>
      </c>
      <c r="D34" s="5" t="n">
        <v>5306</v>
      </c>
      <c r="E34" s="5" t="n">
        <v>0</v>
      </c>
      <c r="F34" s="5" t="n">
        <v>0</v>
      </c>
      <c r="G34" s="5" t="n">
        <v>0</v>
      </c>
      <c r="H34" s="5" t="n">
        <v>0</v>
      </c>
    </row>
    <row r="35" spans="1:8">
      <c r="A35" s="4" t="s">
        <v>159</v>
      </c>
      <c r="B35" s="5" t="n">
        <v>49991</v>
      </c>
      <c r="C35" s="6" t="n">
        <v>202</v>
      </c>
      <c r="D35" s="5" t="n">
        <v>49789</v>
      </c>
      <c r="E35" s="5" t="n">
        <v>0</v>
      </c>
      <c r="F35" s="5" t="n">
        <v>0</v>
      </c>
      <c r="G35" s="5" t="n">
        <v>0</v>
      </c>
      <c r="H35" s="5" t="n">
        <v>0</v>
      </c>
    </row>
    <row r="36" spans="1:8">
      <c r="A36" s="4" t="s">
        <v>160</v>
      </c>
      <c r="C36" s="5" t="n">
        <v>50663270</v>
      </c>
    </row>
    <row r="37" spans="1:8">
      <c r="A37" s="4" t="s">
        <v>123</v>
      </c>
      <c r="B37" s="5" t="n">
        <v>0</v>
      </c>
      <c r="C37" s="6" t="n">
        <v>0</v>
      </c>
      <c r="D37" s="5" t="n">
        <v>0</v>
      </c>
      <c r="E37" s="5" t="n">
        <v>0</v>
      </c>
      <c r="F37" s="5" t="n">
        <v>-7422</v>
      </c>
      <c r="G37" s="5" t="n">
        <v>7422</v>
      </c>
      <c r="H37" s="5" t="n">
        <v>0</v>
      </c>
    </row>
    <row r="38" spans="1:8">
      <c r="A38" s="4" t="s">
        <v>161</v>
      </c>
      <c r="B38" s="5" t="n">
        <v>39869</v>
      </c>
      <c r="C38" s="5" t="n">
        <v>0</v>
      </c>
      <c r="D38" s="5" t="n">
        <v>1072</v>
      </c>
      <c r="E38" s="5" t="n">
        <v>0</v>
      </c>
      <c r="F38" s="5" t="n">
        <v>0</v>
      </c>
      <c r="G38" s="5" t="n">
        <v>0</v>
      </c>
      <c r="H38" s="5" t="n">
        <v>38797</v>
      </c>
    </row>
    <row r="39" spans="1:8">
      <c r="A39" s="4" t="s">
        <v>151</v>
      </c>
      <c r="B39" s="5" t="n">
        <v>-21064</v>
      </c>
      <c r="C39" s="5" t="n">
        <v>0</v>
      </c>
      <c r="D39" s="5" t="n">
        <v>0</v>
      </c>
      <c r="E39" s="5" t="n">
        <v>0</v>
      </c>
      <c r="F39" s="5" t="n">
        <v>-12372</v>
      </c>
      <c r="G39" s="5" t="n">
        <v>0</v>
      </c>
      <c r="H39" s="5" t="n">
        <v>-8692</v>
      </c>
    </row>
    <row r="40" spans="1:8">
      <c r="A40" s="4" t="s">
        <v>122</v>
      </c>
      <c r="B40" s="5" t="n">
        <v>-100</v>
      </c>
      <c r="C40" s="5" t="n">
        <v>0</v>
      </c>
      <c r="D40" s="5" t="n">
        <v>0</v>
      </c>
      <c r="E40" s="5" t="n">
        <v>0</v>
      </c>
      <c r="F40" s="5" t="n">
        <v>0</v>
      </c>
      <c r="G40" s="5" t="n">
        <v>-100</v>
      </c>
      <c r="H40" s="5" t="n">
        <v>0</v>
      </c>
    </row>
    <row r="41" spans="1:8">
      <c r="A41" s="4" t="s">
        <v>162</v>
      </c>
      <c r="B41" s="6" t="n">
        <v>168174</v>
      </c>
      <c r="C41" s="6" t="n">
        <v>302</v>
      </c>
      <c r="D41" s="6" t="n">
        <v>116648</v>
      </c>
      <c r="E41" s="6" t="n">
        <v>0</v>
      </c>
      <c r="F41" s="6" t="n">
        <v>21128</v>
      </c>
      <c r="G41" s="6" t="n">
        <v>-9</v>
      </c>
      <c r="H41" s="6" t="n">
        <v>30105</v>
      </c>
    </row>
    <row r="42" spans="1:8">
      <c r="A42" s="4" t="s">
        <v>163</v>
      </c>
      <c r="C42" s="5" t="n">
        <v>755073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7</v>
      </c>
      <c r="B1" s="2" t="s">
        <v>1</v>
      </c>
    </row>
    <row r="2" spans="1:2">
      <c r="B2" s="2" t="s">
        <v>2</v>
      </c>
    </row>
    <row r="3" spans="1:2">
      <c r="A3" s="3" t="s">
        <v>290</v>
      </c>
    </row>
    <row r="4" spans="1:2">
      <c r="A4" s="4" t="s">
        <v>418</v>
      </c>
      <c r="B4"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93</v>
      </c>
    </row>
    <row r="4" spans="1:2">
      <c r="A4" s="4" t="s">
        <v>421</v>
      </c>
      <c r="B4"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O8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37"/>
    <col customWidth="1" max="6" min="6" width="21"/>
    <col customWidth="1" max="7" min="7" width="37"/>
    <col customWidth="1" max="8" min="8" width="27"/>
    <col customWidth="1" max="9" min="9" width="27"/>
    <col customWidth="1" max="10" min="10" width="30"/>
    <col customWidth="1" max="11" min="11" width="30"/>
    <col customWidth="1" max="12" min="12" width="20"/>
    <col customWidth="1" max="13" min="13" width="20"/>
    <col customWidth="1" max="14" min="14" width="27"/>
    <col customWidth="1" max="15" min="15" width="27"/>
    <col customWidth="1" max="16" min="16" width="27"/>
    <col customWidth="1" max="17" min="17" width="20"/>
    <col customWidth="1" max="18" min="18" width="27"/>
    <col customWidth="1" max="19" min="19" width="20"/>
    <col customWidth="1" max="20" min="20" width="20"/>
    <col customWidth="1" max="21" min="21" width="21"/>
    <col customWidth="1" max="22" min="22" width="28"/>
    <col customWidth="1" max="23" min="23" width="21"/>
    <col customWidth="1" max="24" min="24" width="80"/>
    <col customWidth="1" max="25" min="25" width="37"/>
    <col customWidth="1" max="26" min="26" width="37"/>
    <col customWidth="1" max="27" min="27" width="21"/>
    <col customWidth="1" max="28" min="28" width="21"/>
    <col customWidth="1" max="29" min="29" width="37"/>
    <col customWidth="1" max="30" min="30" width="37"/>
    <col customWidth="1" max="31" min="31" width="21"/>
    <col customWidth="1" max="32" min="32" width="20"/>
    <col customWidth="1" max="33" min="33" width="20"/>
    <col customWidth="1" max="34" min="34" width="14"/>
    <col customWidth="1" max="35" min="35" width="24"/>
    <col customWidth="1" max="36" min="36" width="21"/>
    <col customWidth="1" max="37" min="37" width="24"/>
    <col customWidth="1" max="38" min="38" width="20"/>
    <col customWidth="1" max="39" min="39" width="24"/>
    <col customWidth="1" max="40" min="40" width="24"/>
    <col customWidth="1" max="41" min="41" width="14"/>
  </cols>
  <sheetData>
    <row r="1" spans="1:41">
      <c r="A1" s="1" t="s">
        <v>423</v>
      </c>
      <c r="B1" s="2" t="s">
        <v>424</v>
      </c>
      <c r="C1" s="2" t="s">
        <v>425</v>
      </c>
      <c r="D1" s="2" t="s">
        <v>426</v>
      </c>
      <c r="E1" s="2" t="s">
        <v>427</v>
      </c>
      <c r="F1" s="2" t="s">
        <v>428</v>
      </c>
      <c r="G1" s="2" t="s">
        <v>429</v>
      </c>
      <c r="H1" s="2" t="s">
        <v>430</v>
      </c>
      <c r="I1" s="2" t="s">
        <v>431</v>
      </c>
      <c r="J1" s="2" t="s">
        <v>432</v>
      </c>
      <c r="K1" s="2" t="s">
        <v>433</v>
      </c>
      <c r="L1" s="2" t="s">
        <v>434</v>
      </c>
      <c r="M1" s="2" t="s">
        <v>435</v>
      </c>
      <c r="N1" s="2" t="s">
        <v>424</v>
      </c>
      <c r="O1" s="2" t="s">
        <v>425</v>
      </c>
      <c r="P1" s="2" t="s">
        <v>436</v>
      </c>
      <c r="Q1" s="2" t="s">
        <v>437</v>
      </c>
      <c r="R1" s="2" t="s">
        <v>438</v>
      </c>
      <c r="S1" s="2" t="s">
        <v>439</v>
      </c>
      <c r="T1" s="2" t="s">
        <v>440</v>
      </c>
      <c r="U1" s="2" t="s">
        <v>441</v>
      </c>
      <c r="V1" s="2" t="s">
        <v>442</v>
      </c>
      <c r="W1" s="2" t="s">
        <v>443</v>
      </c>
      <c r="X1" s="2" t="s">
        <v>444</v>
      </c>
      <c r="Y1" s="2" t="s">
        <v>445</v>
      </c>
      <c r="Z1" s="2" t="s">
        <v>446</v>
      </c>
      <c r="AA1" s="2" t="s">
        <v>447</v>
      </c>
      <c r="AB1" s="2" t="s">
        <v>443</v>
      </c>
      <c r="AC1" s="2" t="s">
        <v>448</v>
      </c>
      <c r="AD1" s="2" t="s">
        <v>449</v>
      </c>
      <c r="AE1" s="2" t="s">
        <v>450</v>
      </c>
      <c r="AF1" s="2" t="s">
        <v>451</v>
      </c>
      <c r="AG1" s="2" t="s">
        <v>452</v>
      </c>
      <c r="AH1" s="2" t="s">
        <v>453</v>
      </c>
      <c r="AI1" s="2" t="s">
        <v>454</v>
      </c>
      <c r="AJ1" s="2" t="s">
        <v>455</v>
      </c>
      <c r="AK1" s="2" t="s">
        <v>456</v>
      </c>
      <c r="AL1" s="2" t="s">
        <v>457</v>
      </c>
      <c r="AM1" s="2" t="s">
        <v>458</v>
      </c>
      <c r="AN1" s="2" t="s">
        <v>459</v>
      </c>
      <c r="AO1" s="2" t="s">
        <v>460</v>
      </c>
    </row>
    <row r="2" spans="1:41">
      <c r="A2" s="4" t="s">
        <v>461</v>
      </c>
      <c r="X2" s="6" t="n">
        <v>52000000</v>
      </c>
      <c r="Y2" s="6" t="n">
        <v>11000000</v>
      </c>
    </row>
    <row r="3" spans="1:41">
      <c r="A3" s="4" t="s">
        <v>462</v>
      </c>
      <c r="V3" s="4" t="s">
        <v>463</v>
      </c>
      <c r="X3" s="4" t="s">
        <v>464</v>
      </c>
    </row>
    <row r="4" spans="1:41">
      <c r="A4" s="4" t="s">
        <v>465</v>
      </c>
      <c r="Y4" s="5" t="n">
        <v>500000000</v>
      </c>
      <c r="Z4" s="5" t="n">
        <v>50000000</v>
      </c>
      <c r="AL4" s="5" t="n">
        <v>12500000</v>
      </c>
    </row>
    <row r="5" spans="1:41">
      <c r="A5" s="4" t="s">
        <v>88</v>
      </c>
      <c r="J5" s="7" t="n">
        <v>0.004</v>
      </c>
      <c r="Y5" s="7" t="n">
        <v>0.004</v>
      </c>
      <c r="Z5" s="7" t="n">
        <v>0.004</v>
      </c>
      <c r="AC5" s="7" t="n">
        <v>0.004</v>
      </c>
      <c r="AD5" s="7" t="n">
        <v>0.004</v>
      </c>
    </row>
    <row r="6" spans="1:41">
      <c r="A6" s="4" t="s">
        <v>466</v>
      </c>
      <c r="J6" s="5" t="n">
        <v>2314500</v>
      </c>
      <c r="L6" s="5" t="n">
        <v>434783</v>
      </c>
      <c r="Q6" s="5" t="n">
        <v>434783</v>
      </c>
      <c r="S6" s="5" t="n">
        <v>434783</v>
      </c>
      <c r="T6" s="5" t="n">
        <v>117361</v>
      </c>
    </row>
    <row r="7" spans="1:41">
      <c r="A7" s="4" t="s">
        <v>467</v>
      </c>
      <c r="E7" s="5" t="n">
        <v>4519347</v>
      </c>
      <c r="I7" s="5" t="n">
        <v>2935222</v>
      </c>
      <c r="M7" s="5" t="n">
        <v>1162305</v>
      </c>
      <c r="R7" s="5" t="n">
        <v>1500000</v>
      </c>
    </row>
    <row r="8" spans="1:41">
      <c r="A8" s="4" t="s">
        <v>468</v>
      </c>
      <c r="E8" s="6" t="n">
        <v>5200000</v>
      </c>
      <c r="G8" s="6" t="n">
        <v>3500000</v>
      </c>
      <c r="H8" s="6" t="n">
        <v>27103410</v>
      </c>
      <c r="I8" s="6" t="n">
        <v>26100000</v>
      </c>
      <c r="Y8" s="6" t="n">
        <v>12700000</v>
      </c>
    </row>
    <row r="9" spans="1:41">
      <c r="A9" s="4" t="s">
        <v>469</v>
      </c>
      <c r="G9" s="8" t="n">
        <v>1.23</v>
      </c>
      <c r="J9" s="8" t="n">
        <v>0.8</v>
      </c>
      <c r="AK9" s="8" t="n">
        <v>3.3</v>
      </c>
    </row>
    <row r="10" spans="1:41">
      <c r="A10" s="4" t="s">
        <v>470</v>
      </c>
      <c r="AC10" s="6" t="n">
        <v>2010000000</v>
      </c>
      <c r="AD10" s="6" t="n">
        <v>201000000</v>
      </c>
    </row>
    <row r="11" spans="1:41">
      <c r="A11" s="4" t="s">
        <v>471</v>
      </c>
      <c r="Y11" s="5" t="n">
        <v>75507300</v>
      </c>
      <c r="Z11" s="5" t="n">
        <v>16164855</v>
      </c>
      <c r="AC11" s="5" t="n">
        <v>450000000</v>
      </c>
      <c r="AD11" s="5" t="n">
        <v>50000000</v>
      </c>
    </row>
    <row r="12" spans="1:41">
      <c r="A12" s="4" t="s">
        <v>472</v>
      </c>
      <c r="Y12" s="5" t="n">
        <v>0</v>
      </c>
      <c r="Z12" s="5" t="n">
        <v>0</v>
      </c>
      <c r="AC12" s="5" t="n">
        <v>10000000</v>
      </c>
      <c r="AD12" s="5" t="n">
        <v>1000000</v>
      </c>
    </row>
    <row r="13" spans="1:41">
      <c r="A13" s="4" t="s">
        <v>84</v>
      </c>
      <c r="Y13" s="7" t="n">
        <v>0.001</v>
      </c>
      <c r="Z13" s="7" t="n">
        <v>0.001</v>
      </c>
      <c r="AC13" s="7" t="n">
        <v>0.001</v>
      </c>
      <c r="AD13" s="7" t="n">
        <v>0.001</v>
      </c>
    </row>
    <row r="14" spans="1:41">
      <c r="A14" s="4" t="s">
        <v>473</v>
      </c>
      <c r="G14" s="6" t="n">
        <v>53000000</v>
      </c>
    </row>
    <row r="15" spans="1:41">
      <c r="A15" s="4" t="s">
        <v>474</v>
      </c>
      <c r="G15" s="4" t="s">
        <v>475</v>
      </c>
      <c r="Y15" s="4" t="s">
        <v>476</v>
      </c>
      <c r="AE15" s="4" t="s">
        <v>475</v>
      </c>
    </row>
    <row r="16" spans="1:41">
      <c r="A16" s="4" t="s">
        <v>477</v>
      </c>
      <c r="G16" s="6" t="n">
        <v>16200000</v>
      </c>
      <c r="H16" s="6" t="n">
        <v>126126000</v>
      </c>
    </row>
    <row r="17" spans="1:41">
      <c r="A17" s="4" t="s">
        <v>478</v>
      </c>
      <c r="G17" s="4" t="s">
        <v>479</v>
      </c>
      <c r="AE17" s="4" t="s">
        <v>479</v>
      </c>
    </row>
    <row r="18" spans="1:41">
      <c r="A18" s="4" t="s">
        <v>480</v>
      </c>
      <c r="Y18" s="6" t="n">
        <v>1149000</v>
      </c>
      <c r="AE18" s="6" t="n">
        <v>27103410000</v>
      </c>
    </row>
    <row r="19" spans="1:41">
      <c r="A19" s="4" t="s">
        <v>481</v>
      </c>
      <c r="G19" s="4" t="s">
        <v>482</v>
      </c>
      <c r="AE19" s="4" t="s">
        <v>482</v>
      </c>
      <c r="AH19" s="4" t="s">
        <v>483</v>
      </c>
    </row>
    <row r="20" spans="1:41">
      <c r="A20" s="4" t="s">
        <v>484</v>
      </c>
      <c r="E20" s="6" t="n">
        <v>5200000</v>
      </c>
      <c r="G20" s="6" t="n">
        <v>4800000</v>
      </c>
      <c r="R20" s="6" t="n">
        <v>32600000</v>
      </c>
      <c r="Y20" s="6" t="n">
        <v>8188000</v>
      </c>
      <c r="Z20" s="6" t="n">
        <v>4679000</v>
      </c>
      <c r="AA20" s="6" t="n">
        <v>4080000</v>
      </c>
    </row>
    <row r="21" spans="1:41">
      <c r="A21" s="4" t="s">
        <v>485</v>
      </c>
      <c r="E21" s="8" t="n">
        <v>1.16</v>
      </c>
    </row>
    <row r="22" spans="1:41">
      <c r="A22" s="4" t="s">
        <v>486</v>
      </c>
    </row>
    <row r="23" spans="1:41">
      <c r="A23" s="4" t="s">
        <v>487</v>
      </c>
      <c r="N23" s="6" t="n">
        <v>12750000</v>
      </c>
    </row>
    <row r="24" spans="1:41">
      <c r="A24" s="4" t="s">
        <v>488</v>
      </c>
    </row>
    <row r="25" spans="1:41">
      <c r="A25" s="4" t="s">
        <v>474</v>
      </c>
      <c r="Y25" s="4" t="s">
        <v>475</v>
      </c>
    </row>
    <row r="26" spans="1:41">
      <c r="A26" s="4" t="s">
        <v>489</v>
      </c>
    </row>
    <row r="27" spans="1:41">
      <c r="A27" s="4" t="s">
        <v>490</v>
      </c>
      <c r="N27" s="5" t="n">
        <v>5100</v>
      </c>
      <c r="O27" s="5" t="n">
        <v>5100</v>
      </c>
    </row>
    <row r="28" spans="1:41">
      <c r="A28" s="4" t="s">
        <v>477</v>
      </c>
      <c r="N28" s="6" t="n">
        <v>12750000</v>
      </c>
      <c r="O28" s="6" t="n">
        <v>99450000</v>
      </c>
    </row>
    <row r="29" spans="1:41">
      <c r="A29" s="4" t="s">
        <v>491</v>
      </c>
    </row>
    <row r="30" spans="1:41">
      <c r="A30" s="4" t="s">
        <v>474</v>
      </c>
      <c r="AG30" s="4" t="s">
        <v>479</v>
      </c>
      <c r="AO30" s="4" t="s">
        <v>479</v>
      </c>
    </row>
    <row r="31" spans="1:41">
      <c r="A31" s="4" t="s">
        <v>492</v>
      </c>
      <c r="AF31" s="6" t="n">
        <v>1000</v>
      </c>
      <c r="AG31" s="6" t="n">
        <v>1000</v>
      </c>
    </row>
    <row r="32" spans="1:41">
      <c r="A32" s="4" t="s">
        <v>493</v>
      </c>
    </row>
    <row r="33" spans="1:41">
      <c r="A33" s="4" t="s">
        <v>88</v>
      </c>
      <c r="AC33" s="7" t="n">
        <v>0.004</v>
      </c>
    </row>
    <row r="34" spans="1:41">
      <c r="A34" s="4" t="s">
        <v>472</v>
      </c>
      <c r="AC34" s="5" t="n">
        <v>9000000</v>
      </c>
    </row>
    <row r="35" spans="1:41">
      <c r="A35" s="4" t="s">
        <v>84</v>
      </c>
      <c r="AC35" s="7" t="n">
        <v>0.001</v>
      </c>
    </row>
    <row r="36" spans="1:41">
      <c r="A36" s="4" t="s">
        <v>494</v>
      </c>
    </row>
    <row r="37" spans="1:41">
      <c r="A37" s="4" t="s">
        <v>88</v>
      </c>
      <c r="AN37" s="7" t="n">
        <v>0.001</v>
      </c>
    </row>
    <row r="38" spans="1:41">
      <c r="A38" s="4" t="s">
        <v>481</v>
      </c>
      <c r="Y38" s="4" t="s">
        <v>495</v>
      </c>
      <c r="Z38" s="4" t="s">
        <v>496</v>
      </c>
    </row>
    <row r="39" spans="1:41">
      <c r="A39" s="4" t="s">
        <v>497</v>
      </c>
    </row>
    <row r="40" spans="1:41">
      <c r="A40" s="4" t="s">
        <v>88</v>
      </c>
      <c r="AN40" s="7" t="n">
        <v>0.004</v>
      </c>
    </row>
    <row r="41" spans="1:41">
      <c r="A41" s="4" t="s">
        <v>481</v>
      </c>
      <c r="Y41" s="4" t="s">
        <v>498</v>
      </c>
      <c r="Z41" s="4" t="s">
        <v>499</v>
      </c>
    </row>
    <row r="42" spans="1:41">
      <c r="A42" s="4" t="s">
        <v>377</v>
      </c>
    </row>
    <row r="43" spans="1:41">
      <c r="A43" s="4" t="s">
        <v>500</v>
      </c>
      <c r="P43" s="6" t="n">
        <v>2400000</v>
      </c>
      <c r="AJ43" s="6" t="n">
        <v>19600000</v>
      </c>
    </row>
    <row r="44" spans="1:41">
      <c r="A44" s="4" t="s">
        <v>501</v>
      </c>
      <c r="P44" s="5" t="n">
        <v>2220283</v>
      </c>
    </row>
    <row r="45" spans="1:41">
      <c r="A45" s="4" t="s">
        <v>467</v>
      </c>
      <c r="P45" s="5" t="n">
        <v>2220283</v>
      </c>
    </row>
    <row r="46" spans="1:41">
      <c r="A46" s="4" t="s">
        <v>502</v>
      </c>
      <c r="P46" s="6" t="n">
        <v>2354000</v>
      </c>
    </row>
    <row r="47" spans="1:41">
      <c r="A47" s="4" t="s">
        <v>485</v>
      </c>
      <c r="AI47" s="8" t="n">
        <v>1.06</v>
      </c>
    </row>
    <row r="48" spans="1:41">
      <c r="A48" s="4" t="s">
        <v>503</v>
      </c>
    </row>
    <row r="49" spans="1:41">
      <c r="A49" s="4" t="s">
        <v>461</v>
      </c>
      <c r="R49" s="6" t="n">
        <v>32600000000</v>
      </c>
    </row>
    <row r="50" spans="1:41">
      <c r="A50" s="4" t="s">
        <v>466</v>
      </c>
      <c r="R50" s="5" t="n">
        <v>1500000</v>
      </c>
    </row>
    <row r="51" spans="1:41">
      <c r="A51" s="4" t="s">
        <v>379</v>
      </c>
    </row>
    <row r="52" spans="1:41">
      <c r="A52" s="4" t="s">
        <v>467</v>
      </c>
      <c r="G52" s="5" t="n">
        <v>3889050</v>
      </c>
      <c r="H52" s="5" t="n">
        <v>3889050</v>
      </c>
    </row>
    <row r="53" spans="1:41">
      <c r="A53" s="4" t="s">
        <v>468</v>
      </c>
      <c r="F53" s="6" t="n">
        <v>48128000</v>
      </c>
      <c r="H53" s="6" t="n">
        <v>30334590</v>
      </c>
    </row>
    <row r="54" spans="1:41">
      <c r="A54" s="4" t="s">
        <v>504</v>
      </c>
      <c r="G54" s="8" t="n">
        <v>1.23</v>
      </c>
    </row>
    <row r="55" spans="1:41">
      <c r="A55" s="4" t="s">
        <v>478</v>
      </c>
      <c r="G55" s="4" t="s">
        <v>479</v>
      </c>
      <c r="AE55" s="4" t="s">
        <v>479</v>
      </c>
    </row>
    <row r="56" spans="1:41">
      <c r="A56" s="4" t="s">
        <v>505</v>
      </c>
    </row>
    <row r="57" spans="1:41">
      <c r="A57" s="4" t="s">
        <v>461</v>
      </c>
      <c r="K57" s="6" t="n">
        <v>32600000</v>
      </c>
      <c r="U57" s="6" t="n">
        <v>35000000</v>
      </c>
    </row>
    <row r="58" spans="1:41">
      <c r="A58" s="4" t="s">
        <v>467</v>
      </c>
      <c r="B58" s="5" t="n">
        <v>5100</v>
      </c>
      <c r="C58" s="5" t="n">
        <v>5100</v>
      </c>
    </row>
    <row r="59" spans="1:41">
      <c r="A59" s="4" t="s">
        <v>468</v>
      </c>
      <c r="B59" s="6" t="n">
        <v>99450000</v>
      </c>
      <c r="C59" s="6" t="n">
        <v>12750000</v>
      </c>
      <c r="G59" s="6" t="n">
        <v>126126000000</v>
      </c>
      <c r="H59" s="5" t="n">
        <v>126126000</v>
      </c>
      <c r="K59" s="6" t="n">
        <v>34925000</v>
      </c>
    </row>
    <row r="60" spans="1:41">
      <c r="A60" s="4" t="s">
        <v>469</v>
      </c>
      <c r="K60" s="8" t="n">
        <v>1.55</v>
      </c>
    </row>
    <row r="61" spans="1:41">
      <c r="A61" s="4" t="s">
        <v>474</v>
      </c>
      <c r="F61" s="4" t="s">
        <v>506</v>
      </c>
      <c r="G61" s="4" t="s">
        <v>475</v>
      </c>
      <c r="AE61" s="4" t="s">
        <v>475</v>
      </c>
    </row>
    <row r="62" spans="1:41">
      <c r="A62" s="4" t="s">
        <v>478</v>
      </c>
      <c r="G62" s="4" t="s">
        <v>506</v>
      </c>
      <c r="AE62" s="4" t="s">
        <v>506</v>
      </c>
    </row>
    <row r="63" spans="1:41">
      <c r="A63" s="4" t="s">
        <v>507</v>
      </c>
    </row>
    <row r="64" spans="1:41">
      <c r="A64" s="4" t="s">
        <v>461</v>
      </c>
      <c r="W64" s="6" t="n">
        <v>52000000</v>
      </c>
      <c r="AB64" s="6" t="n">
        <v>52000000</v>
      </c>
    </row>
    <row r="65" spans="1:41">
      <c r="A65" s="4" t="s">
        <v>468</v>
      </c>
      <c r="G65" s="6" t="n">
        <v>23700000</v>
      </c>
      <c r="H65" s="6" t="n">
        <v>184842000</v>
      </c>
      <c r="AB65" s="6" t="n">
        <v>56080000</v>
      </c>
    </row>
    <row r="66" spans="1:41">
      <c r="A66" s="4" t="s">
        <v>469</v>
      </c>
      <c r="AM66" s="8" t="n">
        <v>3.51</v>
      </c>
    </row>
    <row r="67" spans="1:41">
      <c r="A67" s="4" t="s">
        <v>474</v>
      </c>
      <c r="F67" s="4" t="s">
        <v>508</v>
      </c>
      <c r="G67" s="4" t="s">
        <v>509</v>
      </c>
      <c r="AE67" s="4" t="s">
        <v>509</v>
      </c>
    </row>
    <row r="68" spans="1:41">
      <c r="A68" s="4" t="s">
        <v>478</v>
      </c>
      <c r="G68" s="4" t="s">
        <v>508</v>
      </c>
      <c r="AE68" s="4" t="s">
        <v>508</v>
      </c>
    </row>
    <row r="69" spans="1:41">
      <c r="A69" s="4" t="s">
        <v>510</v>
      </c>
    </row>
    <row r="70" spans="1:41">
      <c r="A70" s="4" t="s">
        <v>474</v>
      </c>
      <c r="X70" s="4" t="s">
        <v>479</v>
      </c>
    </row>
    <row r="71" spans="1:41">
      <c r="A71" s="4" t="s">
        <v>511</v>
      </c>
    </row>
    <row r="72" spans="1:41">
      <c r="A72" s="4" t="s">
        <v>461</v>
      </c>
      <c r="Y72" s="6" t="n">
        <v>6400000</v>
      </c>
    </row>
    <row r="73" spans="1:41">
      <c r="A73" s="4" t="s">
        <v>467</v>
      </c>
      <c r="E73" s="5" t="n">
        <v>4519347</v>
      </c>
    </row>
    <row r="74" spans="1:41">
      <c r="A74" s="4" t="s">
        <v>502</v>
      </c>
      <c r="E74" s="6" t="n">
        <v>12428205</v>
      </c>
    </row>
    <row r="75" spans="1:41">
      <c r="A75" s="4" t="s">
        <v>469</v>
      </c>
      <c r="E75" s="8" t="n">
        <v>1.16</v>
      </c>
    </row>
    <row r="76" spans="1:41">
      <c r="A76" s="4" t="s">
        <v>504</v>
      </c>
      <c r="E76" s="8" t="n">
        <v>1.1</v>
      </c>
    </row>
    <row r="77" spans="1:41">
      <c r="A77" s="4" t="s">
        <v>512</v>
      </c>
    </row>
    <row r="78" spans="1:41">
      <c r="A78" s="4" t="s">
        <v>467</v>
      </c>
      <c r="D78" s="5" t="n">
        <v>4519347</v>
      </c>
    </row>
    <row r="79" spans="1:41">
      <c r="A79" s="4" t="s">
        <v>502</v>
      </c>
      <c r="D79" s="6" t="n">
        <v>12428205000</v>
      </c>
    </row>
    <row r="80" spans="1:41">
      <c r="A80" s="4" t="s">
        <v>504</v>
      </c>
      <c r="D80" s="8" t="n">
        <v>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13</v>
      </c>
      <c r="B1" s="2" t="s">
        <v>514</v>
      </c>
    </row>
    <row r="2" spans="1:6">
      <c r="B2" s="2" t="s">
        <v>515</v>
      </c>
      <c r="C2" s="2" t="s">
        <v>2</v>
      </c>
      <c r="D2" s="2" t="s">
        <v>32</v>
      </c>
      <c r="E2" s="2" t="s">
        <v>516</v>
      </c>
      <c r="F2" s="2" t="s">
        <v>517</v>
      </c>
    </row>
    <row r="3" spans="1:6">
      <c r="A3" s="3" t="s">
        <v>518</v>
      </c>
    </row>
    <row r="4" spans="1:6">
      <c r="A4" s="4" t="s">
        <v>90</v>
      </c>
      <c r="B4" s="5" t="n">
        <v>4023689</v>
      </c>
      <c r="C4" s="5" t="n">
        <v>75507300</v>
      </c>
      <c r="D4" s="5" t="n">
        <v>16164855</v>
      </c>
      <c r="F4" s="5" t="n">
        <v>5299126</v>
      </c>
    </row>
    <row r="5" spans="1:6">
      <c r="A5" s="4" t="s">
        <v>519</v>
      </c>
    </row>
    <row r="6" spans="1:6">
      <c r="A6" s="3" t="s">
        <v>518</v>
      </c>
    </row>
    <row r="7" spans="1:6">
      <c r="A7" s="4" t="s">
        <v>520</v>
      </c>
      <c r="B7" s="5" t="n">
        <v>3575000</v>
      </c>
    </row>
    <row r="8" spans="1:6">
      <c r="A8" s="4" t="s">
        <v>521</v>
      </c>
      <c r="E8" s="4" t="s">
        <v>4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3"/>
    <col customWidth="1" max="5" min="5" width="14"/>
    <col customWidth="1" max="6" min="6" width="14"/>
  </cols>
  <sheetData>
    <row r="1" spans="1:6">
      <c r="A1" s="1" t="s">
        <v>522</v>
      </c>
      <c r="B1" s="2" t="s">
        <v>523</v>
      </c>
    </row>
    <row r="2" spans="1:6">
      <c r="B2" s="2" t="s">
        <v>524</v>
      </c>
      <c r="C2" s="2" t="s">
        <v>2</v>
      </c>
      <c r="D2" s="2" t="s">
        <v>525</v>
      </c>
      <c r="E2" s="2" t="s">
        <v>32</v>
      </c>
      <c r="F2" s="2" t="s">
        <v>93</v>
      </c>
    </row>
    <row r="3" spans="1:6">
      <c r="A3" s="4" t="s">
        <v>34</v>
      </c>
      <c r="C3" s="6" t="n">
        <v>5</v>
      </c>
      <c r="E3" s="6" t="n">
        <v>25</v>
      </c>
      <c r="F3" s="6" t="n">
        <v>0</v>
      </c>
    </row>
    <row r="4" spans="1:6">
      <c r="A4" s="4" t="s">
        <v>491</v>
      </c>
    </row>
    <row r="5" spans="1:6">
      <c r="A5" s="4" t="s">
        <v>34</v>
      </c>
      <c r="B5" s="6" t="n">
        <v>1</v>
      </c>
    </row>
    <row r="6" spans="1:6">
      <c r="A6" s="4" t="s">
        <v>177</v>
      </c>
      <c r="B6" s="5" t="n">
        <v>-5</v>
      </c>
    </row>
    <row r="7" spans="1:6">
      <c r="A7" s="4" t="s">
        <v>53</v>
      </c>
      <c r="B7" s="5" t="n">
        <v>-240</v>
      </c>
    </row>
    <row r="8" spans="1:6">
      <c r="A8" s="4" t="s">
        <v>39</v>
      </c>
      <c r="B8" s="5" t="n">
        <v>1</v>
      </c>
    </row>
    <row r="9" spans="1:6">
      <c r="A9" s="4" t="s">
        <v>54</v>
      </c>
      <c r="B9" s="5" t="n">
        <v>-21</v>
      </c>
    </row>
    <row r="10" spans="1:6">
      <c r="A10" s="4" t="s">
        <v>526</v>
      </c>
      <c r="B10" s="5" t="n">
        <v>-264</v>
      </c>
    </row>
    <row r="11" spans="1:6">
      <c r="A11" s="4" t="s">
        <v>527</v>
      </c>
      <c r="B11" s="5" t="n">
        <v>1</v>
      </c>
      <c r="D11" s="6" t="n">
        <v>1</v>
      </c>
    </row>
    <row r="12" spans="1:6">
      <c r="A12" s="4" t="s">
        <v>174</v>
      </c>
      <c r="B12" s="6" t="n">
        <v>-2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0"/>
    <col customWidth="1" max="2" min="2" width="26"/>
    <col customWidth="1" max="3" min="3" width="26"/>
    <col customWidth="1" max="4" min="4" width="19"/>
    <col customWidth="1" max="5" min="5" width="19"/>
    <col customWidth="1" max="6" min="6" width="19"/>
    <col customWidth="1" max="7" min="7" width="19"/>
  </cols>
  <sheetData>
    <row r="1" spans="1:7">
      <c r="A1" s="1" t="s">
        <v>528</v>
      </c>
      <c r="B1" s="2" t="s">
        <v>1</v>
      </c>
    </row>
    <row r="2" spans="1:7">
      <c r="B2" s="2" t="s">
        <v>529</v>
      </c>
      <c r="C2" s="2" t="s">
        <v>530</v>
      </c>
      <c r="D2" s="2" t="s">
        <v>531</v>
      </c>
      <c r="E2" s="2" t="s">
        <v>532</v>
      </c>
      <c r="F2" s="2" t="s">
        <v>533</v>
      </c>
      <c r="G2" s="2" t="s">
        <v>534</v>
      </c>
    </row>
    <row r="3" spans="1:7">
      <c r="A3" s="3" t="s">
        <v>535</v>
      </c>
    </row>
    <row r="4" spans="1:7">
      <c r="A4" s="4" t="s">
        <v>81</v>
      </c>
      <c r="B4" s="6" t="n">
        <v>196</v>
      </c>
      <c r="C4" s="6" t="n">
        <v>196</v>
      </c>
    </row>
    <row r="5" spans="1:7">
      <c r="A5" s="3" t="s">
        <v>338</v>
      </c>
    </row>
    <row r="6" spans="1:7">
      <c r="A6" s="4" t="s">
        <v>536</v>
      </c>
      <c r="B6" s="9" t="n">
        <v>6.89</v>
      </c>
      <c r="F6" s="9" t="n">
        <v>6.53</v>
      </c>
      <c r="G6" s="5" t="n">
        <v>1</v>
      </c>
    </row>
    <row r="7" spans="1:7">
      <c r="A7" s="4" t="s">
        <v>537</v>
      </c>
      <c r="B7" s="9" t="n">
        <v>6.64</v>
      </c>
      <c r="C7" s="9" t="n">
        <v>6.76</v>
      </c>
      <c r="D7" s="9" t="n">
        <v>6.64</v>
      </c>
      <c r="E7" s="5" t="n">
        <v>1</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0"/>
    <col customWidth="1" max="2" min="2" width="14"/>
  </cols>
  <sheetData>
    <row r="1" spans="1:2">
      <c r="A1" s="1" t="s">
        <v>538</v>
      </c>
      <c r="B1" s="2" t="s">
        <v>2</v>
      </c>
    </row>
    <row r="2" spans="1:2">
      <c r="A2" s="4" t="s">
        <v>539</v>
      </c>
    </row>
    <row r="3" spans="1:2">
      <c r="A3" s="3" t="s">
        <v>540</v>
      </c>
    </row>
    <row r="4" spans="1:2">
      <c r="A4" s="4" t="s">
        <v>521</v>
      </c>
      <c r="B4" s="4" t="s">
        <v>479</v>
      </c>
    </row>
    <row r="5" spans="1:2">
      <c r="A5" s="4" t="s">
        <v>541</v>
      </c>
    </row>
    <row r="6" spans="1:2">
      <c r="A6" s="3" t="s">
        <v>540</v>
      </c>
    </row>
    <row r="7" spans="1:2">
      <c r="A7" s="4" t="s">
        <v>521</v>
      </c>
      <c r="B7" s="4" t="s">
        <v>479</v>
      </c>
    </row>
    <row r="8" spans="1:2">
      <c r="A8" s="4" t="s">
        <v>542</v>
      </c>
    </row>
    <row r="9" spans="1:2">
      <c r="A9" s="3" t="s">
        <v>540</v>
      </c>
    </row>
    <row r="10" spans="1:2">
      <c r="A10" s="4" t="s">
        <v>521</v>
      </c>
      <c r="B10" s="4" t="s">
        <v>479</v>
      </c>
    </row>
    <row r="11" spans="1:2">
      <c r="A11" s="4" t="s">
        <v>543</v>
      </c>
    </row>
    <row r="12" spans="1:2">
      <c r="A12" s="3" t="s">
        <v>540</v>
      </c>
    </row>
    <row r="13" spans="1:2">
      <c r="A13" s="4" t="s">
        <v>521</v>
      </c>
      <c r="B13" s="4" t="s">
        <v>475</v>
      </c>
    </row>
    <row r="14" spans="1:2">
      <c r="A14" s="4" t="s">
        <v>505</v>
      </c>
    </row>
    <row r="15" spans="1:2">
      <c r="A15" s="3" t="s">
        <v>540</v>
      </c>
    </row>
    <row r="16" spans="1:2">
      <c r="A16" s="4" t="s">
        <v>521</v>
      </c>
      <c r="B16" s="4" t="s">
        <v>475</v>
      </c>
    </row>
    <row r="17" spans="1:2">
      <c r="A17" s="4" t="s">
        <v>544</v>
      </c>
    </row>
    <row r="18" spans="1:2">
      <c r="A18" s="3" t="s">
        <v>540</v>
      </c>
    </row>
    <row r="19" spans="1:2">
      <c r="A19" s="4" t="s">
        <v>521</v>
      </c>
      <c r="B19" s="4" t="s">
        <v>475</v>
      </c>
    </row>
    <row r="20" spans="1:2">
      <c r="A20" s="4" t="s">
        <v>377</v>
      </c>
    </row>
    <row r="21" spans="1:2">
      <c r="A21" s="3" t="s">
        <v>540</v>
      </c>
    </row>
    <row r="22" spans="1:2">
      <c r="A22" s="4" t="s">
        <v>521</v>
      </c>
      <c r="B22" s="4" t="s">
        <v>479</v>
      </c>
    </row>
    <row r="23" spans="1:2">
      <c r="A23" s="4" t="s">
        <v>545</v>
      </c>
    </row>
    <row r="24" spans="1:2">
      <c r="A24" s="3" t="s">
        <v>540</v>
      </c>
    </row>
    <row r="25" spans="1:2">
      <c r="A25" s="4" t="s">
        <v>521</v>
      </c>
      <c r="B25" s="4" t="s">
        <v>479</v>
      </c>
    </row>
    <row r="26" spans="1:2">
      <c r="A26" s="4" t="s">
        <v>546</v>
      </c>
    </row>
    <row r="27" spans="1:2">
      <c r="A27" s="3" t="s">
        <v>540</v>
      </c>
    </row>
    <row r="28" spans="1:2">
      <c r="A28" s="4" t="s">
        <v>521</v>
      </c>
      <c r="B28" s="4" t="s">
        <v>479</v>
      </c>
    </row>
    <row r="29" spans="1:2">
      <c r="A29" s="4" t="s">
        <v>379</v>
      </c>
    </row>
    <row r="30" spans="1:2">
      <c r="A30" s="3" t="s">
        <v>540</v>
      </c>
    </row>
    <row r="31" spans="1:2">
      <c r="A31" s="4" t="s">
        <v>521</v>
      </c>
      <c r="B31" s="4" t="s">
        <v>479</v>
      </c>
    </row>
    <row r="32" spans="1:2">
      <c r="A32" s="4" t="s">
        <v>547</v>
      </c>
    </row>
    <row r="33" spans="1:2">
      <c r="A33" s="3" t="s">
        <v>540</v>
      </c>
    </row>
    <row r="34" spans="1:2">
      <c r="A34" s="4" t="s">
        <v>521</v>
      </c>
      <c r="B34" s="4" t="s">
        <v>4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16"/>
  </cols>
  <sheetData>
    <row r="1" spans="1:2">
      <c r="A1" s="1" t="s">
        <v>548</v>
      </c>
      <c r="B1" s="2" t="s">
        <v>1</v>
      </c>
    </row>
    <row r="2" spans="1:2">
      <c r="B2" s="2" t="s">
        <v>2</v>
      </c>
    </row>
    <row r="3" spans="1:2">
      <c r="A3" s="4" t="s">
        <v>549</v>
      </c>
    </row>
    <row r="4" spans="1:2">
      <c r="A4" s="3" t="s">
        <v>550</v>
      </c>
    </row>
    <row r="5" spans="1:2">
      <c r="A5" s="4" t="s">
        <v>551</v>
      </c>
      <c r="B5" s="4" t="s">
        <v>552</v>
      </c>
    </row>
    <row r="6" spans="1:2">
      <c r="A6" s="4" t="s">
        <v>553</v>
      </c>
    </row>
    <row r="7" spans="1:2">
      <c r="A7" s="3" t="s">
        <v>550</v>
      </c>
    </row>
    <row r="8" spans="1:2">
      <c r="A8" s="4" t="s">
        <v>551</v>
      </c>
      <c r="B8" s="4" t="s">
        <v>554</v>
      </c>
    </row>
    <row r="9" spans="1:2">
      <c r="A9" s="4" t="s">
        <v>555</v>
      </c>
    </row>
    <row r="10" spans="1:2">
      <c r="A10" s="3" t="s">
        <v>550</v>
      </c>
    </row>
    <row r="11" spans="1:2">
      <c r="A11" s="4" t="s">
        <v>551</v>
      </c>
      <c r="B11" s="4" t="s">
        <v>556</v>
      </c>
    </row>
    <row r="12" spans="1:2">
      <c r="A12" s="4" t="s">
        <v>557</v>
      </c>
    </row>
    <row r="13" spans="1:2">
      <c r="A13" s="3" t="s">
        <v>550</v>
      </c>
    </row>
    <row r="14" spans="1:2">
      <c r="A14" s="4" t="s">
        <v>551</v>
      </c>
      <c r="B14" s="4" t="s">
        <v>558</v>
      </c>
    </row>
    <row r="15" spans="1:2">
      <c r="A15" s="4" t="s">
        <v>559</v>
      </c>
    </row>
    <row r="16" spans="1:2">
      <c r="A16" s="3" t="s">
        <v>550</v>
      </c>
    </row>
    <row r="17" spans="1:2">
      <c r="A17" s="4" t="s">
        <v>551</v>
      </c>
      <c r="B17" s="4" t="s">
        <v>5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16"/>
  </cols>
  <sheetData>
    <row r="1" spans="1:2">
      <c r="A1" s="1" t="s">
        <v>560</v>
      </c>
      <c r="B1" s="2" t="s">
        <v>1</v>
      </c>
    </row>
    <row r="2" spans="1:2">
      <c r="B2" s="2" t="s">
        <v>2</v>
      </c>
    </row>
    <row r="3" spans="1:2">
      <c r="A3" s="4" t="s">
        <v>561</v>
      </c>
    </row>
    <row r="4" spans="1:2">
      <c r="A4" s="4" t="s">
        <v>562</v>
      </c>
      <c r="B4" s="4" t="s">
        <v>563</v>
      </c>
    </row>
    <row r="5" spans="1:2">
      <c r="A5" s="4" t="s">
        <v>564</v>
      </c>
    </row>
    <row r="6" spans="1:2">
      <c r="A6" s="4" t="s">
        <v>562</v>
      </c>
      <c r="B6" s="4" t="s">
        <v>565</v>
      </c>
    </row>
    <row r="7" spans="1:2">
      <c r="A7" s="4" t="s">
        <v>566</v>
      </c>
    </row>
    <row r="8" spans="1:2">
      <c r="A8" s="4" t="s">
        <v>562</v>
      </c>
      <c r="B8" s="4" t="s">
        <v>5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568</v>
      </c>
    </row>
    <row r="3" spans="1:3">
      <c r="A3" s="4" t="s">
        <v>63</v>
      </c>
      <c r="B3" s="6" t="n">
        <v>286</v>
      </c>
      <c r="C3" s="6" t="n">
        <v>680</v>
      </c>
    </row>
    <row r="4" spans="1:3">
      <c r="A4" s="4" t="s">
        <v>569</v>
      </c>
    </row>
    <row r="5" spans="1:3">
      <c r="A5" s="3" t="s">
        <v>568</v>
      </c>
    </row>
    <row r="6" spans="1:3">
      <c r="A6" s="4" t="s">
        <v>63</v>
      </c>
      <c r="B6" s="5" t="n">
        <v>286</v>
      </c>
    </row>
    <row r="7" spans="1:3">
      <c r="A7" s="4" t="s">
        <v>570</v>
      </c>
    </row>
    <row r="8" spans="1:3">
      <c r="A8" s="3" t="s">
        <v>568</v>
      </c>
    </row>
    <row r="9" spans="1:3">
      <c r="A9" s="4" t="s">
        <v>63</v>
      </c>
      <c r="B9" s="5" t="n">
        <v>0</v>
      </c>
    </row>
    <row r="10" spans="1:3">
      <c r="A10" s="4" t="s">
        <v>571</v>
      </c>
    </row>
    <row r="11" spans="1:3">
      <c r="A11" s="3" t="s">
        <v>568</v>
      </c>
    </row>
    <row r="12" spans="1:3">
      <c r="A12" s="4" t="s">
        <v>63</v>
      </c>
      <c r="B12" s="5" t="n">
        <v>0</v>
      </c>
    </row>
    <row r="13" spans="1:3">
      <c r="A13" s="4" t="s">
        <v>572</v>
      </c>
    </row>
    <row r="14" spans="1:3">
      <c r="A14" s="3" t="s">
        <v>568</v>
      </c>
    </row>
    <row r="15" spans="1:3">
      <c r="A15" s="4" t="s">
        <v>63</v>
      </c>
      <c r="B15" s="6" t="n">
        <v>2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64</v>
      </c>
      <c r="B1" s="2" t="s">
        <v>1</v>
      </c>
    </row>
    <row r="2" spans="1:4">
      <c r="B2" s="2" t="s">
        <v>2</v>
      </c>
      <c r="C2" s="2" t="s">
        <v>32</v>
      </c>
      <c r="D2" s="2" t="s">
        <v>93</v>
      </c>
    </row>
    <row r="3" spans="1:4">
      <c r="A3" s="3" t="s">
        <v>165</v>
      </c>
    </row>
    <row r="4" spans="1:4">
      <c r="A4" s="4" t="s">
        <v>166</v>
      </c>
      <c r="B4" s="6" t="n">
        <v>-13551</v>
      </c>
      <c r="C4" s="6" t="n">
        <v>-8803</v>
      </c>
      <c r="D4" s="6" t="n">
        <v>-5047</v>
      </c>
    </row>
    <row r="5" spans="1:4">
      <c r="A5" s="3" t="s">
        <v>167</v>
      </c>
    </row>
    <row r="6" spans="1:4">
      <c r="A6" s="4" t="s">
        <v>168</v>
      </c>
      <c r="B6" s="5" t="n">
        <v>2383</v>
      </c>
      <c r="C6" s="5" t="n">
        <v>1404</v>
      </c>
      <c r="D6" s="5" t="n">
        <v>1264</v>
      </c>
    </row>
    <row r="7" spans="1:4">
      <c r="A7" s="4" t="s">
        <v>169</v>
      </c>
      <c r="B7" s="5" t="n">
        <v>0</v>
      </c>
      <c r="C7" s="5" t="n">
        <v>0</v>
      </c>
      <c r="D7" s="5" t="n">
        <v>44</v>
      </c>
    </row>
    <row r="8" spans="1:4">
      <c r="A8" s="4" t="s">
        <v>170</v>
      </c>
      <c r="B8" s="5" t="n">
        <v>-457</v>
      </c>
      <c r="C8" s="5" t="n">
        <v>-350</v>
      </c>
      <c r="D8" s="5" t="n">
        <v>-315</v>
      </c>
    </row>
    <row r="9" spans="1:4">
      <c r="A9" s="4" t="s">
        <v>171</v>
      </c>
      <c r="B9" s="5" t="n">
        <v>0</v>
      </c>
      <c r="C9" s="5" t="n">
        <v>0</v>
      </c>
      <c r="D9" s="5" t="n">
        <v>195</v>
      </c>
    </row>
    <row r="10" spans="1:4">
      <c r="A10" s="4" t="s">
        <v>172</v>
      </c>
      <c r="B10" s="5" t="n">
        <v>534</v>
      </c>
      <c r="C10" s="5" t="n">
        <v>741</v>
      </c>
      <c r="D10" s="5" t="n">
        <v>1566</v>
      </c>
    </row>
    <row r="11" spans="1:4">
      <c r="A11" s="4" t="s">
        <v>102</v>
      </c>
      <c r="B11" s="5" t="n">
        <v>10330</v>
      </c>
      <c r="C11" s="5" t="n">
        <v>5618</v>
      </c>
      <c r="D11" s="5" t="n">
        <v>0</v>
      </c>
    </row>
    <row r="12" spans="1:4">
      <c r="A12" s="4" t="s">
        <v>101</v>
      </c>
      <c r="B12" s="5" t="n">
        <v>385</v>
      </c>
      <c r="C12" s="5" t="n">
        <v>0</v>
      </c>
      <c r="D12" s="5" t="n">
        <v>0</v>
      </c>
    </row>
    <row r="13" spans="1:4">
      <c r="A13" s="4" t="s">
        <v>173</v>
      </c>
      <c r="B13" s="5" t="n">
        <v>157</v>
      </c>
      <c r="C13" s="5" t="n">
        <v>0</v>
      </c>
      <c r="D13" s="5" t="n">
        <v>0</v>
      </c>
    </row>
    <row r="14" spans="1:4">
      <c r="A14" s="4" t="s">
        <v>174</v>
      </c>
      <c r="B14" s="5" t="n">
        <v>-263</v>
      </c>
      <c r="C14" s="5" t="n">
        <v>0</v>
      </c>
      <c r="D14" s="5" t="n">
        <v>0</v>
      </c>
    </row>
    <row r="15" spans="1:4">
      <c r="A15" s="4" t="s">
        <v>110</v>
      </c>
      <c r="B15" s="5" t="n">
        <v>0</v>
      </c>
      <c r="C15" s="5" t="n">
        <v>0</v>
      </c>
      <c r="D15" s="5" t="n">
        <v>1500</v>
      </c>
    </row>
    <row r="16" spans="1:4">
      <c r="A16" s="4" t="s">
        <v>175</v>
      </c>
      <c r="B16" s="5" t="n">
        <v>-394</v>
      </c>
      <c r="C16" s="5" t="n">
        <v>150</v>
      </c>
      <c r="D16" s="5" t="n">
        <v>0</v>
      </c>
    </row>
    <row r="17" spans="1:4">
      <c r="A17" s="3" t="s">
        <v>176</v>
      </c>
    </row>
    <row r="18" spans="1:4">
      <c r="A18" s="4" t="s">
        <v>177</v>
      </c>
      <c r="B18" s="5" t="n">
        <v>-12</v>
      </c>
      <c r="C18" s="5" t="n">
        <v>119</v>
      </c>
      <c r="D18" s="5" t="n">
        <v>-96</v>
      </c>
    </row>
    <row r="19" spans="1:4">
      <c r="A19" s="4" t="s">
        <v>178</v>
      </c>
      <c r="B19" s="5" t="n">
        <v>-36396</v>
      </c>
      <c r="C19" s="5" t="n">
        <v>0</v>
      </c>
      <c r="D19" s="5" t="n">
        <v>0</v>
      </c>
    </row>
    <row r="20" spans="1:4">
      <c r="A20" s="4" t="s">
        <v>39</v>
      </c>
      <c r="B20" s="5" t="n">
        <v>-343</v>
      </c>
      <c r="C20" s="5" t="n">
        <v>-187</v>
      </c>
      <c r="D20" s="5" t="n">
        <v>-202</v>
      </c>
    </row>
    <row r="21" spans="1:4">
      <c r="A21" s="4" t="s">
        <v>179</v>
      </c>
      <c r="B21" s="5" t="n">
        <v>0</v>
      </c>
      <c r="C21" s="5" t="n">
        <v>0</v>
      </c>
      <c r="D21" s="5" t="n">
        <v>25</v>
      </c>
    </row>
    <row r="22" spans="1:4">
      <c r="A22" s="4" t="s">
        <v>38</v>
      </c>
      <c r="B22" s="5" t="n">
        <v>1</v>
      </c>
      <c r="C22" s="5" t="n">
        <v>0</v>
      </c>
      <c r="D22" s="5" t="n">
        <v>0</v>
      </c>
    </row>
    <row r="23" spans="1:4">
      <c r="A23" s="4" t="s">
        <v>40</v>
      </c>
      <c r="B23" s="5" t="n">
        <v>179</v>
      </c>
      <c r="C23" s="5" t="n">
        <v>-179</v>
      </c>
      <c r="D23" s="5" t="n">
        <v>123</v>
      </c>
    </row>
    <row r="24" spans="1:4">
      <c r="A24" s="3" t="s">
        <v>180</v>
      </c>
    </row>
    <row r="25" spans="1:4">
      <c r="A25" s="4" t="s">
        <v>181</v>
      </c>
      <c r="B25" s="5" t="n">
        <v>5</v>
      </c>
      <c r="C25" s="5" t="n">
        <v>-1</v>
      </c>
      <c r="D25" s="5" t="n">
        <v>186</v>
      </c>
    </row>
    <row r="26" spans="1:4">
      <c r="A26" s="4" t="s">
        <v>54</v>
      </c>
      <c r="B26" s="5" t="n">
        <v>1104</v>
      </c>
      <c r="C26" s="5" t="n">
        <v>-100</v>
      </c>
      <c r="D26" s="5" t="n">
        <v>90</v>
      </c>
    </row>
    <row r="27" spans="1:4">
      <c r="A27" s="4" t="s">
        <v>55</v>
      </c>
      <c r="B27" s="5" t="n">
        <v>0</v>
      </c>
      <c r="C27" s="5" t="n">
        <v>0</v>
      </c>
      <c r="D27" s="5" t="n">
        <v>-412</v>
      </c>
    </row>
    <row r="28" spans="1:4">
      <c r="A28" s="4" t="s">
        <v>57</v>
      </c>
      <c r="B28" s="5" t="n">
        <v>186</v>
      </c>
      <c r="C28" s="5" t="n">
        <v>-6413</v>
      </c>
      <c r="D28" s="5" t="n">
        <v>0</v>
      </c>
    </row>
    <row r="29" spans="1:4">
      <c r="A29" s="4" t="s">
        <v>182</v>
      </c>
      <c r="B29" s="5" t="n">
        <v>-36152</v>
      </c>
      <c r="C29" s="5" t="n">
        <v>-8001</v>
      </c>
      <c r="D29" s="5" t="n">
        <v>-1079</v>
      </c>
    </row>
    <row r="30" spans="1:4">
      <c r="A30" s="4" t="s">
        <v>183</v>
      </c>
      <c r="B30" s="5" t="n">
        <v>-22</v>
      </c>
      <c r="C30" s="5" t="n">
        <v>24</v>
      </c>
      <c r="D30" s="5" t="n">
        <v>0</v>
      </c>
    </row>
    <row r="31" spans="1:4">
      <c r="A31" s="4" t="s">
        <v>184</v>
      </c>
      <c r="B31" s="5" t="n">
        <v>-36174</v>
      </c>
      <c r="C31" s="5" t="n">
        <v>-7977</v>
      </c>
      <c r="D31" s="5" t="n">
        <v>-1079</v>
      </c>
    </row>
    <row r="32" spans="1:4">
      <c r="A32" s="3" t="s">
        <v>185</v>
      </c>
    </row>
    <row r="33" spans="1:4">
      <c r="A33" s="4" t="s">
        <v>186</v>
      </c>
      <c r="B33" s="5" t="n">
        <v>0</v>
      </c>
      <c r="C33" s="5" t="n">
        <v>0</v>
      </c>
      <c r="D33" s="5" t="n">
        <v>-6743</v>
      </c>
    </row>
    <row r="34" spans="1:4">
      <c r="A34" s="4" t="s">
        <v>187</v>
      </c>
      <c r="B34" s="5" t="n">
        <v>0</v>
      </c>
      <c r="C34" s="5" t="n">
        <v>6457</v>
      </c>
      <c r="D34" s="5" t="n">
        <v>0</v>
      </c>
    </row>
    <row r="35" spans="1:4">
      <c r="A35" s="4" t="s">
        <v>188</v>
      </c>
      <c r="B35" s="5" t="n">
        <v>-2442</v>
      </c>
      <c r="C35" s="5" t="n">
        <v>0</v>
      </c>
      <c r="D35" s="5" t="n">
        <v>0</v>
      </c>
    </row>
    <row r="36" spans="1:4">
      <c r="A36" s="4" t="s">
        <v>189</v>
      </c>
      <c r="B36" s="5" t="n">
        <v>1983</v>
      </c>
      <c r="C36" s="5" t="n">
        <v>943</v>
      </c>
      <c r="D36" s="5" t="n">
        <v>1</v>
      </c>
    </row>
    <row r="37" spans="1:4">
      <c r="A37" s="4" t="s">
        <v>190</v>
      </c>
      <c r="B37" s="5" t="n">
        <v>-3533</v>
      </c>
      <c r="C37" s="5" t="n">
        <v>0</v>
      </c>
      <c r="D37" s="5" t="n">
        <v>0</v>
      </c>
    </row>
    <row r="38" spans="1:4">
      <c r="A38" s="4" t="s">
        <v>191</v>
      </c>
      <c r="B38" s="5" t="n">
        <v>0</v>
      </c>
      <c r="C38" s="5" t="n">
        <v>0</v>
      </c>
      <c r="D38" s="5" t="n">
        <v>33280</v>
      </c>
    </row>
    <row r="39" spans="1:4">
      <c r="A39" s="4" t="s">
        <v>192</v>
      </c>
      <c r="B39" s="5" t="n">
        <v>-6410</v>
      </c>
      <c r="C39" s="5" t="n">
        <v>0</v>
      </c>
      <c r="D39" s="5" t="n">
        <v>-33288</v>
      </c>
    </row>
    <row r="40" spans="1:4">
      <c r="A40" s="4" t="s">
        <v>193</v>
      </c>
      <c r="B40" s="5" t="n">
        <v>-10402</v>
      </c>
      <c r="C40" s="5" t="n">
        <v>7400</v>
      </c>
      <c r="D40" s="5" t="n">
        <v>-6750</v>
      </c>
    </row>
    <row r="41" spans="1:4">
      <c r="A41" s="4" t="s">
        <v>194</v>
      </c>
      <c r="B41" s="5" t="n">
        <v>0</v>
      </c>
      <c r="C41" s="5" t="n">
        <v>0</v>
      </c>
      <c r="D41" s="5" t="n">
        <v>0</v>
      </c>
    </row>
    <row r="42" spans="1:4">
      <c r="A42" s="4" t="s">
        <v>195</v>
      </c>
      <c r="B42" s="5" t="n">
        <v>-10402</v>
      </c>
      <c r="C42" s="5" t="n">
        <v>7400</v>
      </c>
      <c r="D42" s="5" t="n">
        <v>-6750</v>
      </c>
    </row>
    <row r="43" spans="1:4">
      <c r="A43" s="3" t="s">
        <v>196</v>
      </c>
    </row>
    <row r="44" spans="1:4">
      <c r="A44" s="4" t="s">
        <v>197</v>
      </c>
      <c r="B44" s="5" t="n">
        <v>0</v>
      </c>
      <c r="C44" s="5" t="n">
        <v>2172</v>
      </c>
      <c r="D44" s="5" t="n">
        <v>0</v>
      </c>
    </row>
    <row r="45" spans="1:4">
      <c r="A45" s="4" t="s">
        <v>198</v>
      </c>
      <c r="B45" s="5" t="n">
        <v>200</v>
      </c>
    </row>
    <row r="46" spans="1:4">
      <c r="A46" s="4" t="s">
        <v>199</v>
      </c>
      <c r="B46" s="5" t="n">
        <v>0</v>
      </c>
      <c r="C46" s="5" t="n">
        <v>0</v>
      </c>
      <c r="D46" s="5" t="n">
        <v>88</v>
      </c>
    </row>
    <row r="47" spans="1:4">
      <c r="A47" s="4" t="s">
        <v>200</v>
      </c>
      <c r="B47" s="5" t="n">
        <v>0</v>
      </c>
      <c r="C47" s="5" t="n">
        <v>0</v>
      </c>
      <c r="D47" s="5" t="n">
        <v>-88</v>
      </c>
    </row>
    <row r="48" spans="1:4">
      <c r="A48" s="4" t="s">
        <v>201</v>
      </c>
      <c r="B48" s="5" t="n">
        <v>5780</v>
      </c>
      <c r="C48" s="5" t="n">
        <v>0</v>
      </c>
      <c r="D48" s="5" t="n">
        <v>298</v>
      </c>
    </row>
    <row r="49" spans="1:4">
      <c r="A49" s="4" t="s">
        <v>202</v>
      </c>
      <c r="B49" s="5" t="n">
        <v>175</v>
      </c>
    </row>
    <row r="50" spans="1:4">
      <c r="A50" s="4" t="s">
        <v>203</v>
      </c>
      <c r="B50" s="5" t="n">
        <v>49991</v>
      </c>
      <c r="C50" s="5" t="n">
        <v>3091</v>
      </c>
      <c r="D50" s="5" t="n">
        <v>7001</v>
      </c>
    </row>
    <row r="51" spans="1:4">
      <c r="A51" s="4" t="s">
        <v>204</v>
      </c>
      <c r="B51" s="5" t="n">
        <v>0</v>
      </c>
      <c r="C51" s="5" t="n">
        <v>283</v>
      </c>
      <c r="D51" s="5" t="n">
        <v>221</v>
      </c>
    </row>
    <row r="52" spans="1:4">
      <c r="A52" s="4" t="s">
        <v>205</v>
      </c>
      <c r="B52" s="5" t="n">
        <v>0</v>
      </c>
      <c r="C52" s="5" t="n">
        <v>-221</v>
      </c>
      <c r="D52" s="5" t="n">
        <v>0</v>
      </c>
    </row>
    <row r="53" spans="1:4">
      <c r="A53" s="4" t="s">
        <v>206</v>
      </c>
      <c r="B53" s="5" t="n">
        <v>56146</v>
      </c>
      <c r="C53" s="5" t="n">
        <v>5325</v>
      </c>
      <c r="D53" s="5" t="n">
        <v>7520</v>
      </c>
    </row>
    <row r="54" spans="1:4">
      <c r="A54" s="4" t="s">
        <v>194</v>
      </c>
      <c r="B54" s="5" t="n">
        <v>0</v>
      </c>
      <c r="C54" s="5" t="n">
        <v>0</v>
      </c>
      <c r="D54" s="5" t="n">
        <v>0</v>
      </c>
    </row>
    <row r="55" spans="1:4">
      <c r="A55" s="4" t="s">
        <v>207</v>
      </c>
      <c r="B55" s="5" t="n">
        <v>56146</v>
      </c>
      <c r="C55" s="5" t="n">
        <v>5325</v>
      </c>
      <c r="D55" s="5" t="n">
        <v>7520</v>
      </c>
    </row>
    <row r="56" spans="1:4">
      <c r="A56" s="4" t="s">
        <v>208</v>
      </c>
      <c r="B56" s="5" t="n">
        <v>0</v>
      </c>
      <c r="C56" s="5" t="n">
        <v>0</v>
      </c>
      <c r="D56" s="5" t="n">
        <v>-7</v>
      </c>
    </row>
    <row r="57" spans="1:4">
      <c r="A57" s="4" t="s">
        <v>209</v>
      </c>
      <c r="B57" s="5" t="n">
        <v>9570</v>
      </c>
      <c r="C57" s="5" t="n">
        <v>4748</v>
      </c>
      <c r="D57" s="5" t="n">
        <v>-316</v>
      </c>
    </row>
    <row r="58" spans="1:4">
      <c r="A58" s="4" t="s">
        <v>210</v>
      </c>
      <c r="B58" s="5" t="n">
        <v>4777</v>
      </c>
      <c r="C58" s="5" t="n">
        <v>29</v>
      </c>
      <c r="D58" s="5" t="n">
        <v>345</v>
      </c>
    </row>
    <row r="59" spans="1:4">
      <c r="A59" s="4" t="s">
        <v>211</v>
      </c>
      <c r="B59" s="5" t="n">
        <v>14347</v>
      </c>
      <c r="C59" s="5" t="n">
        <v>4777</v>
      </c>
      <c r="D59" s="5" t="n">
        <v>29</v>
      </c>
    </row>
    <row r="60" spans="1:4">
      <c r="A60" s="3" t="s">
        <v>212</v>
      </c>
    </row>
    <row r="61" spans="1:4">
      <c r="A61" s="4" t="s">
        <v>213</v>
      </c>
      <c r="B61" s="5" t="n">
        <v>14342</v>
      </c>
      <c r="C61" s="5" t="n">
        <v>4237</v>
      </c>
      <c r="D61" s="5" t="n">
        <v>29</v>
      </c>
    </row>
    <row r="62" spans="1:4">
      <c r="A62" s="4" t="s">
        <v>214</v>
      </c>
      <c r="B62" s="5" t="n">
        <v>5</v>
      </c>
      <c r="C62" s="5" t="n">
        <v>25</v>
      </c>
      <c r="D62" s="5" t="n">
        <v>0</v>
      </c>
    </row>
    <row r="63" spans="1:4">
      <c r="A63" s="4" t="s">
        <v>211</v>
      </c>
      <c r="B63" s="5" t="n">
        <v>14347</v>
      </c>
      <c r="C63" s="5" t="n">
        <v>4777</v>
      </c>
      <c r="D63" s="5" t="n">
        <v>29</v>
      </c>
    </row>
    <row r="64" spans="1:4">
      <c r="A64" s="3" t="s">
        <v>215</v>
      </c>
    </row>
    <row r="65" spans="1:4">
      <c r="A65" s="4" t="s">
        <v>216</v>
      </c>
      <c r="B65" s="5" t="n">
        <v>0</v>
      </c>
      <c r="C65" s="5" t="n">
        <v>0</v>
      </c>
      <c r="D65" s="5" t="n">
        <v>6</v>
      </c>
    </row>
    <row r="66" spans="1:4">
      <c r="A66" s="4" t="s">
        <v>217</v>
      </c>
      <c r="B66" s="5" t="n">
        <v>0</v>
      </c>
      <c r="C66" s="5" t="n">
        <v>6413</v>
      </c>
      <c r="D66" s="5" t="n">
        <v>0</v>
      </c>
    </row>
    <row r="67" spans="1:4">
      <c r="A67" s="3" t="s">
        <v>218</v>
      </c>
    </row>
    <row r="68" spans="1:4">
      <c r="A68" s="4" t="s">
        <v>219</v>
      </c>
      <c r="B68" s="5" t="n">
        <v>0</v>
      </c>
      <c r="C68" s="5" t="n">
        <v>0</v>
      </c>
      <c r="D68" s="5" t="n">
        <v>3674</v>
      </c>
    </row>
    <row r="69" spans="1:4">
      <c r="A69" s="4" t="s">
        <v>220</v>
      </c>
      <c r="B69" s="6" t="n">
        <v>8188</v>
      </c>
      <c r="C69" s="6" t="n">
        <v>4679</v>
      </c>
      <c r="D69" s="6" t="n">
        <v>40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2</v>
      </c>
    </row>
    <row r="3" spans="1:3">
      <c r="A3" s="3" t="s">
        <v>226</v>
      </c>
    </row>
    <row r="4" spans="1:3">
      <c r="A4" s="4" t="s">
        <v>574</v>
      </c>
      <c r="B4" s="6" t="n">
        <v>680</v>
      </c>
      <c r="C4" s="6" t="n">
        <v>0</v>
      </c>
    </row>
    <row r="5" spans="1:3">
      <c r="A5" s="4" t="s">
        <v>575</v>
      </c>
      <c r="B5" s="5" t="n">
        <v>-394</v>
      </c>
      <c r="C5" s="5" t="n">
        <v>150</v>
      </c>
    </row>
    <row r="6" spans="1:3">
      <c r="A6" s="4" t="s">
        <v>576</v>
      </c>
      <c r="C6" s="5" t="n">
        <v>530</v>
      </c>
    </row>
    <row r="7" spans="1:3">
      <c r="A7" s="4" t="s">
        <v>577</v>
      </c>
      <c r="B7" s="6" t="n">
        <v>286</v>
      </c>
      <c r="C7" s="6" t="n">
        <v>6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9"/>
    <col customWidth="1" max="5" min="5" width="14"/>
    <col customWidth="1" max="6" min="6" width="24"/>
    <col customWidth="1" max="7" min="7" width="19"/>
    <col customWidth="1" max="8" min="8" width="24"/>
    <col customWidth="1" max="9" min="9" width="14"/>
    <col customWidth="1" max="10" min="10" width="24"/>
    <col customWidth="1" max="11" min="11" width="19"/>
    <col customWidth="1" max="12" min="12" width="24"/>
  </cols>
  <sheetData>
    <row r="1" spans="1:12">
      <c r="A1" s="1" t="s">
        <v>578</v>
      </c>
      <c r="B1" s="2" t="s">
        <v>2</v>
      </c>
      <c r="C1" s="2" t="s">
        <v>579</v>
      </c>
      <c r="D1" s="2" t="s">
        <v>580</v>
      </c>
      <c r="E1" s="2" t="s">
        <v>32</v>
      </c>
      <c r="F1" s="2" t="s">
        <v>581</v>
      </c>
      <c r="G1" s="2" t="s">
        <v>533</v>
      </c>
      <c r="H1" s="2" t="s">
        <v>582</v>
      </c>
      <c r="I1" s="2" t="s">
        <v>583</v>
      </c>
      <c r="J1" s="2" t="s">
        <v>584</v>
      </c>
      <c r="K1" s="2" t="s">
        <v>585</v>
      </c>
      <c r="L1" s="2" t="s">
        <v>586</v>
      </c>
    </row>
    <row r="2" spans="1:12">
      <c r="A2" s="4" t="s">
        <v>587</v>
      </c>
      <c r="C2" s="8" t="n">
        <v>0.85</v>
      </c>
      <c r="F2" s="8" t="n">
        <v>1.06</v>
      </c>
      <c r="H2" s="8" t="n">
        <v>1.2</v>
      </c>
      <c r="J2" s="8" t="n">
        <v>2.75</v>
      </c>
      <c r="L2" s="8" t="n">
        <v>2.85</v>
      </c>
    </row>
    <row r="3" spans="1:12">
      <c r="A3" s="4" t="s">
        <v>588</v>
      </c>
    </row>
    <row r="4" spans="1:12">
      <c r="A4" s="4" t="s">
        <v>589</v>
      </c>
      <c r="B4" s="9" t="n">
        <v>2.53</v>
      </c>
      <c r="D4" s="5" t="n">
        <v>1</v>
      </c>
      <c r="E4" s="5" t="n">
        <v>2</v>
      </c>
      <c r="G4" s="5" t="n">
        <v>1</v>
      </c>
      <c r="I4" s="9" t="n">
        <v>1.83</v>
      </c>
      <c r="K4" s="9" t="n">
        <v>2.75</v>
      </c>
    </row>
    <row r="5" spans="1:12">
      <c r="A5" s="4" t="s">
        <v>590</v>
      </c>
    </row>
    <row r="6" spans="1:12">
      <c r="A6" s="4" t="s">
        <v>589</v>
      </c>
      <c r="D6" s="5" t="n">
        <v>0</v>
      </c>
      <c r="G6" s="5" t="n">
        <v>0</v>
      </c>
      <c r="K6" s="5" t="n">
        <v>0</v>
      </c>
    </row>
    <row r="7" spans="1:12">
      <c r="A7" s="4" t="s">
        <v>591</v>
      </c>
    </row>
    <row r="8" spans="1:12">
      <c r="A8" s="4" t="s">
        <v>589</v>
      </c>
      <c r="B8" s="9" t="n">
        <v>2.26</v>
      </c>
      <c r="E8" s="9" t="n">
        <v>3.26</v>
      </c>
      <c r="I8" s="5" t="n">
        <v>4</v>
      </c>
    </row>
    <row r="9" spans="1:12">
      <c r="A9" s="4" t="s">
        <v>592</v>
      </c>
    </row>
    <row r="10" spans="1:12">
      <c r="A10" s="4" t="s">
        <v>589</v>
      </c>
      <c r="D10" s="9" t="n">
        <v>81.54000000000001</v>
      </c>
      <c r="G10" s="9" t="n">
        <v>110.46</v>
      </c>
      <c r="K10" s="9" t="n">
        <v>106.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93</v>
      </c>
    </row>
    <row r="3" spans="1:4">
      <c r="A3" s="4" t="s">
        <v>594</v>
      </c>
      <c r="B3" s="6" t="n">
        <v>1580</v>
      </c>
      <c r="C3" s="6" t="n">
        <v>51</v>
      </c>
      <c r="D3" s="6" t="n">
        <v>5069</v>
      </c>
    </row>
    <row r="4" spans="1:4">
      <c r="A4" s="4" t="s">
        <v>595</v>
      </c>
    </row>
    <row r="5" spans="1:4">
      <c r="A5" s="4" t="s">
        <v>594</v>
      </c>
      <c r="B5" s="5" t="n">
        <v>1570</v>
      </c>
      <c r="C5" s="5" t="n">
        <v>0</v>
      </c>
      <c r="D5" s="5" t="n">
        <v>0</v>
      </c>
    </row>
    <row r="6" spans="1:4">
      <c r="A6" s="4" t="s">
        <v>596</v>
      </c>
    </row>
    <row r="7" spans="1:4">
      <c r="A7" s="4" t="s">
        <v>594</v>
      </c>
      <c r="B7" s="6" t="n">
        <v>10</v>
      </c>
      <c r="C7" s="6" t="n">
        <v>51</v>
      </c>
      <c r="D7" s="6" t="n">
        <v>50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93</v>
      </c>
    </row>
    <row r="3" spans="1:4">
      <c r="A3" s="4" t="s">
        <v>594</v>
      </c>
      <c r="B3" s="6" t="n">
        <v>1580</v>
      </c>
      <c r="C3" s="6" t="n">
        <v>51</v>
      </c>
      <c r="D3" s="6" t="n">
        <v>5069</v>
      </c>
    </row>
    <row r="4" spans="1:4">
      <c r="A4" s="4" t="s">
        <v>598</v>
      </c>
    </row>
    <row r="5" spans="1:4">
      <c r="A5" s="4" t="s">
        <v>594</v>
      </c>
      <c r="B5" s="5" t="n">
        <v>980</v>
      </c>
      <c r="C5" s="5" t="n">
        <v>0</v>
      </c>
      <c r="D5" s="5" t="n">
        <v>0</v>
      </c>
    </row>
    <row r="6" spans="1:4">
      <c r="A6" s="4" t="s">
        <v>599</v>
      </c>
    </row>
    <row r="7" spans="1:4">
      <c r="A7" s="4" t="s">
        <v>594</v>
      </c>
      <c r="B7" s="5" t="n">
        <v>590</v>
      </c>
      <c r="C7" s="5" t="n">
        <v>0</v>
      </c>
      <c r="D7" s="5" t="n">
        <v>0</v>
      </c>
    </row>
    <row r="8" spans="1:4">
      <c r="A8" s="4" t="s">
        <v>600</v>
      </c>
    </row>
    <row r="9" spans="1:4">
      <c r="A9" s="4" t="s">
        <v>594</v>
      </c>
      <c r="B9" s="6" t="n">
        <v>10</v>
      </c>
      <c r="C9" s="6" t="n">
        <v>51</v>
      </c>
      <c r="D9" s="6" t="n">
        <v>506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601</v>
      </c>
      <c r="B1" s="2" t="s">
        <v>1</v>
      </c>
    </row>
    <row r="2" spans="1:2">
      <c r="B2" s="2" t="s">
        <v>602</v>
      </c>
    </row>
    <row r="3" spans="1:2">
      <c r="A3" s="3" t="s">
        <v>226</v>
      </c>
    </row>
    <row r="4" spans="1:2">
      <c r="A4" s="4" t="s">
        <v>603</v>
      </c>
      <c r="B4" s="6" t="n">
        <v>0</v>
      </c>
    </row>
    <row r="5" spans="1:2">
      <c r="A5" s="4" t="s">
        <v>604</v>
      </c>
      <c r="B5" s="5" t="n">
        <v>10</v>
      </c>
    </row>
    <row r="6" spans="1:2">
      <c r="A6" s="4" t="s">
        <v>605</v>
      </c>
      <c r="B6" s="5" t="n">
        <v>-10</v>
      </c>
    </row>
    <row r="7" spans="1:2">
      <c r="A7" s="4" t="s">
        <v>606</v>
      </c>
      <c r="B7" s="5" t="n">
        <v>6</v>
      </c>
    </row>
    <row r="8" spans="1:2">
      <c r="A8" s="4" t="s">
        <v>607</v>
      </c>
      <c r="B8" s="6"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7"/>
    <col customWidth="1" max="5" min="5" width="27"/>
    <col customWidth="1" max="6" min="6" width="21"/>
    <col customWidth="1" max="7" min="7" width="14"/>
  </cols>
  <sheetData>
    <row r="1" spans="1:7">
      <c r="A1" s="1" t="s">
        <v>608</v>
      </c>
      <c r="B1" s="2" t="s">
        <v>609</v>
      </c>
      <c r="C1" s="2" t="s">
        <v>450</v>
      </c>
      <c r="D1" s="2" t="s">
        <v>424</v>
      </c>
      <c r="E1" s="2" t="s">
        <v>425</v>
      </c>
      <c r="F1" s="2" t="s">
        <v>610</v>
      </c>
      <c r="G1" s="2" t="s">
        <v>2</v>
      </c>
    </row>
    <row r="2" spans="1:7">
      <c r="A2" s="4" t="s">
        <v>477</v>
      </c>
      <c r="B2" s="6" t="n">
        <v>16200</v>
      </c>
      <c r="C2" s="6" t="n">
        <v>126126000</v>
      </c>
    </row>
    <row r="3" spans="1:7">
      <c r="A3" s="4" t="s">
        <v>474</v>
      </c>
      <c r="B3" s="4" t="s">
        <v>475</v>
      </c>
      <c r="C3" s="4" t="s">
        <v>475</v>
      </c>
      <c r="G3" s="4" t="s">
        <v>476</v>
      </c>
    </row>
    <row r="4" spans="1:7">
      <c r="A4" s="4" t="s">
        <v>488</v>
      </c>
    </row>
    <row r="5" spans="1:7">
      <c r="A5" s="4" t="s">
        <v>474</v>
      </c>
      <c r="G5" s="4" t="s">
        <v>475</v>
      </c>
    </row>
    <row r="6" spans="1:7">
      <c r="A6" s="4" t="s">
        <v>486</v>
      </c>
    </row>
    <row r="7" spans="1:7">
      <c r="A7" s="4" t="s">
        <v>477</v>
      </c>
      <c r="D7" s="6" t="n">
        <v>12750</v>
      </c>
    </row>
    <row r="8" spans="1:7">
      <c r="A8" s="4" t="s">
        <v>611</v>
      </c>
    </row>
    <row r="9" spans="1:7">
      <c r="A9" s="4" t="s">
        <v>490</v>
      </c>
      <c r="D9" s="5" t="n">
        <v>5100</v>
      </c>
      <c r="E9" s="5" t="n">
        <v>5100</v>
      </c>
    </row>
    <row r="10" spans="1:7">
      <c r="A10" s="4" t="s">
        <v>477</v>
      </c>
      <c r="D10" s="6" t="n">
        <v>12750</v>
      </c>
      <c r="E10" s="6" t="n">
        <v>99450000</v>
      </c>
    </row>
    <row r="11" spans="1:7">
      <c r="A11" s="4" t="s">
        <v>612</v>
      </c>
    </row>
    <row r="12" spans="1:7">
      <c r="A12" s="4" t="s">
        <v>613</v>
      </c>
      <c r="D12" s="6" t="n">
        <v>3760</v>
      </c>
      <c r="F12" s="6" t="n">
        <v>37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32</v>
      </c>
      <c r="D1" s="2" t="s">
        <v>93</v>
      </c>
    </row>
    <row r="2" spans="1:4">
      <c r="A2" s="4" t="s">
        <v>34</v>
      </c>
      <c r="B2" s="6" t="n">
        <v>5</v>
      </c>
      <c r="C2" s="6" t="n">
        <v>25</v>
      </c>
      <c r="D2" s="6" t="n">
        <v>0</v>
      </c>
    </row>
    <row r="3" spans="1:4">
      <c r="A3" s="4" t="s">
        <v>40</v>
      </c>
      <c r="B3" s="5" t="n">
        <v>45</v>
      </c>
      <c r="C3" s="5" t="n">
        <v>49</v>
      </c>
    </row>
    <row r="4" spans="1:4">
      <c r="A4" s="4" t="s">
        <v>48</v>
      </c>
      <c r="B4" s="5" t="n">
        <v>12831</v>
      </c>
      <c r="C4" s="5" t="n">
        <v>18843</v>
      </c>
    </row>
    <row r="5" spans="1:4">
      <c r="A5" s="4" t="s">
        <v>312</v>
      </c>
      <c r="B5" s="5" t="n">
        <v>16402</v>
      </c>
      <c r="C5" s="5" t="n">
        <v>18370</v>
      </c>
    </row>
    <row r="6" spans="1:4">
      <c r="A6" s="4" t="s">
        <v>615</v>
      </c>
      <c r="B6" s="5" t="n">
        <v>29283</v>
      </c>
      <c r="C6" s="5" t="n">
        <v>37287</v>
      </c>
    </row>
    <row r="7" spans="1:4">
      <c r="A7" s="4" t="s">
        <v>616</v>
      </c>
      <c r="B7" s="5" t="n">
        <v>-29283</v>
      </c>
      <c r="C7" s="5" t="n">
        <v>-74</v>
      </c>
    </row>
    <row r="8" spans="1:4">
      <c r="A8" s="4" t="s">
        <v>617</v>
      </c>
      <c r="B8" s="5" t="n">
        <v>0</v>
      </c>
      <c r="C8" s="5" t="n">
        <v>37213</v>
      </c>
    </row>
    <row r="9" spans="1:4">
      <c r="A9" s="4" t="s">
        <v>618</v>
      </c>
      <c r="B9" s="5" t="n">
        <v>182</v>
      </c>
      <c r="C9" s="5" t="n">
        <v>183</v>
      </c>
    </row>
    <row r="10" spans="1:4">
      <c r="A10" s="4" t="s">
        <v>64</v>
      </c>
      <c r="B10" s="5" t="n">
        <v>4100</v>
      </c>
      <c r="C10" s="5" t="n">
        <v>4593</v>
      </c>
    </row>
    <row r="11" spans="1:4">
      <c r="A11" s="4" t="s">
        <v>619</v>
      </c>
      <c r="B11" s="5" t="n">
        <v>4282</v>
      </c>
      <c r="C11" s="5" t="n">
        <v>4776</v>
      </c>
    </row>
    <row r="12" spans="1:4">
      <c r="A12" s="4" t="s">
        <v>616</v>
      </c>
      <c r="B12" s="5" t="n">
        <v>4282</v>
      </c>
      <c r="C12" s="5" t="n">
        <v>183</v>
      </c>
    </row>
    <row r="13" spans="1:4">
      <c r="A13" s="4" t="s">
        <v>617</v>
      </c>
      <c r="B13" s="6" t="n">
        <v>0</v>
      </c>
      <c r="C13" s="6" t="n">
        <v>45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93</v>
      </c>
    </row>
    <row r="3" spans="1:4">
      <c r="A3" s="3" t="s">
        <v>230</v>
      </c>
    </row>
    <row r="4" spans="1:4">
      <c r="A4" s="4" t="s">
        <v>594</v>
      </c>
      <c r="B4" s="6" t="n">
        <v>0</v>
      </c>
      <c r="C4" s="6" t="n">
        <v>0</v>
      </c>
      <c r="D4" s="6" t="n">
        <v>0</v>
      </c>
    </row>
    <row r="5" spans="1:4">
      <c r="A5" s="4" t="s">
        <v>621</v>
      </c>
      <c r="B5" s="5" t="n">
        <v>0</v>
      </c>
      <c r="C5" s="5" t="n">
        <v>0</v>
      </c>
      <c r="D5" s="5" t="n">
        <v>0</v>
      </c>
    </row>
    <row r="6" spans="1:4">
      <c r="A6" s="4" t="s">
        <v>622</v>
      </c>
      <c r="B6" s="5" t="n">
        <v>-8005000</v>
      </c>
      <c r="C6" s="5" t="n">
        <v>-2740000</v>
      </c>
      <c r="D6" s="5" t="n">
        <v>0</v>
      </c>
    </row>
    <row r="7" spans="1:4">
      <c r="A7" s="4" t="s">
        <v>623</v>
      </c>
      <c r="B7" s="5" t="n">
        <v>-8005000</v>
      </c>
      <c r="C7" s="5" t="n">
        <v>-2740000</v>
      </c>
      <c r="D7" s="5" t="n">
        <v>0</v>
      </c>
    </row>
    <row r="8" spans="1:4">
      <c r="A8" s="4" t="s">
        <v>624</v>
      </c>
      <c r="B8" s="5" t="n">
        <v>492000</v>
      </c>
      <c r="C8" s="5" t="n">
        <v>329000</v>
      </c>
      <c r="D8" s="5" t="n">
        <v>0</v>
      </c>
    </row>
    <row r="9" spans="1:4">
      <c r="A9" s="4" t="s">
        <v>625</v>
      </c>
      <c r="B9" s="6" t="n">
        <v>-7513000</v>
      </c>
      <c r="C9" s="6" t="n">
        <v>-2411000</v>
      </c>
      <c r="D9"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26</v>
      </c>
      <c r="B1" s="2" t="s">
        <v>1</v>
      </c>
    </row>
    <row r="2" spans="1:4">
      <c r="B2" s="2" t="s">
        <v>2</v>
      </c>
      <c r="C2" s="2" t="s">
        <v>32</v>
      </c>
      <c r="D2" s="2" t="s">
        <v>93</v>
      </c>
    </row>
    <row r="3" spans="1:4">
      <c r="A3" s="3" t="s">
        <v>235</v>
      </c>
    </row>
    <row r="4" spans="1:4">
      <c r="A4" s="4" t="s">
        <v>627</v>
      </c>
      <c r="B4" s="6" t="n">
        <v>208</v>
      </c>
      <c r="C4" s="6" t="n">
        <v>196</v>
      </c>
    </row>
    <row r="5" spans="1:4">
      <c r="A5" s="4" t="s">
        <v>628</v>
      </c>
      <c r="B5" s="5" t="n">
        <v>-196</v>
      </c>
      <c r="C5" s="5" t="n">
        <v>-196</v>
      </c>
    </row>
    <row r="6" spans="1:4">
      <c r="A6" s="4" t="s">
        <v>629</v>
      </c>
      <c r="B6" s="5" t="n">
        <v>12</v>
      </c>
      <c r="C6" s="5" t="n">
        <v>0</v>
      </c>
    </row>
    <row r="7" spans="1:4">
      <c r="A7" s="4" t="s">
        <v>630</v>
      </c>
      <c r="B7" s="5" t="n">
        <v>196</v>
      </c>
      <c r="C7" s="5" t="n">
        <v>196</v>
      </c>
    </row>
    <row r="8" spans="1:4">
      <c r="A8" s="4" t="s">
        <v>631</v>
      </c>
      <c r="B8" s="5" t="n">
        <v>0</v>
      </c>
      <c r="C8" s="5" t="n">
        <v>0</v>
      </c>
      <c r="D8" s="6" t="n">
        <v>195</v>
      </c>
    </row>
    <row r="9" spans="1:4">
      <c r="A9" s="4" t="s">
        <v>632</v>
      </c>
      <c r="B9" s="6" t="n">
        <v>196</v>
      </c>
      <c r="C9" s="6" t="n">
        <v>196</v>
      </c>
      <c r="D9" s="6" t="n">
        <v>1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33</v>
      </c>
      <c r="B1" s="2" t="s">
        <v>2</v>
      </c>
      <c r="C1" s="2" t="s">
        <v>634</v>
      </c>
      <c r="D1" s="2" t="s">
        <v>453</v>
      </c>
      <c r="E1" s="2" t="s">
        <v>32</v>
      </c>
    </row>
    <row r="2" spans="1:5">
      <c r="A2" s="4" t="s">
        <v>481</v>
      </c>
      <c r="C2" s="4" t="s">
        <v>482</v>
      </c>
      <c r="D2" s="4" t="s">
        <v>483</v>
      </c>
    </row>
    <row r="3" spans="1:5">
      <c r="A3" s="4" t="s">
        <v>494</v>
      </c>
    </row>
    <row r="4" spans="1:5">
      <c r="A4" s="4" t="s">
        <v>481</v>
      </c>
      <c r="B4" s="4" t="s">
        <v>495</v>
      </c>
      <c r="E4" s="4" t="s">
        <v>496</v>
      </c>
    </row>
    <row r="5" spans="1:5">
      <c r="A5" s="4" t="s">
        <v>497</v>
      </c>
    </row>
    <row r="6" spans="1:5">
      <c r="A6" s="4" t="s">
        <v>481</v>
      </c>
      <c r="B6" s="4" t="s">
        <v>498</v>
      </c>
      <c r="E6" s="4" t="s">
        <v>4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5</v>
      </c>
      <c r="B1" s="2" t="s">
        <v>2</v>
      </c>
      <c r="C1" s="2" t="s">
        <v>32</v>
      </c>
    </row>
    <row r="2" spans="1:3">
      <c r="A2" s="4" t="s">
        <v>636</v>
      </c>
      <c r="B2" s="6" t="n">
        <v>0</v>
      </c>
      <c r="C2" s="6" t="n">
        <v>0</v>
      </c>
    </row>
    <row r="3" spans="1:3">
      <c r="A3" s="4" t="s">
        <v>237</v>
      </c>
      <c r="B3" s="5" t="n">
        <v>37066</v>
      </c>
      <c r="C3" s="5" t="n">
        <v>670</v>
      </c>
    </row>
    <row r="4" spans="1:3">
      <c r="A4" s="4" t="s">
        <v>637</v>
      </c>
      <c r="B4" s="5" t="n">
        <v>-6019</v>
      </c>
      <c r="C4" s="5" t="n">
        <v>0</v>
      </c>
    </row>
    <row r="5" spans="1:3">
      <c r="A5" s="4" t="s">
        <v>638</v>
      </c>
      <c r="B5" s="5" t="n">
        <v>31047</v>
      </c>
      <c r="C5" s="5" t="n">
        <v>670</v>
      </c>
    </row>
    <row r="6" spans="1:3">
      <c r="A6" s="4" t="s">
        <v>639</v>
      </c>
    </row>
    <row r="7" spans="1:3">
      <c r="A7" s="4" t="s">
        <v>640</v>
      </c>
      <c r="B7" s="5" t="n">
        <v>30941</v>
      </c>
      <c r="C7" s="5" t="n">
        <v>670</v>
      </c>
    </row>
    <row r="8" spans="1:3">
      <c r="A8" s="4" t="s">
        <v>237</v>
      </c>
      <c r="B8" s="5" t="n">
        <v>6125</v>
      </c>
    </row>
    <row r="9" spans="1:3">
      <c r="A9" s="4" t="s">
        <v>641</v>
      </c>
    </row>
    <row r="10" spans="1:3">
      <c r="A10" s="4" t="s">
        <v>640</v>
      </c>
      <c r="B10" s="5" t="n">
        <v>6125</v>
      </c>
      <c r="C10" s="6" t="n">
        <v>0</v>
      </c>
    </row>
    <row r="11" spans="1:3">
      <c r="A11" s="4" t="s">
        <v>237</v>
      </c>
      <c r="B11" s="6" t="n">
        <v>309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4" t="s">
        <v>643</v>
      </c>
      <c r="B2" s="6" t="n">
        <v>31047</v>
      </c>
    </row>
    <row r="3" spans="1:3">
      <c r="A3" s="4" t="s">
        <v>644</v>
      </c>
      <c r="B3" s="5" t="n">
        <v>639</v>
      </c>
    </row>
    <row r="4" spans="1:3">
      <c r="A4" s="4" t="s">
        <v>645</v>
      </c>
      <c r="B4" s="5" t="n">
        <v>4338</v>
      </c>
    </row>
    <row r="5" spans="1:3">
      <c r="A5" s="4" t="s">
        <v>646</v>
      </c>
      <c r="B5" s="5" t="n">
        <v>389</v>
      </c>
    </row>
    <row r="6" spans="1:3">
      <c r="A6" s="4" t="s">
        <v>647</v>
      </c>
      <c r="B6" s="5" t="n">
        <v>33</v>
      </c>
    </row>
    <row r="7" spans="1:3">
      <c r="A7" s="4" t="s">
        <v>648</v>
      </c>
      <c r="B7" s="5" t="n">
        <v>620</v>
      </c>
    </row>
    <row r="8" spans="1:3">
      <c r="A8" s="4" t="s">
        <v>132</v>
      </c>
      <c r="B8" s="6" t="n">
        <v>37066</v>
      </c>
      <c r="C8" s="6" t="n">
        <v>6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4" t="s">
        <v>650</v>
      </c>
      <c r="B2" s="6" t="n">
        <v>2569</v>
      </c>
      <c r="C2" s="6" t="n">
        <v>98</v>
      </c>
    </row>
    <row r="3" spans="1:3">
      <c r="A3" s="4" t="s">
        <v>651</v>
      </c>
      <c r="B3" s="5" t="n">
        <v>34497</v>
      </c>
      <c r="C3" s="5" t="n">
        <v>572</v>
      </c>
    </row>
    <row r="4" spans="1:3">
      <c r="A4" s="4" t="s">
        <v>237</v>
      </c>
      <c r="B4" s="5" t="n">
        <v>37066</v>
      </c>
      <c r="C4" s="5" t="n">
        <v>670</v>
      </c>
    </row>
    <row r="5" spans="1:3">
      <c r="A5" s="4" t="s">
        <v>652</v>
      </c>
    </row>
    <row r="6" spans="1:3">
      <c r="A6" s="4" t="s">
        <v>650</v>
      </c>
      <c r="B6" s="5" t="n">
        <v>2569</v>
      </c>
      <c r="C6" s="5" t="n">
        <v>2</v>
      </c>
    </row>
    <row r="7" spans="1:3">
      <c r="A7" s="4" t="s">
        <v>653</v>
      </c>
    </row>
    <row r="8" spans="1:3">
      <c r="A8" s="4" t="s">
        <v>650</v>
      </c>
      <c r="B8" s="5" t="n">
        <v>0</v>
      </c>
      <c r="C8" s="5" t="n">
        <v>0</v>
      </c>
    </row>
    <row r="9" spans="1:3">
      <c r="A9" s="4" t="s">
        <v>654</v>
      </c>
    </row>
    <row r="10" spans="1:3">
      <c r="A10" s="4" t="s">
        <v>650</v>
      </c>
      <c r="B10" s="5" t="n">
        <v>0</v>
      </c>
      <c r="C10" s="5" t="n">
        <v>96</v>
      </c>
    </row>
    <row r="11" spans="1:3">
      <c r="A11" s="4" t="s">
        <v>655</v>
      </c>
    </row>
    <row r="12" spans="1:3">
      <c r="A12" s="4" t="s">
        <v>650</v>
      </c>
      <c r="B12" s="6" t="n">
        <v>0</v>
      </c>
      <c r="C12"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2</v>
      </c>
    </row>
    <row r="2" spans="1:3">
      <c r="A2" s="4" t="s">
        <v>657</v>
      </c>
      <c r="B2" s="6" t="n">
        <v>17500</v>
      </c>
    </row>
    <row r="3" spans="1:3">
      <c r="A3" s="4" t="s">
        <v>658</v>
      </c>
      <c r="B3" s="5" t="n">
        <v>3846</v>
      </c>
    </row>
    <row r="4" spans="1:3">
      <c r="A4" s="4" t="s">
        <v>659</v>
      </c>
      <c r="B4" s="5" t="n">
        <v>0</v>
      </c>
    </row>
    <row r="5" spans="1:3">
      <c r="A5" s="4" t="s">
        <v>660</v>
      </c>
      <c r="B5" s="5" t="n">
        <v>15720</v>
      </c>
    </row>
    <row r="6" spans="1:3">
      <c r="A6" s="4" t="s">
        <v>132</v>
      </c>
      <c r="B6" s="5" t="n">
        <v>37066</v>
      </c>
      <c r="C6" s="6" t="n">
        <v>670</v>
      </c>
    </row>
    <row r="7" spans="1:3">
      <c r="A7" s="4" t="s">
        <v>661</v>
      </c>
    </row>
    <row r="8" spans="1:3">
      <c r="A8" s="4" t="s">
        <v>657</v>
      </c>
      <c r="B8" s="5" t="n">
        <v>17500</v>
      </c>
    </row>
    <row r="9" spans="1:3">
      <c r="A9" s="4" t="s">
        <v>658</v>
      </c>
      <c r="B9" s="5" t="n">
        <v>0</v>
      </c>
    </row>
    <row r="10" spans="1:3">
      <c r="A10" s="4" t="s">
        <v>659</v>
      </c>
      <c r="B10" s="5" t="n">
        <v>0</v>
      </c>
    </row>
    <row r="11" spans="1:3">
      <c r="A11" s="4" t="s">
        <v>660</v>
      </c>
      <c r="B11" s="5" t="n">
        <v>13441</v>
      </c>
    </row>
    <row r="12" spans="1:3">
      <c r="A12" s="4" t="s">
        <v>132</v>
      </c>
      <c r="B12" s="5" t="n">
        <v>30941</v>
      </c>
    </row>
    <row r="13" spans="1:3">
      <c r="A13" s="4" t="s">
        <v>662</v>
      </c>
    </row>
    <row r="14" spans="1:3">
      <c r="A14" s="4" t="s">
        <v>657</v>
      </c>
      <c r="B14" s="5" t="n">
        <v>0</v>
      </c>
    </row>
    <row r="15" spans="1:3">
      <c r="A15" s="4" t="s">
        <v>658</v>
      </c>
      <c r="B15" s="5" t="n">
        <v>3846</v>
      </c>
    </row>
    <row r="16" spans="1:3">
      <c r="A16" s="4" t="s">
        <v>659</v>
      </c>
      <c r="B16" s="5" t="n">
        <v>0</v>
      </c>
    </row>
    <row r="17" spans="1:3">
      <c r="A17" s="4" t="s">
        <v>660</v>
      </c>
      <c r="B17" s="5" t="n">
        <v>2279</v>
      </c>
    </row>
    <row r="18" spans="1:3">
      <c r="A18" s="4" t="s">
        <v>132</v>
      </c>
      <c r="B18" s="6" t="n">
        <v>61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3</v>
      </c>
      <c r="B1" s="2" t="s">
        <v>2</v>
      </c>
      <c r="C1" s="2" t="s">
        <v>32</v>
      </c>
    </row>
    <row r="2" spans="1:3">
      <c r="A2" s="3" t="s">
        <v>244</v>
      </c>
    </row>
    <row r="3" spans="1:3">
      <c r="A3" s="4" t="s">
        <v>664</v>
      </c>
      <c r="B3" s="6" t="n">
        <v>10</v>
      </c>
      <c r="C3" s="6" t="n">
        <v>0</v>
      </c>
    </row>
    <row r="4" spans="1:3">
      <c r="A4" s="4" t="s">
        <v>665</v>
      </c>
      <c r="B4" s="5" t="n">
        <v>27</v>
      </c>
      <c r="C4" s="5" t="n">
        <v>26</v>
      </c>
    </row>
    <row r="5" spans="1:3">
      <c r="A5" s="4" t="s">
        <v>666</v>
      </c>
      <c r="B5" s="5" t="n">
        <v>1461</v>
      </c>
      <c r="C5" s="4" t="s">
        <v>68</v>
      </c>
    </row>
    <row r="6" spans="1:3">
      <c r="A6" s="4" t="s">
        <v>667</v>
      </c>
      <c r="B6" s="5" t="n">
        <v>362</v>
      </c>
      <c r="C6" s="5" t="n">
        <v>2</v>
      </c>
    </row>
    <row r="7" spans="1:3">
      <c r="A7" s="4" t="s">
        <v>39</v>
      </c>
      <c r="B7" s="6" t="n">
        <v>1860</v>
      </c>
      <c r="C7" s="6" t="n">
        <v>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AA9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1"/>
    <col customWidth="1" max="6" min="6" width="37"/>
    <col customWidth="1" max="7" min="7" width="27"/>
    <col customWidth="1" max="8" min="8" width="27"/>
    <col customWidth="1" max="9" min="9" width="30"/>
    <col customWidth="1" max="10" min="10" width="20"/>
    <col customWidth="1" max="11" min="11" width="27"/>
    <col customWidth="1" max="12" min="12" width="27"/>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14"/>
    <col customWidth="1" max="22" min="22" width="24"/>
    <col customWidth="1" max="23" min="23" width="24"/>
    <col customWidth="1" max="24" min="24" width="24"/>
    <col customWidth="1" max="25" min="25" width="21"/>
    <col customWidth="1" max="26" min="26" width="24"/>
    <col customWidth="1" max="27" min="27" width="21"/>
  </cols>
  <sheetData>
    <row r="1" spans="1:27">
      <c r="A1" s="1" t="s">
        <v>668</v>
      </c>
      <c r="B1" s="2" t="s">
        <v>424</v>
      </c>
      <c r="C1" s="2" t="s">
        <v>425</v>
      </c>
      <c r="D1" s="2" t="s">
        <v>427</v>
      </c>
      <c r="E1" s="2" t="s">
        <v>428</v>
      </c>
      <c r="F1" s="2" t="s">
        <v>429</v>
      </c>
      <c r="G1" s="2" t="s">
        <v>430</v>
      </c>
      <c r="H1" s="2" t="s">
        <v>431</v>
      </c>
      <c r="I1" s="2" t="s">
        <v>433</v>
      </c>
      <c r="J1" s="2" t="s">
        <v>435</v>
      </c>
      <c r="K1" s="2" t="s">
        <v>436</v>
      </c>
      <c r="L1" s="2" t="s">
        <v>438</v>
      </c>
      <c r="M1" s="2" t="s">
        <v>441</v>
      </c>
      <c r="N1" s="2" t="s">
        <v>443</v>
      </c>
      <c r="O1" s="2" t="s">
        <v>444</v>
      </c>
      <c r="P1" s="2" t="s">
        <v>602</v>
      </c>
      <c r="Q1" s="2" t="s">
        <v>669</v>
      </c>
      <c r="R1" s="2" t="s">
        <v>447</v>
      </c>
      <c r="S1" s="2" t="s">
        <v>443</v>
      </c>
      <c r="T1" s="2" t="s">
        <v>670</v>
      </c>
      <c r="U1" s="2" t="s">
        <v>453</v>
      </c>
      <c r="V1" s="2" t="s">
        <v>454</v>
      </c>
      <c r="W1" s="2" t="s">
        <v>582</v>
      </c>
      <c r="X1" s="2" t="s">
        <v>456</v>
      </c>
      <c r="Y1" s="2" t="s">
        <v>671</v>
      </c>
      <c r="Z1" s="2" t="s">
        <v>458</v>
      </c>
      <c r="AA1" s="2" t="s">
        <v>672</v>
      </c>
    </row>
    <row r="2" spans="1:27">
      <c r="A2" s="3" t="s">
        <v>518</v>
      </c>
    </row>
    <row r="3" spans="1:27">
      <c r="A3" s="4" t="s">
        <v>673</v>
      </c>
      <c r="F3" s="8" t="n">
        <v>1.23</v>
      </c>
      <c r="W3" s="8" t="n">
        <v>0.8</v>
      </c>
      <c r="X3" s="8" t="n">
        <v>3.3</v>
      </c>
    </row>
    <row r="4" spans="1:27">
      <c r="A4" s="4" t="s">
        <v>34</v>
      </c>
      <c r="O4" s="6" t="n">
        <v>52000000</v>
      </c>
      <c r="P4" s="6" t="n">
        <v>11000000</v>
      </c>
    </row>
    <row r="5" spans="1:27">
      <c r="A5" s="4" t="s">
        <v>48</v>
      </c>
      <c r="N5" s="6" t="n">
        <v>0</v>
      </c>
      <c r="P5" s="5" t="n">
        <v>20804000</v>
      </c>
      <c r="Q5" s="6" t="n">
        <v>31134000</v>
      </c>
      <c r="S5" s="6" t="n">
        <v>0</v>
      </c>
    </row>
    <row r="6" spans="1:27">
      <c r="A6" s="4" t="s">
        <v>674</v>
      </c>
      <c r="D6" s="6" t="n">
        <v>5200000</v>
      </c>
      <c r="F6" s="6" t="n">
        <v>4800000</v>
      </c>
      <c r="L6" s="6" t="n">
        <v>32600000</v>
      </c>
      <c r="P6" s="5" t="n">
        <v>8188000</v>
      </c>
      <c r="Q6" s="5" t="n">
        <v>4679000</v>
      </c>
      <c r="R6" s="6" t="n">
        <v>4080000</v>
      </c>
    </row>
    <row r="7" spans="1:27">
      <c r="A7" s="4" t="s">
        <v>468</v>
      </c>
      <c r="D7" s="6" t="n">
        <v>5200000</v>
      </c>
      <c r="F7" s="6" t="n">
        <v>3500000</v>
      </c>
      <c r="G7" s="6" t="n">
        <v>27103410</v>
      </c>
      <c r="H7" s="6" t="n">
        <v>26100000</v>
      </c>
      <c r="P7" s="6" t="n">
        <v>12700000</v>
      </c>
    </row>
    <row r="8" spans="1:27">
      <c r="A8" s="4" t="s">
        <v>467</v>
      </c>
      <c r="D8" s="5" t="n">
        <v>4519347</v>
      </c>
      <c r="H8" s="5" t="n">
        <v>2935222</v>
      </c>
      <c r="J8" s="5" t="n">
        <v>1162305</v>
      </c>
      <c r="L8" s="5" t="n">
        <v>1500000</v>
      </c>
    </row>
    <row r="9" spans="1:27">
      <c r="A9" s="4" t="s">
        <v>675</v>
      </c>
      <c r="D9" s="8" t="n">
        <v>1.16</v>
      </c>
    </row>
    <row r="10" spans="1:27">
      <c r="A10" s="4" t="s">
        <v>474</v>
      </c>
      <c r="F10" s="4" t="s">
        <v>475</v>
      </c>
      <c r="P10" s="4" t="s">
        <v>476</v>
      </c>
    </row>
    <row r="11" spans="1:27">
      <c r="A11" s="4" t="s">
        <v>676</v>
      </c>
      <c r="O11" s="5" t="n">
        <v>52000000</v>
      </c>
      <c r="P11" s="6" t="n">
        <v>11000000</v>
      </c>
    </row>
    <row r="12" spans="1:27">
      <c r="A12" s="4" t="s">
        <v>677</v>
      </c>
      <c r="F12" s="8" t="n">
        <v>1.23</v>
      </c>
      <c r="W12" s="8" t="n">
        <v>0.8</v>
      </c>
      <c r="X12" s="8" t="n">
        <v>3.3</v>
      </c>
    </row>
    <row r="13" spans="1:27">
      <c r="A13" s="4" t="s">
        <v>478</v>
      </c>
      <c r="F13" s="4" t="s">
        <v>479</v>
      </c>
    </row>
    <row r="14" spans="1:27">
      <c r="A14" s="4" t="s">
        <v>481</v>
      </c>
      <c r="F14" s="4" t="s">
        <v>482</v>
      </c>
      <c r="U14" s="4" t="s">
        <v>483</v>
      </c>
    </row>
    <row r="15" spans="1:27">
      <c r="A15" s="4" t="s">
        <v>507</v>
      </c>
    </row>
    <row r="16" spans="1:27">
      <c r="A16" s="3" t="s">
        <v>518</v>
      </c>
    </row>
    <row r="17" spans="1:27">
      <c r="A17" s="4" t="s">
        <v>678</v>
      </c>
      <c r="N17" s="4" t="s">
        <v>679</v>
      </c>
    </row>
    <row r="18" spans="1:27">
      <c r="A18" s="4" t="s">
        <v>673</v>
      </c>
      <c r="Z18" s="8" t="n">
        <v>3.51</v>
      </c>
    </row>
    <row r="19" spans="1:27">
      <c r="A19" s="4" t="s">
        <v>34</v>
      </c>
      <c r="N19" s="6" t="n">
        <v>52000000</v>
      </c>
      <c r="S19" s="5" t="n">
        <v>52000000</v>
      </c>
    </row>
    <row r="20" spans="1:27">
      <c r="A20" s="4" t="s">
        <v>48</v>
      </c>
      <c r="O20" s="6" t="n">
        <v>36504000</v>
      </c>
      <c r="Q20" s="6" t="n">
        <v>31134000</v>
      </c>
      <c r="Y20" s="6" t="n">
        <v>36504000</v>
      </c>
    </row>
    <row r="21" spans="1:27">
      <c r="A21" s="4" t="s">
        <v>680</v>
      </c>
      <c r="Y21" s="5" t="n">
        <v>1000</v>
      </c>
    </row>
    <row r="22" spans="1:27">
      <c r="A22" s="4" t="s">
        <v>681</v>
      </c>
      <c r="Y22" s="6" t="n">
        <v>332000</v>
      </c>
    </row>
    <row r="23" spans="1:27">
      <c r="A23" s="4" t="s">
        <v>468</v>
      </c>
      <c r="F23" s="6" t="n">
        <v>23700000</v>
      </c>
      <c r="G23" s="6" t="n">
        <v>184842000</v>
      </c>
      <c r="S23" s="5" t="n">
        <v>56080000</v>
      </c>
    </row>
    <row r="24" spans="1:27">
      <c r="A24" s="4" t="s">
        <v>474</v>
      </c>
      <c r="E24" s="4" t="s">
        <v>508</v>
      </c>
      <c r="F24" s="4" t="s">
        <v>509</v>
      </c>
    </row>
    <row r="25" spans="1:27">
      <c r="A25" s="4" t="s">
        <v>676</v>
      </c>
      <c r="N25" s="5" t="n">
        <v>52000000</v>
      </c>
      <c r="S25" s="6" t="n">
        <v>52000000</v>
      </c>
    </row>
    <row r="26" spans="1:27">
      <c r="A26" s="4" t="s">
        <v>677</v>
      </c>
      <c r="Z26" s="8" t="n">
        <v>3.51</v>
      </c>
    </row>
    <row r="27" spans="1:27">
      <c r="A27" s="4" t="s">
        <v>682</v>
      </c>
      <c r="F27" s="4" t="s">
        <v>508</v>
      </c>
      <c r="G27" s="4" t="s">
        <v>508</v>
      </c>
    </row>
    <row r="28" spans="1:27">
      <c r="A28" s="4" t="s">
        <v>478</v>
      </c>
      <c r="F28" s="4" t="s">
        <v>508</v>
      </c>
    </row>
    <row r="29" spans="1:27">
      <c r="A29" s="4" t="s">
        <v>683</v>
      </c>
    </row>
    <row r="30" spans="1:27">
      <c r="A30" s="3" t="s">
        <v>518</v>
      </c>
    </row>
    <row r="31" spans="1:27">
      <c r="A31" s="4" t="s">
        <v>34</v>
      </c>
      <c r="N31" s="5" t="n">
        <v>34000000</v>
      </c>
    </row>
    <row r="32" spans="1:27">
      <c r="A32" s="4" t="s">
        <v>684</v>
      </c>
      <c r="AA32" s="6" t="n">
        <v>40000000</v>
      </c>
    </row>
    <row r="33" spans="1:27">
      <c r="A33" s="4" t="s">
        <v>676</v>
      </c>
      <c r="N33" s="6" t="n">
        <v>34000000</v>
      </c>
    </row>
    <row r="34" spans="1:27">
      <c r="A34" s="4" t="s">
        <v>505</v>
      </c>
    </row>
    <row r="35" spans="1:27">
      <c r="A35" s="3" t="s">
        <v>518</v>
      </c>
    </row>
    <row r="36" spans="1:27">
      <c r="A36" s="4" t="s">
        <v>673</v>
      </c>
      <c r="I36" s="8" t="n">
        <v>1.55</v>
      </c>
    </row>
    <row r="37" spans="1:27">
      <c r="A37" s="4" t="s">
        <v>34</v>
      </c>
      <c r="I37" s="6" t="n">
        <v>32600000</v>
      </c>
      <c r="M37" s="6" t="n">
        <v>35000000</v>
      </c>
    </row>
    <row r="38" spans="1:27">
      <c r="A38" s="4" t="s">
        <v>684</v>
      </c>
      <c r="R38" s="6" t="n">
        <v>32000000</v>
      </c>
    </row>
    <row r="39" spans="1:27">
      <c r="A39" s="4" t="s">
        <v>48</v>
      </c>
      <c r="I39" s="5" t="n">
        <v>20230000</v>
      </c>
      <c r="M39" s="5" t="n">
        <v>20230</v>
      </c>
    </row>
    <row r="40" spans="1:27">
      <c r="A40" s="4" t="s">
        <v>680</v>
      </c>
      <c r="I40" s="5" t="n">
        <v>1000</v>
      </c>
    </row>
    <row r="41" spans="1:27">
      <c r="A41" s="4" t="s">
        <v>681</v>
      </c>
      <c r="I41" s="5" t="n">
        <v>68000</v>
      </c>
    </row>
    <row r="42" spans="1:27">
      <c r="A42" s="4" t="s">
        <v>468</v>
      </c>
      <c r="B42" s="6" t="n">
        <v>99450000</v>
      </c>
      <c r="C42" s="6" t="n">
        <v>12750000</v>
      </c>
      <c r="F42" s="6" t="n">
        <v>126126000000</v>
      </c>
      <c r="G42" s="6" t="n">
        <v>126126000</v>
      </c>
      <c r="I42" s="5" t="n">
        <v>34925000</v>
      </c>
    </row>
    <row r="43" spans="1:27">
      <c r="A43" s="4" t="s">
        <v>467</v>
      </c>
      <c r="B43" s="5" t="n">
        <v>5100</v>
      </c>
      <c r="C43" s="5" t="n">
        <v>5100</v>
      </c>
    </row>
    <row r="44" spans="1:27">
      <c r="A44" s="4" t="s">
        <v>474</v>
      </c>
      <c r="E44" s="4" t="s">
        <v>506</v>
      </c>
      <c r="F44" s="4" t="s">
        <v>475</v>
      </c>
    </row>
    <row r="45" spans="1:27">
      <c r="A45" s="4" t="s">
        <v>676</v>
      </c>
      <c r="I45" s="6" t="n">
        <v>32600000</v>
      </c>
      <c r="M45" s="6" t="n">
        <v>35000000</v>
      </c>
    </row>
    <row r="46" spans="1:27">
      <c r="A46" s="4" t="s">
        <v>677</v>
      </c>
      <c r="I46" s="8" t="n">
        <v>1.55</v>
      </c>
    </row>
    <row r="47" spans="1:27">
      <c r="A47" s="4" t="s">
        <v>682</v>
      </c>
      <c r="F47" s="4" t="s">
        <v>506</v>
      </c>
      <c r="G47" s="4" t="s">
        <v>506</v>
      </c>
    </row>
    <row r="48" spans="1:27">
      <c r="A48" s="4" t="s">
        <v>478</v>
      </c>
      <c r="F48" s="4" t="s">
        <v>506</v>
      </c>
    </row>
    <row r="49" spans="1:27">
      <c r="A49" s="4" t="s">
        <v>377</v>
      </c>
    </row>
    <row r="50" spans="1:27">
      <c r="A50" s="3" t="s">
        <v>518</v>
      </c>
    </row>
    <row r="51" spans="1:27">
      <c r="A51" s="4" t="s">
        <v>48</v>
      </c>
      <c r="K51" s="6" t="n">
        <v>248000</v>
      </c>
    </row>
    <row r="52" spans="1:27">
      <c r="A52" s="4" t="s">
        <v>680</v>
      </c>
      <c r="K52" s="5" t="n">
        <v>943000</v>
      </c>
    </row>
    <row r="53" spans="1:27">
      <c r="A53" s="4" t="s">
        <v>685</v>
      </c>
      <c r="K53" s="5" t="n">
        <v>670000</v>
      </c>
    </row>
    <row r="54" spans="1:27">
      <c r="A54" s="4" t="s">
        <v>686</v>
      </c>
      <c r="K54" s="5" t="n">
        <v>6000</v>
      </c>
    </row>
    <row r="55" spans="1:27">
      <c r="A55" s="4" t="s">
        <v>687</v>
      </c>
      <c r="K55" s="5" t="n">
        <v>508000</v>
      </c>
    </row>
    <row r="56" spans="1:27">
      <c r="A56" s="4" t="s">
        <v>688</v>
      </c>
      <c r="K56" s="5" t="n">
        <v>14000</v>
      </c>
    </row>
    <row r="57" spans="1:27">
      <c r="A57" s="4" t="s">
        <v>468</v>
      </c>
      <c r="K57" s="6" t="n">
        <v>2354000</v>
      </c>
    </row>
    <row r="58" spans="1:27">
      <c r="A58" s="4" t="s">
        <v>467</v>
      </c>
      <c r="K58" s="5" t="n">
        <v>2220283</v>
      </c>
    </row>
    <row r="59" spans="1:27">
      <c r="A59" s="4" t="s">
        <v>675</v>
      </c>
      <c r="V59" s="8" t="n">
        <v>1.06</v>
      </c>
    </row>
    <row r="60" spans="1:27">
      <c r="A60" s="4" t="s">
        <v>511</v>
      </c>
    </row>
    <row r="61" spans="1:27">
      <c r="A61" s="3" t="s">
        <v>518</v>
      </c>
    </row>
    <row r="62" spans="1:27">
      <c r="A62" s="4" t="s">
        <v>673</v>
      </c>
      <c r="D62" s="8" t="n">
        <v>1.16</v>
      </c>
    </row>
    <row r="63" spans="1:27">
      <c r="A63" s="4" t="s">
        <v>34</v>
      </c>
      <c r="P63" s="5" t="n">
        <v>6400000</v>
      </c>
    </row>
    <row r="64" spans="1:27">
      <c r="A64" s="4" t="s">
        <v>468</v>
      </c>
      <c r="D64" s="6" t="n">
        <v>12428205</v>
      </c>
    </row>
    <row r="65" spans="1:27">
      <c r="A65" s="4" t="s">
        <v>467</v>
      </c>
      <c r="D65" s="5" t="n">
        <v>4519347</v>
      </c>
    </row>
    <row r="66" spans="1:27">
      <c r="A66" s="4" t="s">
        <v>676</v>
      </c>
      <c r="P66" s="6" t="n">
        <v>6400000</v>
      </c>
    </row>
    <row r="67" spans="1:27">
      <c r="A67" s="4" t="s">
        <v>689</v>
      </c>
      <c r="D67" s="8" t="n">
        <v>1.1</v>
      </c>
    </row>
    <row r="68" spans="1:27">
      <c r="A68" s="4" t="s">
        <v>677</v>
      </c>
      <c r="D68" s="8" t="n">
        <v>1.16</v>
      </c>
    </row>
    <row r="69" spans="1:27">
      <c r="A69" s="4" t="s">
        <v>690</v>
      </c>
    </row>
    <row r="70" spans="1:27">
      <c r="A70" s="3" t="s">
        <v>518</v>
      </c>
    </row>
    <row r="71" spans="1:27">
      <c r="A71" s="4" t="s">
        <v>48</v>
      </c>
      <c r="T71" s="6" t="n">
        <v>0</v>
      </c>
    </row>
    <row r="72" spans="1:27">
      <c r="A72" s="4" t="s">
        <v>680</v>
      </c>
      <c r="T72" s="5" t="n">
        <v>1122000</v>
      </c>
    </row>
    <row r="73" spans="1:27">
      <c r="A73" s="4" t="s">
        <v>685</v>
      </c>
      <c r="T73" s="5" t="n">
        <v>7495000</v>
      </c>
    </row>
    <row r="74" spans="1:27">
      <c r="A74" s="4" t="s">
        <v>686</v>
      </c>
      <c r="T74" s="5" t="n">
        <v>151000</v>
      </c>
    </row>
    <row r="75" spans="1:27">
      <c r="A75" s="4" t="s">
        <v>687</v>
      </c>
      <c r="T75" s="5" t="n">
        <v>1095000</v>
      </c>
    </row>
    <row r="76" spans="1:27">
      <c r="A76" s="4" t="s">
        <v>688</v>
      </c>
      <c r="T76" s="5" t="n">
        <v>81000</v>
      </c>
    </row>
    <row r="77" spans="1:27">
      <c r="A77" s="4" t="s">
        <v>691</v>
      </c>
      <c r="T77" s="5" t="n">
        <v>20000</v>
      </c>
    </row>
    <row r="78" spans="1:27">
      <c r="A78" s="4" t="s">
        <v>692</v>
      </c>
      <c r="T78" s="5" t="n">
        <v>607000</v>
      </c>
    </row>
    <row r="79" spans="1:27">
      <c r="A79" s="4" t="s">
        <v>693</v>
      </c>
      <c r="T79" s="6" t="n">
        <v>30000</v>
      </c>
    </row>
    <row r="80" spans="1:27">
      <c r="A80" s="4" t="s">
        <v>379</v>
      </c>
    </row>
    <row r="81" spans="1:27">
      <c r="A81" s="3" t="s">
        <v>518</v>
      </c>
    </row>
    <row r="82" spans="1:27">
      <c r="A82" s="4" t="s">
        <v>680</v>
      </c>
      <c r="E82" s="6" t="n">
        <v>1957000</v>
      </c>
    </row>
    <row r="83" spans="1:27">
      <c r="A83" s="4" t="s">
        <v>687</v>
      </c>
      <c r="E83" s="5" t="n">
        <v>52994000</v>
      </c>
    </row>
    <row r="84" spans="1:27">
      <c r="A84" s="4" t="s">
        <v>688</v>
      </c>
      <c r="E84" s="5" t="n">
        <v>4000</v>
      </c>
    </row>
    <row r="85" spans="1:27">
      <c r="A85" s="4" t="s">
        <v>468</v>
      </c>
      <c r="E85" s="5" t="n">
        <v>48128000</v>
      </c>
      <c r="G85" s="6" t="n">
        <v>30334590</v>
      </c>
    </row>
    <row r="86" spans="1:27">
      <c r="A86" s="4" t="s">
        <v>467</v>
      </c>
      <c r="F86" s="5" t="n">
        <v>3889050</v>
      </c>
      <c r="G86" s="5" t="n">
        <v>3889050</v>
      </c>
    </row>
    <row r="87" spans="1:27">
      <c r="A87" s="4" t="s">
        <v>689</v>
      </c>
      <c r="F87" s="8" t="n">
        <v>1.23</v>
      </c>
    </row>
    <row r="88" spans="1:27">
      <c r="A88" s="4" t="s">
        <v>478</v>
      </c>
      <c r="F88" s="4" t="s">
        <v>479</v>
      </c>
    </row>
    <row r="89" spans="1:27">
      <c r="A89" s="4" t="s">
        <v>694</v>
      </c>
      <c r="F89" s="6" t="n">
        <v>4800000</v>
      </c>
    </row>
    <row r="90" spans="1:27">
      <c r="A90" s="4" t="s">
        <v>691</v>
      </c>
      <c r="E90" s="5" t="n">
        <v>1833000</v>
      </c>
    </row>
    <row r="91" spans="1:27">
      <c r="A91" s="4" t="s">
        <v>692</v>
      </c>
      <c r="E91" s="6" t="n">
        <v>170000</v>
      </c>
    </row>
    <row r="92" spans="1:27">
      <c r="A92" s="4" t="s">
        <v>695</v>
      </c>
    </row>
    <row r="93" spans="1:27">
      <c r="A93" s="3" t="s">
        <v>518</v>
      </c>
    </row>
    <row r="94" spans="1:27">
      <c r="A94" s="4" t="s">
        <v>468</v>
      </c>
      <c r="F94" s="6" t="n">
        <v>39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696</v>
      </c>
      <c r="C1" s="2" t="s">
        <v>697</v>
      </c>
      <c r="D1" s="2" t="s">
        <v>698</v>
      </c>
      <c r="E1" s="2" t="s">
        <v>699</v>
      </c>
      <c r="F1" s="2" t="s">
        <v>428</v>
      </c>
      <c r="G1" s="2" t="s">
        <v>609</v>
      </c>
      <c r="H1" s="2" t="s">
        <v>450</v>
      </c>
      <c r="I1" s="2" t="s">
        <v>700</v>
      </c>
      <c r="J1" s="2" t="s">
        <v>701</v>
      </c>
      <c r="K1" s="2" t="s">
        <v>670</v>
      </c>
      <c r="L1" s="2" t="s">
        <v>702</v>
      </c>
      <c r="M1" s="2" t="s">
        <v>441</v>
      </c>
      <c r="N1" s="2" t="s">
        <v>443</v>
      </c>
      <c r="O1" s="2" t="s">
        <v>444</v>
      </c>
      <c r="P1" s="2" t="s">
        <v>602</v>
      </c>
      <c r="Q1" s="2" t="s">
        <v>443</v>
      </c>
      <c r="R1" s="2" t="s">
        <v>669</v>
      </c>
      <c r="S1" s="2" t="s">
        <v>671</v>
      </c>
    </row>
    <row r="2" spans="1:19">
      <c r="A2" s="3" t="s">
        <v>703</v>
      </c>
    </row>
    <row r="3" spans="1:19">
      <c r="A3" s="4" t="s">
        <v>704</v>
      </c>
      <c r="O3" s="6" t="n">
        <v>52000000</v>
      </c>
      <c r="P3" s="6" t="n">
        <v>11000000</v>
      </c>
    </row>
    <row r="4" spans="1:19">
      <c r="A4" s="4" t="s">
        <v>132</v>
      </c>
      <c r="E4" s="6" t="n">
        <v>5200000</v>
      </c>
      <c r="G4" s="6" t="n">
        <v>3500000</v>
      </c>
      <c r="H4" s="6" t="n">
        <v>27103410</v>
      </c>
      <c r="I4" s="6" t="n">
        <v>26100000</v>
      </c>
      <c r="P4" s="5" t="n">
        <v>12700000</v>
      </c>
    </row>
    <row r="5" spans="1:19">
      <c r="A5" s="3" t="s">
        <v>705</v>
      </c>
    </row>
    <row r="6" spans="1:19">
      <c r="A6" s="4" t="s">
        <v>48</v>
      </c>
      <c r="N6" s="6" t="n">
        <v>0</v>
      </c>
      <c r="P6" s="6" t="n">
        <v>20804000</v>
      </c>
      <c r="Q6" s="6" t="n">
        <v>0</v>
      </c>
      <c r="R6" s="6" t="n">
        <v>31134000</v>
      </c>
    </row>
    <row r="7" spans="1:19">
      <c r="A7" s="4" t="s">
        <v>507</v>
      </c>
    </row>
    <row r="8" spans="1:19">
      <c r="A8" s="3" t="s">
        <v>703</v>
      </c>
    </row>
    <row r="9" spans="1:19">
      <c r="A9" s="4" t="s">
        <v>704</v>
      </c>
      <c r="N9" s="6" t="n">
        <v>52000000</v>
      </c>
      <c r="Q9" s="5" t="n">
        <v>52000000</v>
      </c>
    </row>
    <row r="10" spans="1:19">
      <c r="A10" s="4" t="s">
        <v>706</v>
      </c>
      <c r="Q10" s="5" t="n">
        <v>4080000</v>
      </c>
    </row>
    <row r="11" spans="1:19">
      <c r="A11" s="4" t="s">
        <v>132</v>
      </c>
      <c r="G11" s="5" t="n">
        <v>23700000</v>
      </c>
      <c r="H11" s="5" t="n">
        <v>184842000</v>
      </c>
      <c r="Q11" s="6" t="n">
        <v>56080000</v>
      </c>
    </row>
    <row r="12" spans="1:19">
      <c r="A12" s="3" t="s">
        <v>705</v>
      </c>
    </row>
    <row r="13" spans="1:19">
      <c r="A13" s="4" t="s">
        <v>48</v>
      </c>
      <c r="O13" s="6" t="n">
        <v>36504000</v>
      </c>
      <c r="R13" s="6" t="n">
        <v>31134000</v>
      </c>
      <c r="S13" s="6" t="n">
        <v>36504000</v>
      </c>
    </row>
    <row r="14" spans="1:19">
      <c r="A14" s="4" t="s">
        <v>64</v>
      </c>
      <c r="S14" s="5" t="n">
        <v>-6638000</v>
      </c>
    </row>
    <row r="15" spans="1:19">
      <c r="A15" s="4" t="s">
        <v>707</v>
      </c>
    </row>
    <row r="16" spans="1:19">
      <c r="A16" s="3" t="s">
        <v>703</v>
      </c>
    </row>
    <row r="17" spans="1:19">
      <c r="A17" s="4" t="s">
        <v>708</v>
      </c>
      <c r="S17" s="5" t="n">
        <v>-337000</v>
      </c>
    </row>
    <row r="18" spans="1:19">
      <c r="A18" s="3" t="s">
        <v>705</v>
      </c>
    </row>
    <row r="19" spans="1:19">
      <c r="A19" s="4" t="s">
        <v>709</v>
      </c>
      <c r="B19" s="4" t="s">
        <v>710</v>
      </c>
      <c r="S19" s="5" t="n">
        <v>372000</v>
      </c>
    </row>
    <row r="20" spans="1:19">
      <c r="A20" s="4" t="s">
        <v>711</v>
      </c>
    </row>
    <row r="21" spans="1:19">
      <c r="A21" s="3" t="s">
        <v>705</v>
      </c>
    </row>
    <row r="22" spans="1:19">
      <c r="A22" s="4" t="s">
        <v>709</v>
      </c>
      <c r="B22" s="4" t="s">
        <v>710</v>
      </c>
      <c r="S22" s="6" t="n">
        <v>26179000</v>
      </c>
    </row>
    <row r="23" spans="1:19">
      <c r="A23" s="4" t="s">
        <v>505</v>
      </c>
    </row>
    <row r="24" spans="1:19">
      <c r="A24" s="3" t="s">
        <v>703</v>
      </c>
    </row>
    <row r="25" spans="1:19">
      <c r="A25" s="4" t="s">
        <v>704</v>
      </c>
      <c r="J25" s="6" t="n">
        <v>32600000</v>
      </c>
      <c r="M25" s="6" t="n">
        <v>35000000</v>
      </c>
    </row>
    <row r="26" spans="1:19">
      <c r="A26" s="4" t="s">
        <v>706</v>
      </c>
      <c r="J26" s="5" t="n">
        <v>2325000</v>
      </c>
    </row>
    <row r="27" spans="1:19">
      <c r="A27" s="4" t="s">
        <v>132</v>
      </c>
      <c r="C27" s="6" t="n">
        <v>99450000</v>
      </c>
      <c r="D27" s="6" t="n">
        <v>12750000</v>
      </c>
      <c r="G27" s="6" t="n">
        <v>126126000000</v>
      </c>
      <c r="H27" s="5" t="n">
        <v>126126000</v>
      </c>
      <c r="J27" s="5" t="n">
        <v>34925000</v>
      </c>
    </row>
    <row r="28" spans="1:19">
      <c r="A28" s="4" t="s">
        <v>708</v>
      </c>
      <c r="J28" s="5" t="n">
        <v>-67000</v>
      </c>
    </row>
    <row r="29" spans="1:19">
      <c r="A29" s="3" t="s">
        <v>705</v>
      </c>
    </row>
    <row r="30" spans="1:19">
      <c r="A30" s="4" t="s">
        <v>48</v>
      </c>
      <c r="J30" s="5" t="n">
        <v>20230000</v>
      </c>
      <c r="M30" s="6" t="n">
        <v>20230</v>
      </c>
    </row>
    <row r="31" spans="1:19">
      <c r="A31" s="4" t="s">
        <v>64</v>
      </c>
      <c r="J31" s="5" t="n">
        <v>-4920000</v>
      </c>
    </row>
    <row r="32" spans="1:19">
      <c r="A32" s="4" t="s">
        <v>712</v>
      </c>
    </row>
    <row r="33" spans="1:19">
      <c r="A33" s="3" t="s">
        <v>705</v>
      </c>
    </row>
    <row r="34" spans="1:19">
      <c r="A34" s="4" t="s">
        <v>709</v>
      </c>
      <c r="J34" s="6" t="n">
        <v>19682000</v>
      </c>
    </row>
    <row r="35" spans="1:19">
      <c r="A35" s="4" t="s">
        <v>377</v>
      </c>
    </row>
    <row r="36" spans="1:19">
      <c r="A36" s="3" t="s">
        <v>703</v>
      </c>
    </row>
    <row r="37" spans="1:19">
      <c r="A37" s="4" t="s">
        <v>706</v>
      </c>
      <c r="L37" s="6" t="n">
        <v>2354000</v>
      </c>
    </row>
    <row r="38" spans="1:19">
      <c r="A38" s="4" t="s">
        <v>132</v>
      </c>
      <c r="L38" s="5" t="n">
        <v>2354000</v>
      </c>
    </row>
    <row r="39" spans="1:19">
      <c r="A39" s="4" t="s">
        <v>708</v>
      </c>
      <c r="L39" s="5" t="n">
        <v>2113000</v>
      </c>
    </row>
    <row r="40" spans="1:19">
      <c r="A40" s="3" t="s">
        <v>705</v>
      </c>
    </row>
    <row r="41" spans="1:19">
      <c r="A41" s="4" t="s">
        <v>48</v>
      </c>
      <c r="L41" s="5" t="n">
        <v>248000</v>
      </c>
    </row>
    <row r="42" spans="1:19">
      <c r="A42" s="4" t="s">
        <v>64</v>
      </c>
      <c r="L42" s="5" t="n">
        <v>-7000</v>
      </c>
    </row>
    <row r="43" spans="1:19">
      <c r="A43" s="4" t="s">
        <v>713</v>
      </c>
      <c r="L43" s="6" t="n">
        <v>508000</v>
      </c>
    </row>
    <row r="44" spans="1:19">
      <c r="A44" s="4" t="s">
        <v>714</v>
      </c>
    </row>
    <row r="45" spans="1:19">
      <c r="A45" s="3" t="s">
        <v>703</v>
      </c>
    </row>
    <row r="46" spans="1:19">
      <c r="A46" s="4" t="s">
        <v>704</v>
      </c>
      <c r="K46" s="6" t="n">
        <v>7457000</v>
      </c>
    </row>
    <row r="47" spans="1:19">
      <c r="A47" s="4" t="s">
        <v>706</v>
      </c>
      <c r="K47" s="5" t="n">
        <v>5242000</v>
      </c>
    </row>
    <row r="48" spans="1:19">
      <c r="A48" s="4" t="s">
        <v>132</v>
      </c>
      <c r="K48" s="5" t="n">
        <v>12699000</v>
      </c>
    </row>
    <row r="49" spans="1:19">
      <c r="A49" s="4" t="s">
        <v>708</v>
      </c>
      <c r="K49" s="5" t="n">
        <v>9165000</v>
      </c>
    </row>
    <row r="50" spans="1:19">
      <c r="A50" s="3" t="s">
        <v>705</v>
      </c>
    </row>
    <row r="51" spans="1:19">
      <c r="A51" s="4" t="s">
        <v>48</v>
      </c>
      <c r="K51" s="5" t="n">
        <v>3658000</v>
      </c>
    </row>
    <row r="52" spans="1:19">
      <c r="A52" s="4" t="s">
        <v>64</v>
      </c>
      <c r="K52" s="6" t="n">
        <v>-124000</v>
      </c>
    </row>
    <row r="53" spans="1:19">
      <c r="A53" s="4" t="s">
        <v>379</v>
      </c>
    </row>
    <row r="54" spans="1:19">
      <c r="A54" s="3" t="s">
        <v>703</v>
      </c>
    </row>
    <row r="55" spans="1:19">
      <c r="A55" s="4" t="s">
        <v>706</v>
      </c>
      <c r="F55" s="6" t="n">
        <v>4784000</v>
      </c>
    </row>
    <row r="56" spans="1:19">
      <c r="A56" s="4" t="s">
        <v>132</v>
      </c>
      <c r="F56" s="5" t="n">
        <v>48128000</v>
      </c>
      <c r="H56" s="6" t="n">
        <v>30334590</v>
      </c>
    </row>
    <row r="57" spans="1:19">
      <c r="A57" s="3" t="s">
        <v>705</v>
      </c>
    </row>
    <row r="58" spans="1:19">
      <c r="A58" s="4" t="s">
        <v>64</v>
      </c>
      <c r="F58" s="5" t="n">
        <v>-5998000</v>
      </c>
    </row>
    <row r="59" spans="1:19">
      <c r="A59" s="4" t="s">
        <v>713</v>
      </c>
      <c r="F59" s="5" t="n">
        <v>52994000</v>
      </c>
    </row>
    <row r="60" spans="1:19">
      <c r="A60" s="4" t="s">
        <v>56</v>
      </c>
      <c r="F60" s="5" t="n">
        <v>-817000</v>
      </c>
    </row>
    <row r="61" spans="1:19">
      <c r="A61" s="4" t="s">
        <v>715</v>
      </c>
      <c r="F61" s="5" t="n">
        <v>1833000</v>
      </c>
    </row>
    <row r="62" spans="1:19">
      <c r="A62" s="4" t="s">
        <v>44</v>
      </c>
      <c r="F62" s="5" t="n">
        <v>116000</v>
      </c>
    </row>
    <row r="63" spans="1:19">
      <c r="A63" s="4" t="s">
        <v>716</v>
      </c>
    </row>
    <row r="64" spans="1:19">
      <c r="A64" s="3" t="s">
        <v>703</v>
      </c>
    </row>
    <row r="65" spans="1:19">
      <c r="A65" s="4" t="s">
        <v>132</v>
      </c>
      <c r="F65" s="5" t="n">
        <v>23699000</v>
      </c>
    </row>
    <row r="66" spans="1:19">
      <c r="A66" s="4" t="s">
        <v>717</v>
      </c>
    </row>
    <row r="67" spans="1:19">
      <c r="A67" s="3" t="s">
        <v>703</v>
      </c>
    </row>
    <row r="68" spans="1:19">
      <c r="A68" s="4" t="s">
        <v>132</v>
      </c>
      <c r="F68" s="5" t="n">
        <v>16170000</v>
      </c>
    </row>
    <row r="69" spans="1:19">
      <c r="A69" s="4" t="s">
        <v>718</v>
      </c>
    </row>
    <row r="70" spans="1:19">
      <c r="A70" s="3" t="s">
        <v>703</v>
      </c>
    </row>
    <row r="71" spans="1:19">
      <c r="A71" s="4" t="s">
        <v>132</v>
      </c>
      <c r="F71" s="6" t="n">
        <v>3475000</v>
      </c>
    </row>
    <row r="72" spans="1:19"/>
    <row r="73" spans="1:19">
      <c r="A73" s="4" t="s">
        <v>710</v>
      </c>
      <c r="B73" s="4" t="s">
        <v>719</v>
      </c>
    </row>
  </sheetData>
  <mergeCells count="3">
    <mergeCell ref="A1:B1"/>
    <mergeCell ref="A72:R72"/>
    <mergeCell ref="B73:R7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93</v>
      </c>
    </row>
    <row r="3" spans="1:4">
      <c r="A3" s="4" t="s">
        <v>721</v>
      </c>
      <c r="B3" s="6" t="n">
        <v>0</v>
      </c>
      <c r="C3" s="6" t="n">
        <v>0</v>
      </c>
      <c r="D3" s="6" t="n">
        <v>0</v>
      </c>
    </row>
    <row r="4" spans="1:4">
      <c r="A4" s="4" t="s">
        <v>722</v>
      </c>
      <c r="B4" s="5" t="n">
        <v>385</v>
      </c>
      <c r="C4" s="5" t="n">
        <v>0</v>
      </c>
      <c r="D4" s="5" t="n">
        <v>0</v>
      </c>
    </row>
    <row r="5" spans="1:4">
      <c r="A5" s="4" t="s">
        <v>723</v>
      </c>
    </row>
    <row r="6" spans="1:4">
      <c r="A6" s="4" t="s">
        <v>724</v>
      </c>
      <c r="B6" s="6" t="n">
        <v>1074</v>
      </c>
      <c r="C6" s="6" t="n">
        <v>2</v>
      </c>
      <c r="D6" s="6" t="n">
        <v>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5</v>
      </c>
      <c r="C1" s="2" t="s">
        <v>1</v>
      </c>
    </row>
    <row r="2" spans="1:5">
      <c r="C2" s="2" t="s">
        <v>2</v>
      </c>
      <c r="D2" s="2" t="s">
        <v>32</v>
      </c>
      <c r="E2" s="2" t="s">
        <v>93</v>
      </c>
    </row>
    <row r="3" spans="1:5">
      <c r="A3" s="3" t="s">
        <v>550</v>
      </c>
    </row>
    <row r="4" spans="1:5">
      <c r="A4" s="4" t="s">
        <v>726</v>
      </c>
      <c r="C4" s="6" t="n">
        <v>59791</v>
      </c>
      <c r="D4" s="6" t="n">
        <v>524</v>
      </c>
    </row>
    <row r="5" spans="1:5">
      <c r="A5" s="4" t="s">
        <v>727</v>
      </c>
      <c r="C5" s="5" t="n">
        <v>385</v>
      </c>
      <c r="D5" s="5" t="n">
        <v>0</v>
      </c>
      <c r="E5" s="6" t="n">
        <v>0</v>
      </c>
    </row>
    <row r="6" spans="1:5">
      <c r="A6" s="4" t="s">
        <v>728</v>
      </c>
      <c r="C6" s="5" t="n">
        <v>-1087</v>
      </c>
      <c r="D6" s="5" t="n">
        <v>-13</v>
      </c>
    </row>
    <row r="7" spans="1:5">
      <c r="A7" s="4" t="s">
        <v>45</v>
      </c>
      <c r="C7" s="5" t="n">
        <v>58319</v>
      </c>
      <c r="D7" s="5" t="n">
        <v>511</v>
      </c>
    </row>
    <row r="8" spans="1:5">
      <c r="A8" s="4" t="s">
        <v>729</v>
      </c>
    </row>
    <row r="9" spans="1:5">
      <c r="A9" s="3" t="s">
        <v>550</v>
      </c>
    </row>
    <row r="10" spans="1:5">
      <c r="A10" s="4" t="s">
        <v>726</v>
      </c>
      <c r="B10" s="4" t="s">
        <v>710</v>
      </c>
      <c r="C10" s="5" t="n">
        <v>57320</v>
      </c>
      <c r="D10" s="5" t="n">
        <v>499</v>
      </c>
    </row>
    <row r="11" spans="1:5">
      <c r="A11" s="4" t="s">
        <v>730</v>
      </c>
    </row>
    <row r="12" spans="1:5">
      <c r="A12" s="3" t="s">
        <v>550</v>
      </c>
    </row>
    <row r="13" spans="1:5">
      <c r="A13" s="4" t="s">
        <v>726</v>
      </c>
      <c r="C13" s="5" t="n">
        <v>7</v>
      </c>
      <c r="D13" s="5" t="n">
        <v>2</v>
      </c>
    </row>
    <row r="14" spans="1:5">
      <c r="A14" s="4" t="s">
        <v>731</v>
      </c>
    </row>
    <row r="15" spans="1:5">
      <c r="A15" s="3" t="s">
        <v>550</v>
      </c>
    </row>
    <row r="16" spans="1:5">
      <c r="A16" s="4" t="s">
        <v>726</v>
      </c>
      <c r="C16" s="5" t="n">
        <v>22</v>
      </c>
      <c r="D16" s="5" t="n">
        <v>23</v>
      </c>
    </row>
    <row r="17" spans="1:5">
      <c r="A17" s="4" t="s">
        <v>732</v>
      </c>
    </row>
    <row r="18" spans="1:5">
      <c r="A18" s="3" t="s">
        <v>550</v>
      </c>
    </row>
    <row r="19" spans="1:5">
      <c r="A19" s="4" t="s">
        <v>726</v>
      </c>
      <c r="C19" s="6" t="n">
        <v>2442</v>
      </c>
      <c r="D19" s="6" t="n">
        <v>0</v>
      </c>
    </row>
    <row r="20" spans="1:5"/>
    <row r="21" spans="1:5">
      <c r="A21" s="4" t="s">
        <v>710</v>
      </c>
      <c r="B21" s="4" t="s">
        <v>733</v>
      </c>
    </row>
  </sheetData>
  <mergeCells count="4">
    <mergeCell ref="A1:B2"/>
    <mergeCell ref="C1:E1"/>
    <mergeCell ref="A20:D20"/>
    <mergeCell ref="B21:D2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734</v>
      </c>
      <c r="B1" s="2" t="s">
        <v>735</v>
      </c>
      <c r="C1" s="2" t="s">
        <v>736</v>
      </c>
    </row>
    <row r="2" spans="1:3">
      <c r="A2" s="4" t="s">
        <v>737</v>
      </c>
    </row>
    <row r="3" spans="1:3">
      <c r="A3" s="4" t="s">
        <v>738</v>
      </c>
      <c r="B3" s="6" t="n">
        <v>974</v>
      </c>
    </row>
    <row r="4" spans="1:3">
      <c r="A4" s="4" t="s">
        <v>739</v>
      </c>
    </row>
    <row r="5" spans="1:3">
      <c r="A5" s="4" t="s">
        <v>740</v>
      </c>
      <c r="B5" s="5" t="n">
        <v>27610</v>
      </c>
      <c r="C5" s="6" t="n">
        <v>215320</v>
      </c>
    </row>
    <row r="6" spans="1:3">
      <c r="A6" s="4" t="s">
        <v>741</v>
      </c>
    </row>
    <row r="7" spans="1:3">
      <c r="A7" s="4" t="s">
        <v>687</v>
      </c>
      <c r="B7" s="6" t="n">
        <v>52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93</v>
      </c>
    </row>
    <row r="3" spans="1:4">
      <c r="A3" s="3" t="s">
        <v>252</v>
      </c>
    </row>
    <row r="4" spans="1:4">
      <c r="A4" s="4" t="s">
        <v>743</v>
      </c>
      <c r="B4" s="6" t="n">
        <v>3972</v>
      </c>
      <c r="C4" s="6" t="n">
        <v>2663</v>
      </c>
      <c r="D4" s="6" t="n">
        <v>1261</v>
      </c>
    </row>
    <row r="5" spans="1:4">
      <c r="A5" s="4" t="s">
        <v>744</v>
      </c>
      <c r="B5" s="6" t="n">
        <v>1968</v>
      </c>
      <c r="C5" s="6" t="n">
        <v>1312</v>
      </c>
      <c r="D5"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745</v>
      </c>
      <c r="B1" s="2" t="s">
        <v>2</v>
      </c>
      <c r="C1" s="2" t="s">
        <v>32</v>
      </c>
      <c r="D1" s="2" t="s">
        <v>93</v>
      </c>
    </row>
    <row r="2" spans="1:4">
      <c r="A2" s="4" t="s">
        <v>746</v>
      </c>
      <c r="B2" s="6" t="n">
        <v>-3972</v>
      </c>
      <c r="C2" s="6" t="n">
        <v>-2663</v>
      </c>
      <c r="D2" s="6" t="n">
        <v>-1261</v>
      </c>
    </row>
    <row r="3" spans="1:4">
      <c r="A3" s="4" t="s">
        <v>46</v>
      </c>
      <c r="B3" s="5" t="n">
        <v>22579</v>
      </c>
      <c r="C3" s="5" t="n">
        <v>23888</v>
      </c>
    </row>
    <row r="4" spans="1:4">
      <c r="A4" s="4" t="s">
        <v>561</v>
      </c>
    </row>
    <row r="5" spans="1:4">
      <c r="A5" s="4" t="s">
        <v>747</v>
      </c>
      <c r="B5" s="5" t="n">
        <v>26179</v>
      </c>
      <c r="C5" s="5" t="n">
        <v>26179</v>
      </c>
    </row>
    <row r="6" spans="1:4">
      <c r="A6" s="4" t="s">
        <v>748</v>
      </c>
    </row>
    <row r="7" spans="1:4">
      <c r="A7" s="4" t="s">
        <v>747</v>
      </c>
      <c r="B7" s="6" t="n">
        <v>372</v>
      </c>
      <c r="C7" s="6" t="n">
        <v>3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602</v>
      </c>
    </row>
    <row r="2" spans="1:2">
      <c r="A2" s="3" t="s">
        <v>252</v>
      </c>
    </row>
    <row r="3" spans="1:2">
      <c r="A3" s="4" t="s">
        <v>643</v>
      </c>
      <c r="B3" s="6" t="n">
        <v>1309</v>
      </c>
    </row>
    <row r="4" spans="1:2">
      <c r="A4" s="4" t="s">
        <v>644</v>
      </c>
      <c r="B4" s="5" t="n">
        <v>1309</v>
      </c>
    </row>
    <row r="5" spans="1:2">
      <c r="A5" s="4" t="s">
        <v>645</v>
      </c>
      <c r="B5" s="5" t="n">
        <v>1309</v>
      </c>
    </row>
    <row r="6" spans="1:2">
      <c r="A6" s="4" t="s">
        <v>646</v>
      </c>
      <c r="B6" s="5" t="n">
        <v>1309</v>
      </c>
    </row>
    <row r="7" spans="1:2">
      <c r="A7" s="4" t="s">
        <v>647</v>
      </c>
      <c r="B7" s="5" t="n">
        <v>1309</v>
      </c>
    </row>
    <row r="8" spans="1:2">
      <c r="A8" s="4" t="s">
        <v>750</v>
      </c>
      <c r="B8" s="6" t="n">
        <v>160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51</v>
      </c>
      <c r="B1" s="2" t="s">
        <v>1</v>
      </c>
    </row>
    <row r="2" spans="1:4">
      <c r="B2" s="2" t="s">
        <v>2</v>
      </c>
      <c r="C2" s="2" t="s">
        <v>32</v>
      </c>
      <c r="D2" s="2" t="s">
        <v>93</v>
      </c>
    </row>
    <row r="3" spans="1:4">
      <c r="A3" s="4" t="s">
        <v>752</v>
      </c>
      <c r="B3" s="6" t="n">
        <v>10330</v>
      </c>
      <c r="C3" s="6" t="n">
        <v>5618</v>
      </c>
      <c r="D3" s="6" t="n">
        <v>0</v>
      </c>
    </row>
    <row r="4" spans="1:4">
      <c r="A4" s="4" t="s">
        <v>753</v>
      </c>
      <c r="B4" s="5" t="n">
        <v>12831000</v>
      </c>
      <c r="C4" s="5" t="n">
        <v>18843000</v>
      </c>
    </row>
    <row r="5" spans="1:4">
      <c r="A5" s="4" t="s">
        <v>754</v>
      </c>
    </row>
    <row r="6" spans="1:4">
      <c r="A6" s="4" t="s">
        <v>752</v>
      </c>
      <c r="B6" s="5" t="n">
        <v>10330</v>
      </c>
      <c r="C6" s="5" t="n">
        <v>5620</v>
      </c>
    </row>
    <row r="7" spans="1:4">
      <c r="A7" s="4" t="s">
        <v>566</v>
      </c>
    </row>
    <row r="8" spans="1:4">
      <c r="A8" s="4" t="s">
        <v>752</v>
      </c>
      <c r="B8" s="6" t="n">
        <v>5500</v>
      </c>
      <c r="C8" s="6" t="n">
        <v>139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55</v>
      </c>
      <c r="B1" s="2" t="s">
        <v>1</v>
      </c>
    </row>
    <row r="2" spans="1:4">
      <c r="B2" s="2" t="s">
        <v>2</v>
      </c>
      <c r="C2" s="2" t="s">
        <v>32</v>
      </c>
      <c r="D2" s="2" t="s">
        <v>93</v>
      </c>
    </row>
    <row r="3" spans="1:4">
      <c r="A3" s="4" t="s">
        <v>756</v>
      </c>
      <c r="B3" s="6" t="n">
        <v>31134</v>
      </c>
      <c r="D3" s="6" t="n">
        <v>0</v>
      </c>
    </row>
    <row r="4" spans="1:4">
      <c r="A4" s="4" t="s">
        <v>752</v>
      </c>
      <c r="B4" s="5" t="n">
        <v>-10330</v>
      </c>
      <c r="C4" s="6" t="n">
        <v>-5618</v>
      </c>
      <c r="D4" s="5" t="n">
        <v>0</v>
      </c>
    </row>
    <row r="5" spans="1:4">
      <c r="A5" s="4" t="s">
        <v>756</v>
      </c>
      <c r="B5" s="5" t="n">
        <v>20804</v>
      </c>
      <c r="C5" s="5" t="n">
        <v>31134</v>
      </c>
    </row>
    <row r="6" spans="1:4">
      <c r="A6" s="4" t="s">
        <v>507</v>
      </c>
    </row>
    <row r="7" spans="1:4">
      <c r="A7" s="4" t="s">
        <v>756</v>
      </c>
      <c r="B7" s="5" t="n">
        <v>31134</v>
      </c>
    </row>
    <row r="8" spans="1:4">
      <c r="A8" s="4" t="s">
        <v>757</v>
      </c>
      <c r="C8" s="5" t="n">
        <v>248</v>
      </c>
    </row>
    <row r="9" spans="1:4">
      <c r="A9" s="4" t="s">
        <v>752</v>
      </c>
      <c r="C9" s="5" t="n">
        <v>-5618</v>
      </c>
    </row>
    <row r="10" spans="1:4">
      <c r="A10" s="4" t="s">
        <v>756</v>
      </c>
      <c r="C10" s="6" t="n">
        <v>31134</v>
      </c>
    </row>
    <row r="11" spans="1:4">
      <c r="A11" s="4" t="s">
        <v>505</v>
      </c>
    </row>
    <row r="12" spans="1:4">
      <c r="A12" s="4" t="s">
        <v>757</v>
      </c>
      <c r="D12" s="5" t="n">
        <v>36504</v>
      </c>
    </row>
    <row r="13" spans="1:4">
      <c r="A13" s="4" t="s">
        <v>752</v>
      </c>
      <c r="B13" s="6" t="n">
        <v>-10330</v>
      </c>
    </row>
    <row r="14" spans="1:4">
      <c r="A14" s="4" t="s">
        <v>377</v>
      </c>
    </row>
    <row r="15" spans="1:4">
      <c r="A15" s="4" t="s">
        <v>757</v>
      </c>
      <c r="D15" s="6" t="n">
        <v>365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758</v>
      </c>
      <c r="B1" s="2" t="s">
        <v>759</v>
      </c>
    </row>
    <row r="2" spans="1:2">
      <c r="A2" s="4" t="s">
        <v>760</v>
      </c>
    </row>
    <row r="3" spans="1:2">
      <c r="A3" s="4" t="s">
        <v>761</v>
      </c>
      <c r="B3" s="10" t="n">
        <v>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2</v>
      </c>
      <c r="B1" s="2" t="s">
        <v>1</v>
      </c>
    </row>
    <row r="2" spans="1:4">
      <c r="B2" s="2" t="s">
        <v>2</v>
      </c>
      <c r="C2" s="2" t="s">
        <v>32</v>
      </c>
      <c r="D2" s="2" t="s">
        <v>93</v>
      </c>
    </row>
    <row r="3" spans="1:4">
      <c r="A3" s="4" t="s">
        <v>723</v>
      </c>
    </row>
    <row r="4" spans="1:4">
      <c r="A4" s="4" t="s">
        <v>763</v>
      </c>
      <c r="B4" s="6" t="n">
        <v>10</v>
      </c>
      <c r="C4" s="6" t="n">
        <v>20</v>
      </c>
      <c r="D4" s="6" t="n">
        <v>9</v>
      </c>
    </row>
    <row r="5" spans="1:4">
      <c r="A5" s="4" t="s">
        <v>764</v>
      </c>
    </row>
    <row r="6" spans="1:4">
      <c r="A6" s="4" t="s">
        <v>763</v>
      </c>
      <c r="B6" s="6" t="n">
        <v>3</v>
      </c>
      <c r="C6" s="6" t="n">
        <v>4</v>
      </c>
      <c r="D6" s="4" t="s">
        <v>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5</v>
      </c>
      <c r="B1" s="2" t="s">
        <v>583</v>
      </c>
      <c r="C1" s="2" t="s">
        <v>2</v>
      </c>
      <c r="D1" s="2" t="s">
        <v>32</v>
      </c>
      <c r="E1" s="2" t="s">
        <v>766</v>
      </c>
      <c r="F1" s="2" t="s">
        <v>767</v>
      </c>
      <c r="G1" s="2" t="s">
        <v>768</v>
      </c>
    </row>
    <row r="2" spans="1:7">
      <c r="A2" s="4" t="s">
        <v>769</v>
      </c>
      <c r="B2" s="5" t="n">
        <v>896739</v>
      </c>
      <c r="E2" s="5" t="n">
        <v>896739</v>
      </c>
    </row>
    <row r="3" spans="1:7">
      <c r="A3" s="4" t="s">
        <v>770</v>
      </c>
    </row>
    <row r="4" spans="1:7">
      <c r="A4" s="4" t="s">
        <v>771</v>
      </c>
      <c r="E4" s="6" t="n">
        <v>1</v>
      </c>
      <c r="F4" s="8" t="n">
        <v>0.8</v>
      </c>
    </row>
    <row r="5" spans="1:7">
      <c r="A5" s="4" t="s">
        <v>769</v>
      </c>
      <c r="C5" s="5" t="n">
        <v>721836</v>
      </c>
      <c r="D5" s="5" t="n">
        <v>896739</v>
      </c>
    </row>
    <row r="6" spans="1:7">
      <c r="A6" s="4" t="s">
        <v>772</v>
      </c>
      <c r="C6" s="6" t="n">
        <v>253</v>
      </c>
      <c r="D6" s="6" t="n">
        <v>615</v>
      </c>
    </row>
    <row r="7" spans="1:7">
      <c r="A7" s="4" t="s">
        <v>773</v>
      </c>
    </row>
    <row r="8" spans="1:7">
      <c r="A8" s="4" t="s">
        <v>774</v>
      </c>
      <c r="B8" s="5" t="n">
        <v>326087</v>
      </c>
    </row>
    <row r="9" spans="1:7">
      <c r="A9" s="4" t="s">
        <v>771</v>
      </c>
      <c r="B9" s="8" t="n">
        <v>2.75</v>
      </c>
      <c r="G9" s="8" t="n">
        <v>2.75</v>
      </c>
    </row>
    <row r="10" spans="1:7">
      <c r="A10" s="4" t="s">
        <v>775</v>
      </c>
      <c r="B10" s="4" t="s">
        <v>77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7</v>
      </c>
      <c r="B1" s="2" t="s">
        <v>767</v>
      </c>
      <c r="C1" s="2" t="s">
        <v>583</v>
      </c>
      <c r="D1" s="2" t="s">
        <v>766</v>
      </c>
      <c r="E1" s="2" t="s">
        <v>768</v>
      </c>
      <c r="F1" s="2" t="s">
        <v>778</v>
      </c>
      <c r="G1" s="2" t="s">
        <v>779</v>
      </c>
      <c r="H1" s="2" t="s">
        <v>2</v>
      </c>
      <c r="I1" s="2" t="s">
        <v>32</v>
      </c>
    </row>
    <row r="2" spans="1:9">
      <c r="A2" s="4" t="s">
        <v>780</v>
      </c>
      <c r="E2" s="5" t="n">
        <v>34783</v>
      </c>
    </row>
    <row r="3" spans="1:9">
      <c r="A3" s="4" t="s">
        <v>769</v>
      </c>
      <c r="C3" s="5" t="n">
        <v>896739</v>
      </c>
      <c r="D3" s="5" t="n">
        <v>896739</v>
      </c>
    </row>
    <row r="4" spans="1:9">
      <c r="A4" s="4" t="s">
        <v>781</v>
      </c>
      <c r="H4" s="6" t="n">
        <v>394</v>
      </c>
      <c r="I4" s="6" t="n">
        <v>150</v>
      </c>
    </row>
    <row r="5" spans="1:9">
      <c r="A5" s="4" t="s">
        <v>782</v>
      </c>
      <c r="B5" s="5" t="n">
        <v>2314500</v>
      </c>
      <c r="C5" s="5" t="n">
        <v>434783</v>
      </c>
      <c r="D5" s="5" t="n">
        <v>434783</v>
      </c>
      <c r="F5" s="5" t="n">
        <v>434783</v>
      </c>
      <c r="G5" s="5" t="n">
        <v>117361</v>
      </c>
    </row>
    <row r="6" spans="1:9">
      <c r="A6" s="4" t="s">
        <v>783</v>
      </c>
    </row>
    <row r="7" spans="1:9">
      <c r="A7" s="4" t="s">
        <v>780</v>
      </c>
      <c r="C7" s="5" t="n">
        <v>34783</v>
      </c>
    </row>
    <row r="8" spans="1:9">
      <c r="A8" s="4" t="s">
        <v>784</v>
      </c>
      <c r="C8" s="4" t="s">
        <v>482</v>
      </c>
    </row>
    <row r="9" spans="1:9">
      <c r="A9" s="4" t="s">
        <v>771</v>
      </c>
      <c r="D9" s="6" t="n">
        <v>1</v>
      </c>
    </row>
    <row r="10" spans="1:9">
      <c r="A10" s="4" t="s">
        <v>769</v>
      </c>
      <c r="D10" s="5" t="n">
        <v>95653</v>
      </c>
      <c r="H10" s="5" t="n">
        <v>95653</v>
      </c>
      <c r="I10" s="5" t="n">
        <v>95653</v>
      </c>
    </row>
    <row r="11" spans="1:9">
      <c r="A11" s="4" t="s">
        <v>772</v>
      </c>
      <c r="H11" s="6" t="n">
        <v>33</v>
      </c>
      <c r="I11" s="6" t="n">
        <v>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80"/>
    <col customWidth="1" max="3" min="3" width="24"/>
    <col customWidth="1" max="4" min="4" width="24"/>
    <col customWidth="1" max="5" min="5" width="4"/>
  </cols>
  <sheetData>
    <row r="1" spans="1:5">
      <c r="A1" s="1" t="s">
        <v>785</v>
      </c>
      <c r="C1" s="2" t="s">
        <v>1</v>
      </c>
    </row>
    <row r="2" spans="1:5">
      <c r="C2" s="2" t="s">
        <v>2</v>
      </c>
      <c r="D2" s="2" t="s">
        <v>32</v>
      </c>
    </row>
    <row r="3" spans="1:5">
      <c r="A3" s="3" t="s">
        <v>786</v>
      </c>
    </row>
    <row r="4" spans="1:5">
      <c r="A4" s="4" t="s">
        <v>787</v>
      </c>
      <c r="C4" s="5" t="n">
        <v>992392</v>
      </c>
      <c r="D4" s="5" t="n">
        <v>0</v>
      </c>
    </row>
    <row r="5" spans="1:5">
      <c r="A5" s="4" t="s">
        <v>788</v>
      </c>
      <c r="C5" s="5" t="n">
        <v>992392</v>
      </c>
      <c r="D5" s="5" t="n">
        <v>0</v>
      </c>
    </row>
    <row r="6" spans="1:5">
      <c r="A6" s="4" t="s">
        <v>789</v>
      </c>
      <c r="C6" s="5" t="n">
        <v>0</v>
      </c>
      <c r="D6" s="5" t="n">
        <v>992392</v>
      </c>
      <c r="E6" s="4" t="s">
        <v>710</v>
      </c>
    </row>
    <row r="7" spans="1:5">
      <c r="A7" s="4" t="s">
        <v>790</v>
      </c>
      <c r="C7" s="5" t="n">
        <v>174903</v>
      </c>
      <c r="D7" s="5" t="n">
        <v>0</v>
      </c>
    </row>
    <row r="8" spans="1:5">
      <c r="A8" s="4" t="s">
        <v>791</v>
      </c>
      <c r="C8" s="5" t="n">
        <v>0</v>
      </c>
    </row>
    <row r="9" spans="1:5">
      <c r="A9" s="4" t="s">
        <v>792</v>
      </c>
      <c r="C9" s="5" t="n">
        <v>0</v>
      </c>
      <c r="D9" s="5" t="n">
        <v>0</v>
      </c>
    </row>
    <row r="10" spans="1:5">
      <c r="A10" s="4" t="s">
        <v>793</v>
      </c>
      <c r="D10" s="5" t="n">
        <v>992392</v>
      </c>
    </row>
    <row r="11" spans="1:5">
      <c r="A11" s="4" t="s">
        <v>794</v>
      </c>
      <c r="C11" s="5" t="n">
        <v>817489</v>
      </c>
      <c r="D11" s="5" t="n">
        <v>992392</v>
      </c>
    </row>
    <row r="12" spans="1:5">
      <c r="A12" s="4" t="s">
        <v>795</v>
      </c>
      <c r="C12" s="6" t="n">
        <v>1</v>
      </c>
      <c r="D12" s="6" t="n">
        <v>0</v>
      </c>
    </row>
    <row r="13" spans="1:5">
      <c r="A13" s="4" t="s">
        <v>796</v>
      </c>
      <c r="D13" s="5" t="n">
        <v>0</v>
      </c>
    </row>
    <row r="14" spans="1:5">
      <c r="A14" s="4" t="s">
        <v>797</v>
      </c>
      <c r="C14" s="5" t="n">
        <v>0</v>
      </c>
      <c r="D14" s="5" t="n">
        <v>1</v>
      </c>
      <c r="E14" s="4" t="s">
        <v>710</v>
      </c>
    </row>
    <row r="15" spans="1:5">
      <c r="A15" s="4" t="s">
        <v>798</v>
      </c>
      <c r="C15" s="9" t="n">
        <v>1.39</v>
      </c>
      <c r="D15" s="5" t="n">
        <v>0</v>
      </c>
    </row>
    <row r="16" spans="1:5">
      <c r="A16" s="4" t="s">
        <v>799</v>
      </c>
      <c r="C16" s="5" t="n">
        <v>0</v>
      </c>
    </row>
    <row r="17" spans="1:5">
      <c r="A17" s="4" t="s">
        <v>800</v>
      </c>
      <c r="C17" s="5" t="n">
        <v>0</v>
      </c>
      <c r="D17" s="5" t="n">
        <v>0</v>
      </c>
    </row>
    <row r="18" spans="1:5">
      <c r="A18" s="4" t="s">
        <v>801</v>
      </c>
      <c r="D18" s="6" t="n">
        <v>1</v>
      </c>
    </row>
    <row r="19" spans="1:5">
      <c r="A19" s="4" t="s">
        <v>802</v>
      </c>
      <c r="C19" s="6" t="n">
        <v>1</v>
      </c>
    </row>
    <row r="20" spans="1:5">
      <c r="A20" s="4" t="s">
        <v>803</v>
      </c>
      <c r="B20" s="4" t="s">
        <v>710</v>
      </c>
      <c r="D20" s="4" t="s">
        <v>556</v>
      </c>
    </row>
    <row r="21" spans="1:5">
      <c r="A21" s="4" t="s">
        <v>804</v>
      </c>
      <c r="D21" s="4" t="s">
        <v>805</v>
      </c>
    </row>
    <row r="22" spans="1:5">
      <c r="A22" s="4" t="s">
        <v>806</v>
      </c>
      <c r="C22" s="4" t="s">
        <v>807</v>
      </c>
    </row>
    <row r="23" spans="1:5"/>
    <row r="24" spans="1:5">
      <c r="A24" s="4" t="s">
        <v>710</v>
      </c>
      <c r="B24" s="4" t="s">
        <v>808</v>
      </c>
    </row>
  </sheetData>
  <mergeCells count="5">
    <mergeCell ref="A1:B2"/>
    <mergeCell ref="C1:E1"/>
    <mergeCell ref="D2:E2"/>
    <mergeCell ref="A23:D23"/>
    <mergeCell ref="B24:D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1"/>
    <col customWidth="1" max="5" min="5" width="27"/>
    <col customWidth="1" max="6" min="6" width="21"/>
    <col customWidth="1" max="7" min="7" width="21"/>
  </cols>
  <sheetData>
    <row r="1" spans="1:7">
      <c r="A1" s="1" t="s">
        <v>809</v>
      </c>
      <c r="C1" s="2" t="s">
        <v>514</v>
      </c>
      <c r="D1" s="2" t="s">
        <v>1</v>
      </c>
    </row>
    <row r="2" spans="1:7">
      <c r="C2" s="2" t="s">
        <v>810</v>
      </c>
      <c r="D2" s="2" t="s">
        <v>811</v>
      </c>
      <c r="E2" s="2" t="s">
        <v>812</v>
      </c>
      <c r="F2" s="2" t="s">
        <v>443</v>
      </c>
      <c r="G2" s="2" t="s">
        <v>450</v>
      </c>
    </row>
    <row r="3" spans="1:7">
      <c r="A3" s="3" t="s">
        <v>813</v>
      </c>
    </row>
    <row r="4" spans="1:7">
      <c r="A4" s="4" t="s">
        <v>814</v>
      </c>
      <c r="D4" s="6" t="n">
        <v>1149</v>
      </c>
      <c r="G4" s="6" t="n">
        <v>27103410</v>
      </c>
    </row>
    <row r="5" spans="1:7">
      <c r="A5" s="4" t="s">
        <v>815</v>
      </c>
      <c r="C5" s="4" t="s">
        <v>483</v>
      </c>
      <c r="G5" s="4" t="s">
        <v>482</v>
      </c>
    </row>
    <row r="6" spans="1:7">
      <c r="A6" s="4" t="s">
        <v>816</v>
      </c>
      <c r="C6" s="6" t="n">
        <v>5779602</v>
      </c>
    </row>
    <row r="7" spans="1:7">
      <c r="A7" s="4" t="s">
        <v>817</v>
      </c>
      <c r="C7" s="4" t="s">
        <v>558</v>
      </c>
    </row>
    <row r="8" spans="1:7">
      <c r="A8" s="4" t="s">
        <v>818</v>
      </c>
      <c r="C8" s="8" t="n">
        <v>1.5</v>
      </c>
      <c r="D8" s="8" t="n">
        <v>1.5</v>
      </c>
    </row>
    <row r="9" spans="1:7">
      <c r="A9" s="4" t="s">
        <v>819</v>
      </c>
      <c r="D9" s="6" t="n">
        <v>500</v>
      </c>
    </row>
    <row r="10" spans="1:7">
      <c r="A10" s="4" t="s">
        <v>820</v>
      </c>
      <c r="E10" s="6" t="n">
        <v>3674</v>
      </c>
    </row>
    <row r="11" spans="1:7">
      <c r="A11" s="4" t="s">
        <v>821</v>
      </c>
      <c r="C11" s="5" t="n">
        <v>3853068</v>
      </c>
    </row>
    <row r="12" spans="1:7">
      <c r="A12" s="4" t="s">
        <v>822</v>
      </c>
    </row>
    <row r="13" spans="1:7">
      <c r="A13" s="3" t="s">
        <v>813</v>
      </c>
    </row>
    <row r="14" spans="1:7">
      <c r="A14" s="4" t="s">
        <v>818</v>
      </c>
      <c r="C14" s="8" t="n">
        <v>1.38</v>
      </c>
    </row>
    <row r="15" spans="1:7">
      <c r="A15" s="4" t="s">
        <v>823</v>
      </c>
      <c r="C15" s="8" t="n">
        <v>1.07</v>
      </c>
    </row>
    <row r="16" spans="1:7">
      <c r="A16" s="4" t="s">
        <v>824</v>
      </c>
    </row>
    <row r="17" spans="1:7">
      <c r="A17" s="3" t="s">
        <v>813</v>
      </c>
    </row>
    <row r="18" spans="1:7">
      <c r="A18" s="4" t="s">
        <v>814</v>
      </c>
      <c r="D18" s="5" t="n">
        <v>1149</v>
      </c>
    </row>
    <row r="19" spans="1:7">
      <c r="A19" s="4" t="s">
        <v>825</v>
      </c>
      <c r="E19" s="5" t="n">
        <v>44</v>
      </c>
      <c r="F19" s="6" t="n">
        <v>106</v>
      </c>
    </row>
    <row r="20" spans="1:7">
      <c r="A20" s="4" t="s">
        <v>826</v>
      </c>
      <c r="E20" s="6" t="n">
        <v>1114</v>
      </c>
    </row>
    <row r="21" spans="1:7">
      <c r="A21" s="4" t="s">
        <v>827</v>
      </c>
      <c r="E21" s="5" t="n">
        <v>1343425</v>
      </c>
    </row>
    <row r="22" spans="1:7">
      <c r="A22" s="4" t="s">
        <v>820</v>
      </c>
      <c r="D22" s="5" t="n">
        <v>5300</v>
      </c>
    </row>
    <row r="23" spans="1:7">
      <c r="A23" s="4" t="s">
        <v>828</v>
      </c>
    </row>
    <row r="24" spans="1:7">
      <c r="A24" s="3" t="s">
        <v>813</v>
      </c>
    </row>
    <row r="25" spans="1:7">
      <c r="A25" s="4" t="s">
        <v>814</v>
      </c>
      <c r="D25" s="6" t="n">
        <v>231</v>
      </c>
    </row>
    <row r="26" spans="1:7">
      <c r="A26" s="4" t="s">
        <v>829</v>
      </c>
      <c r="D26" s="4" t="s">
        <v>830</v>
      </c>
    </row>
    <row r="27" spans="1:7">
      <c r="A27" s="4" t="s">
        <v>831</v>
      </c>
      <c r="D27" s="4" t="s">
        <v>832</v>
      </c>
    </row>
    <row r="28" spans="1:7">
      <c r="A28" s="4" t="s">
        <v>815</v>
      </c>
      <c r="D28" s="4" t="s">
        <v>482</v>
      </c>
    </row>
    <row r="29" spans="1:7">
      <c r="A29" s="4" t="s">
        <v>833</v>
      </c>
      <c r="B29" s="4" t="s">
        <v>710</v>
      </c>
      <c r="D29" s="4" t="s">
        <v>834</v>
      </c>
    </row>
    <row r="30" spans="1:7">
      <c r="A30" s="4" t="s">
        <v>835</v>
      </c>
    </row>
    <row r="31" spans="1:7">
      <c r="A31" s="3" t="s">
        <v>813</v>
      </c>
    </row>
    <row r="32" spans="1:7">
      <c r="A32" s="4" t="s">
        <v>814</v>
      </c>
      <c r="D32" s="6" t="n">
        <v>150</v>
      </c>
    </row>
    <row r="33" spans="1:7">
      <c r="A33" s="4" t="s">
        <v>829</v>
      </c>
      <c r="D33" s="4" t="s">
        <v>836</v>
      </c>
    </row>
    <row r="34" spans="1:7">
      <c r="A34" s="4" t="s">
        <v>831</v>
      </c>
      <c r="B34" s="4" t="s">
        <v>837</v>
      </c>
      <c r="D34" s="4" t="s">
        <v>838</v>
      </c>
    </row>
    <row r="35" spans="1:7">
      <c r="A35" s="4" t="s">
        <v>815</v>
      </c>
      <c r="D35" s="4" t="s">
        <v>496</v>
      </c>
    </row>
    <row r="36" spans="1:7">
      <c r="A36" s="4" t="s">
        <v>833</v>
      </c>
      <c r="B36" s="4" t="s">
        <v>710</v>
      </c>
      <c r="D36" s="4" t="s">
        <v>839</v>
      </c>
    </row>
    <row r="37" spans="1:7">
      <c r="A37" s="4" t="s">
        <v>840</v>
      </c>
    </row>
    <row r="38" spans="1:7">
      <c r="A38" s="3" t="s">
        <v>813</v>
      </c>
    </row>
    <row r="39" spans="1:7">
      <c r="A39" s="4" t="s">
        <v>814</v>
      </c>
      <c r="D39" s="6" t="n">
        <v>46</v>
      </c>
    </row>
    <row r="40" spans="1:7">
      <c r="A40" s="4" t="s">
        <v>829</v>
      </c>
      <c r="D40" s="4" t="s">
        <v>841</v>
      </c>
    </row>
    <row r="41" spans="1:7">
      <c r="A41" s="4" t="s">
        <v>831</v>
      </c>
      <c r="D41" s="4" t="s">
        <v>842</v>
      </c>
    </row>
    <row r="42" spans="1:7">
      <c r="A42" s="4" t="s">
        <v>815</v>
      </c>
      <c r="D42" s="4" t="s">
        <v>843</v>
      </c>
    </row>
    <row r="43" spans="1:7">
      <c r="A43" s="4" t="s">
        <v>833</v>
      </c>
      <c r="B43" s="4" t="s">
        <v>710</v>
      </c>
      <c r="D43" s="4" t="s">
        <v>844</v>
      </c>
    </row>
    <row r="44" spans="1:7">
      <c r="A44" s="4" t="s">
        <v>845</v>
      </c>
    </row>
    <row r="45" spans="1:7">
      <c r="A45" s="3" t="s">
        <v>813</v>
      </c>
    </row>
    <row r="46" spans="1:7">
      <c r="A46" s="4" t="s">
        <v>814</v>
      </c>
      <c r="D46" s="6" t="n">
        <v>105</v>
      </c>
    </row>
    <row r="47" spans="1:7">
      <c r="A47" s="4" t="s">
        <v>829</v>
      </c>
      <c r="D47" s="4" t="s">
        <v>846</v>
      </c>
    </row>
    <row r="48" spans="1:7">
      <c r="A48" s="4" t="s">
        <v>831</v>
      </c>
      <c r="D48" s="4" t="s">
        <v>847</v>
      </c>
    </row>
    <row r="49" spans="1:7">
      <c r="A49" s="4" t="s">
        <v>815</v>
      </c>
      <c r="D49" s="4" t="s">
        <v>482</v>
      </c>
    </row>
    <row r="50" spans="1:7">
      <c r="A50" s="4" t="s">
        <v>833</v>
      </c>
      <c r="B50" s="4" t="s">
        <v>710</v>
      </c>
      <c r="D50" s="4" t="s">
        <v>834</v>
      </c>
    </row>
    <row r="51" spans="1:7">
      <c r="A51" s="4" t="s">
        <v>848</v>
      </c>
    </row>
    <row r="52" spans="1:7">
      <c r="A52" s="3" t="s">
        <v>813</v>
      </c>
    </row>
    <row r="53" spans="1:7">
      <c r="A53" s="4" t="s">
        <v>814</v>
      </c>
      <c r="D53" s="6" t="n">
        <v>158</v>
      </c>
    </row>
    <row r="54" spans="1:7">
      <c r="A54" s="4" t="s">
        <v>829</v>
      </c>
      <c r="D54" s="4" t="s">
        <v>846</v>
      </c>
    </row>
    <row r="55" spans="1:7">
      <c r="A55" s="4" t="s">
        <v>831</v>
      </c>
      <c r="D55" s="4" t="s">
        <v>847</v>
      </c>
    </row>
    <row r="56" spans="1:7">
      <c r="A56" s="4" t="s">
        <v>815</v>
      </c>
      <c r="D56" s="4" t="s">
        <v>482</v>
      </c>
    </row>
    <row r="57" spans="1:7">
      <c r="A57" s="4" t="s">
        <v>833</v>
      </c>
      <c r="B57" s="4" t="s">
        <v>710</v>
      </c>
      <c r="D57" s="4" t="s">
        <v>834</v>
      </c>
    </row>
    <row r="58" spans="1:7">
      <c r="A58" s="4" t="s">
        <v>849</v>
      </c>
    </row>
    <row r="59" spans="1:7">
      <c r="A59" s="3" t="s">
        <v>813</v>
      </c>
    </row>
    <row r="60" spans="1:7">
      <c r="A60" s="4" t="s">
        <v>814</v>
      </c>
      <c r="D60" s="6" t="n">
        <v>159</v>
      </c>
    </row>
    <row r="61" spans="1:7">
      <c r="A61" s="4" t="s">
        <v>829</v>
      </c>
      <c r="D61" s="4" t="s">
        <v>830</v>
      </c>
    </row>
    <row r="62" spans="1:7">
      <c r="A62" s="4" t="s">
        <v>831</v>
      </c>
      <c r="D62" s="4" t="s">
        <v>850</v>
      </c>
    </row>
    <row r="63" spans="1:7">
      <c r="A63" s="4" t="s">
        <v>815</v>
      </c>
      <c r="D63" s="4" t="s">
        <v>482</v>
      </c>
    </row>
    <row r="64" spans="1:7">
      <c r="A64" s="4" t="s">
        <v>833</v>
      </c>
      <c r="B64" s="4" t="s">
        <v>710</v>
      </c>
      <c r="D64" s="4" t="s">
        <v>851</v>
      </c>
    </row>
    <row r="65" spans="1:7">
      <c r="A65" s="4" t="s">
        <v>852</v>
      </c>
    </row>
    <row r="66" spans="1:7">
      <c r="A66" s="3" t="s">
        <v>813</v>
      </c>
    </row>
    <row r="67" spans="1:7">
      <c r="A67" s="4" t="s">
        <v>814</v>
      </c>
      <c r="D67" s="6" t="n">
        <v>300</v>
      </c>
    </row>
    <row r="68" spans="1:7">
      <c r="A68" s="4" t="s">
        <v>829</v>
      </c>
      <c r="D68" s="4" t="s">
        <v>853</v>
      </c>
    </row>
    <row r="69" spans="1:7">
      <c r="A69" s="4" t="s">
        <v>831</v>
      </c>
      <c r="D69" s="4" t="s">
        <v>854</v>
      </c>
    </row>
    <row r="70" spans="1:7">
      <c r="A70" s="4" t="s">
        <v>815</v>
      </c>
      <c r="D70" s="4" t="s">
        <v>496</v>
      </c>
    </row>
    <row r="71" spans="1:7">
      <c r="A71" s="4" t="s">
        <v>833</v>
      </c>
      <c r="B71" s="4" t="s">
        <v>710</v>
      </c>
      <c r="D71" s="4" t="s">
        <v>844</v>
      </c>
    </row>
    <row r="72" spans="1:7"/>
    <row r="73" spans="1:7">
      <c r="A73" s="4" t="s">
        <v>710</v>
      </c>
      <c r="B73" s="4" t="s">
        <v>855</v>
      </c>
    </row>
    <row r="74" spans="1:7">
      <c r="A74" s="4" t="s">
        <v>837</v>
      </c>
      <c r="B74" s="4" t="s">
        <v>856</v>
      </c>
    </row>
  </sheetData>
  <mergeCells count="5">
    <mergeCell ref="A1:B2"/>
    <mergeCell ref="D1:F1"/>
    <mergeCell ref="A72:F72"/>
    <mergeCell ref="B73:F73"/>
    <mergeCell ref="B74:F7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s>
  <sheetData>
    <row r="1" spans="1:6">
      <c r="A1" s="1" t="s">
        <v>857</v>
      </c>
      <c r="C1" s="2" t="s">
        <v>2</v>
      </c>
      <c r="D1" s="2" t="s">
        <v>634</v>
      </c>
      <c r="E1" s="2" t="s">
        <v>453</v>
      </c>
      <c r="F1" s="2" t="s">
        <v>32</v>
      </c>
    </row>
    <row r="2" spans="1:6">
      <c r="A2" s="4" t="s">
        <v>858</v>
      </c>
      <c r="C2" s="6" t="n">
        <v>141</v>
      </c>
      <c r="F2" s="6" t="n">
        <v>112</v>
      </c>
    </row>
    <row r="3" spans="1:6">
      <c r="A3" s="4" t="s">
        <v>859</v>
      </c>
      <c r="B3" s="4" t="s">
        <v>710</v>
      </c>
      <c r="C3" s="5" t="n">
        <v>398</v>
      </c>
      <c r="F3" s="5" t="n">
        <v>283</v>
      </c>
    </row>
    <row r="4" spans="1:6">
      <c r="A4" s="4" t="s">
        <v>860</v>
      </c>
      <c r="C4" s="5" t="n">
        <v>10</v>
      </c>
      <c r="F4" s="5" t="n">
        <v>31</v>
      </c>
    </row>
    <row r="5" spans="1:6">
      <c r="A5" s="4" t="s">
        <v>861</v>
      </c>
      <c r="C5" s="5" t="n">
        <v>215</v>
      </c>
      <c r="F5" s="5" t="n">
        <v>0</v>
      </c>
    </row>
    <row r="6" spans="1:6">
      <c r="A6" s="4" t="s">
        <v>862</v>
      </c>
      <c r="C6" s="5" t="n">
        <v>6</v>
      </c>
      <c r="F6" s="5" t="n">
        <v>0</v>
      </c>
    </row>
    <row r="7" spans="1:6">
      <c r="A7" s="4" t="s">
        <v>863</v>
      </c>
      <c r="C7" s="5" t="n">
        <v>42</v>
      </c>
      <c r="F7" s="5" t="n">
        <v>0</v>
      </c>
    </row>
    <row r="8" spans="1:6">
      <c r="A8" s="4" t="s">
        <v>864</v>
      </c>
      <c r="B8" s="4" t="s">
        <v>837</v>
      </c>
      <c r="C8" s="5" t="n">
        <v>367</v>
      </c>
      <c r="F8" s="5" t="n">
        <v>355</v>
      </c>
    </row>
    <row r="9" spans="1:6">
      <c r="A9" s="4" t="s">
        <v>865</v>
      </c>
      <c r="B9" s="4" t="s">
        <v>866</v>
      </c>
      <c r="C9" s="5" t="n">
        <v>3076</v>
      </c>
      <c r="F9" s="5" t="n">
        <v>2172</v>
      </c>
    </row>
    <row r="10" spans="1:6">
      <c r="A10" s="4" t="s">
        <v>867</v>
      </c>
      <c r="C10" s="5" t="n">
        <v>3</v>
      </c>
      <c r="F10" s="5" t="n">
        <v>0</v>
      </c>
    </row>
    <row r="11" spans="1:6">
      <c r="A11" s="4" t="s">
        <v>54</v>
      </c>
      <c r="C11" s="5" t="n">
        <v>4258</v>
      </c>
      <c r="F11" s="6" t="n">
        <v>2953</v>
      </c>
    </row>
    <row r="12" spans="1:6">
      <c r="A12" s="4" t="s">
        <v>481</v>
      </c>
      <c r="D12" s="4" t="s">
        <v>482</v>
      </c>
      <c r="E12" s="4" t="s">
        <v>483</v>
      </c>
    </row>
    <row r="13" spans="1:6">
      <c r="A13" s="4" t="s">
        <v>868</v>
      </c>
    </row>
    <row r="14" spans="1:6">
      <c r="A14" s="4" t="s">
        <v>859</v>
      </c>
      <c r="C14" s="6" t="n">
        <v>3100</v>
      </c>
    </row>
    <row r="15" spans="1:6">
      <c r="A15" s="4" t="s">
        <v>481</v>
      </c>
      <c r="C15" s="4" t="s">
        <v>843</v>
      </c>
    </row>
    <row r="16" spans="1:6">
      <c r="A16" s="4" t="s">
        <v>869</v>
      </c>
    </row>
    <row r="17" spans="1:6">
      <c r="A17" s="4" t="s">
        <v>859</v>
      </c>
      <c r="C17" s="6" t="n">
        <v>256</v>
      </c>
    </row>
    <row r="18" spans="1:6">
      <c r="A18" s="4" t="s">
        <v>481</v>
      </c>
      <c r="C18" s="4" t="s">
        <v>843</v>
      </c>
    </row>
    <row r="19" spans="1:6"/>
    <row r="20" spans="1:6">
      <c r="A20" s="4" t="s">
        <v>710</v>
      </c>
      <c r="B20" s="4" t="s">
        <v>870</v>
      </c>
    </row>
    <row r="21" spans="1:6">
      <c r="A21" s="4" t="s">
        <v>837</v>
      </c>
      <c r="B21" s="4" t="s">
        <v>871</v>
      </c>
    </row>
    <row r="22" spans="1:6">
      <c r="A22" s="4" t="s">
        <v>866</v>
      </c>
      <c r="B22" s="4" t="s">
        <v>872</v>
      </c>
    </row>
  </sheetData>
  <mergeCells count="5">
    <mergeCell ref="A1:B1"/>
    <mergeCell ref="A19:E19"/>
    <mergeCell ref="B20:E20"/>
    <mergeCell ref="B21:E21"/>
    <mergeCell ref="B22:E2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X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24"/>
    <col customWidth="1" max="18" min="18" width="24"/>
    <col customWidth="1" max="19" min="19" width="14"/>
    <col customWidth="1" max="20" min="20" width="14"/>
    <col customWidth="1" max="21" min="21" width="14"/>
    <col customWidth="1" max="22" min="22" width="14"/>
    <col customWidth="1" max="23" min="23" width="14"/>
    <col customWidth="1" max="24" min="24" width="14"/>
  </cols>
  <sheetData>
    <row r="1" spans="1:24">
      <c r="A1" s="1" t="s">
        <v>873</v>
      </c>
      <c r="B1" s="2" t="s">
        <v>874</v>
      </c>
      <c r="C1" s="2" t="s">
        <v>875</v>
      </c>
      <c r="D1" s="2" t="s">
        <v>876</v>
      </c>
      <c r="E1" s="2" t="s">
        <v>767</v>
      </c>
      <c r="F1" s="2" t="s">
        <v>583</v>
      </c>
      <c r="G1" s="2" t="s">
        <v>877</v>
      </c>
      <c r="H1" s="2" t="s">
        <v>878</v>
      </c>
      <c r="I1" s="2" t="s">
        <v>879</v>
      </c>
      <c r="J1" s="2" t="s">
        <v>880</v>
      </c>
      <c r="K1" s="2" t="s">
        <v>766</v>
      </c>
      <c r="L1" s="2" t="s">
        <v>778</v>
      </c>
      <c r="M1" s="2" t="s">
        <v>779</v>
      </c>
      <c r="N1" s="2" t="s">
        <v>442</v>
      </c>
      <c r="O1" s="2" t="s">
        <v>881</v>
      </c>
      <c r="P1" s="2" t="s">
        <v>882</v>
      </c>
      <c r="Q1" s="2" t="s">
        <v>2</v>
      </c>
      <c r="R1" s="2" t="s">
        <v>32</v>
      </c>
      <c r="S1" s="2" t="s">
        <v>93</v>
      </c>
      <c r="T1" s="2" t="s">
        <v>883</v>
      </c>
      <c r="U1" s="2" t="s">
        <v>884</v>
      </c>
      <c r="V1" s="2" t="s">
        <v>634</v>
      </c>
      <c r="W1" s="2" t="s">
        <v>768</v>
      </c>
      <c r="X1" s="2" t="s">
        <v>885</v>
      </c>
    </row>
    <row r="2" spans="1:24">
      <c r="A2" s="3" t="s">
        <v>886</v>
      </c>
    </row>
    <row r="3" spans="1:24">
      <c r="A3" s="4" t="s">
        <v>85</v>
      </c>
      <c r="Q3" s="5" t="n">
        <v>10000000</v>
      </c>
      <c r="R3" s="5" t="n">
        <v>1000000</v>
      </c>
    </row>
    <row r="4" spans="1:24">
      <c r="A4" s="4" t="s">
        <v>782</v>
      </c>
      <c r="E4" s="5" t="n">
        <v>2314500</v>
      </c>
      <c r="F4" s="5" t="n">
        <v>434783</v>
      </c>
      <c r="K4" s="5" t="n">
        <v>434783</v>
      </c>
      <c r="L4" s="5" t="n">
        <v>434783</v>
      </c>
      <c r="M4" s="5" t="n">
        <v>117361</v>
      </c>
    </row>
    <row r="5" spans="1:24">
      <c r="A5" s="4" t="s">
        <v>887</v>
      </c>
      <c r="D5" s="5" t="n">
        <v>180000</v>
      </c>
    </row>
    <row r="6" spans="1:24">
      <c r="A6" s="4" t="s">
        <v>888</v>
      </c>
      <c r="N6" s="6" t="n">
        <v>350000</v>
      </c>
      <c r="Q6" s="6" t="n">
        <v>49991000</v>
      </c>
      <c r="R6" s="6" t="n">
        <v>3091000</v>
      </c>
      <c r="S6" s="6" t="n">
        <v>7001000</v>
      </c>
    </row>
    <row r="7" spans="1:24">
      <c r="A7" s="4" t="s">
        <v>889</v>
      </c>
      <c r="E7" s="8" t="n">
        <v>1.2</v>
      </c>
      <c r="F7" s="8" t="n">
        <v>2.75</v>
      </c>
      <c r="M7" s="8" t="n">
        <v>2.85</v>
      </c>
      <c r="Q7" s="8" t="n">
        <v>0.85</v>
      </c>
      <c r="R7" s="8" t="n">
        <v>1.06</v>
      </c>
    </row>
    <row r="8" spans="1:24">
      <c r="A8" s="4" t="s">
        <v>469</v>
      </c>
      <c r="E8" s="8" t="n">
        <v>0.8</v>
      </c>
      <c r="V8" s="8" t="n">
        <v>1.23</v>
      </c>
      <c r="X8" s="8" t="n">
        <v>3.3</v>
      </c>
    </row>
    <row r="9" spans="1:24">
      <c r="A9" s="4" t="s">
        <v>890</v>
      </c>
      <c r="E9" s="6" t="n">
        <v>1852000</v>
      </c>
      <c r="F9" s="6" t="n">
        <v>1000</v>
      </c>
      <c r="M9" s="6" t="n">
        <v>239000</v>
      </c>
    </row>
    <row r="10" spans="1:24">
      <c r="A10" s="4" t="s">
        <v>88</v>
      </c>
      <c r="E10" s="7" t="n">
        <v>0.004</v>
      </c>
      <c r="Q10" s="7" t="n">
        <v>0.004</v>
      </c>
      <c r="R10" s="7" t="n">
        <v>0.004</v>
      </c>
      <c r="T10" s="7" t="n">
        <v>0.004</v>
      </c>
      <c r="U10" s="7" t="n">
        <v>0.004</v>
      </c>
    </row>
    <row r="11" spans="1:24">
      <c r="A11" s="4" t="s">
        <v>891</v>
      </c>
      <c r="D11" s="6" t="n">
        <v>194</v>
      </c>
    </row>
    <row r="12" spans="1:24">
      <c r="A12" s="4" t="s">
        <v>892</v>
      </c>
      <c r="D12" s="8" t="n">
        <v>1.08</v>
      </c>
    </row>
    <row r="13" spans="1:24">
      <c r="A13" s="4" t="s">
        <v>893</v>
      </c>
      <c r="J13" s="5" t="n">
        <v>174903</v>
      </c>
    </row>
    <row r="14" spans="1:24">
      <c r="A14" s="4" t="s">
        <v>894</v>
      </c>
      <c r="B14" s="6" t="n">
        <v>166000</v>
      </c>
    </row>
    <row r="15" spans="1:24">
      <c r="A15" s="4" t="s">
        <v>895</v>
      </c>
      <c r="R15" s="4" t="s">
        <v>805</v>
      </c>
    </row>
    <row r="16" spans="1:24">
      <c r="A16" s="4" t="s">
        <v>896</v>
      </c>
    </row>
    <row r="17" spans="1:24">
      <c r="A17" s="3" t="s">
        <v>886</v>
      </c>
    </row>
    <row r="18" spans="1:24">
      <c r="A18" s="4" t="s">
        <v>897</v>
      </c>
      <c r="Q18" s="6" t="n">
        <v>1461000</v>
      </c>
    </row>
    <row r="19" spans="1:24">
      <c r="A19" s="4" t="s">
        <v>898</v>
      </c>
      <c r="Q19" s="10" t="n">
        <v>1.2</v>
      </c>
    </row>
    <row r="20" spans="1:24">
      <c r="A20" s="4" t="s">
        <v>895</v>
      </c>
      <c r="Q20" s="4" t="s">
        <v>899</v>
      </c>
    </row>
    <row r="21" spans="1:24">
      <c r="A21" s="4" t="s">
        <v>900</v>
      </c>
    </row>
    <row r="22" spans="1:24">
      <c r="A22" s="3" t="s">
        <v>886</v>
      </c>
    </row>
    <row r="23" spans="1:24">
      <c r="A23" s="4" t="s">
        <v>888</v>
      </c>
      <c r="B23" s="6" t="n">
        <v>50160000</v>
      </c>
    </row>
    <row r="24" spans="1:24">
      <c r="A24" s="4" t="s">
        <v>901</v>
      </c>
      <c r="B24" s="5" t="n">
        <v>50663270</v>
      </c>
    </row>
    <row r="25" spans="1:24">
      <c r="A25" s="4" t="s">
        <v>504</v>
      </c>
      <c r="B25" s="8" t="n">
        <v>0.99</v>
      </c>
    </row>
    <row r="26" spans="1:24">
      <c r="A26" s="4" t="s">
        <v>902</v>
      </c>
    </row>
    <row r="27" spans="1:24">
      <c r="A27" s="3" t="s">
        <v>886</v>
      </c>
    </row>
    <row r="28" spans="1:24">
      <c r="A28" s="4" t="s">
        <v>903</v>
      </c>
      <c r="C28" s="5" t="n">
        <v>1000000</v>
      </c>
    </row>
    <row r="29" spans="1:24">
      <c r="A29" s="4" t="s">
        <v>904</v>
      </c>
    </row>
    <row r="30" spans="1:24">
      <c r="A30" s="3" t="s">
        <v>886</v>
      </c>
    </row>
    <row r="31" spans="1:24">
      <c r="A31" s="4" t="s">
        <v>905</v>
      </c>
      <c r="Q31" s="6" t="n">
        <v>400000</v>
      </c>
    </row>
    <row r="32" spans="1:24">
      <c r="A32" s="4" t="s">
        <v>773</v>
      </c>
    </row>
    <row r="33" spans="1:24">
      <c r="A33" s="3" t="s">
        <v>886</v>
      </c>
    </row>
    <row r="34" spans="1:24">
      <c r="A34" s="4" t="s">
        <v>889</v>
      </c>
      <c r="F34" s="8" t="n">
        <v>2.7</v>
      </c>
    </row>
    <row r="35" spans="1:24">
      <c r="A35" s="4" t="s">
        <v>469</v>
      </c>
      <c r="M35" s="8" t="n">
        <v>2.04</v>
      </c>
      <c r="W35" s="8" t="n">
        <v>2.3</v>
      </c>
    </row>
    <row r="36" spans="1:24">
      <c r="A36" s="4" t="s">
        <v>774</v>
      </c>
      <c r="F36" s="5" t="n">
        <v>326087</v>
      </c>
    </row>
    <row r="37" spans="1:24">
      <c r="A37" s="4" t="s">
        <v>771</v>
      </c>
      <c r="F37" s="8" t="n">
        <v>2.75</v>
      </c>
      <c r="W37" s="8" t="n">
        <v>2.75</v>
      </c>
    </row>
    <row r="38" spans="1:24">
      <c r="A38" s="4" t="s">
        <v>775</v>
      </c>
      <c r="F38" s="4" t="s">
        <v>776</v>
      </c>
    </row>
    <row r="39" spans="1:24">
      <c r="A39" s="4" t="s">
        <v>906</v>
      </c>
    </row>
    <row r="40" spans="1:24">
      <c r="A40" s="3" t="s">
        <v>886</v>
      </c>
    </row>
    <row r="41" spans="1:24">
      <c r="A41" s="4" t="s">
        <v>907</v>
      </c>
      <c r="N41" s="5" t="n">
        <v>1900000</v>
      </c>
    </row>
    <row r="42" spans="1:24">
      <c r="A42" s="4" t="s">
        <v>908</v>
      </c>
      <c r="N42" s="6" t="n">
        <v>7000000</v>
      </c>
      <c r="X42" s="6" t="n">
        <v>1900000</v>
      </c>
    </row>
    <row r="43" spans="1:24">
      <c r="A43" s="4" t="s">
        <v>909</v>
      </c>
    </row>
    <row r="44" spans="1:24">
      <c r="A44" s="3" t="s">
        <v>886</v>
      </c>
    </row>
    <row r="45" spans="1:24">
      <c r="A45" s="4" t="s">
        <v>887</v>
      </c>
      <c r="G45" s="5" t="n">
        <v>190000</v>
      </c>
      <c r="H45" s="5" t="n">
        <v>320000</v>
      </c>
      <c r="I45" s="5" t="n">
        <v>48000</v>
      </c>
      <c r="O45" s="5" t="n">
        <v>60000</v>
      </c>
      <c r="P45" s="5" t="n">
        <v>31250</v>
      </c>
    </row>
    <row r="46" spans="1:24">
      <c r="A46" s="4" t="s">
        <v>889</v>
      </c>
      <c r="G46" s="8" t="n">
        <v>3.9</v>
      </c>
      <c r="H46" s="8" t="n">
        <v>3.43</v>
      </c>
      <c r="I46" s="8" t="n">
        <v>3.35</v>
      </c>
      <c r="O46" s="8" t="n">
        <v>3.37</v>
      </c>
      <c r="P46" s="8" t="n">
        <v>3.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93</v>
      </c>
    </row>
    <row r="3" spans="1:4">
      <c r="A3" s="3" t="s">
        <v>911</v>
      </c>
    </row>
    <row r="4" spans="1:4">
      <c r="A4" s="4" t="s">
        <v>912</v>
      </c>
      <c r="B4" s="4" t="s">
        <v>913</v>
      </c>
    </row>
    <row r="5" spans="1:4">
      <c r="A5" s="4" t="s">
        <v>914</v>
      </c>
      <c r="B5" s="6" t="n">
        <v>300000</v>
      </c>
      <c r="C5" s="6" t="n">
        <v>900000</v>
      </c>
      <c r="D5" s="6" t="n">
        <v>3100000</v>
      </c>
    </row>
    <row r="6" spans="1:4">
      <c r="A6" s="4" t="s">
        <v>915</v>
      </c>
      <c r="B6" s="6" t="n">
        <v>0</v>
      </c>
    </row>
    <row r="7" spans="1:4">
      <c r="A7" s="4" t="s">
        <v>916</v>
      </c>
      <c r="B7" s="4" t="s">
        <v>917</v>
      </c>
      <c r="C7" s="4" t="s">
        <v>918</v>
      </c>
      <c r="D7" s="4" t="s">
        <v>918</v>
      </c>
    </row>
    <row r="8" spans="1:4">
      <c r="A8" s="4" t="s">
        <v>919</v>
      </c>
    </row>
    <row r="9" spans="1:4">
      <c r="A9" s="3" t="s">
        <v>911</v>
      </c>
    </row>
    <row r="10" spans="1:4">
      <c r="A10" s="4" t="s">
        <v>916</v>
      </c>
      <c r="B10" s="4" t="s">
        <v>920</v>
      </c>
    </row>
    <row r="11" spans="1:4">
      <c r="A11" s="4" t="s">
        <v>921</v>
      </c>
    </row>
    <row r="12" spans="1:4">
      <c r="A12" s="3" t="s">
        <v>911</v>
      </c>
    </row>
    <row r="13" spans="1:4">
      <c r="A13" s="4" t="s">
        <v>916</v>
      </c>
      <c r="B13" s="4" t="s">
        <v>917</v>
      </c>
    </row>
    <row r="14" spans="1:4">
      <c r="A14" s="4" t="s">
        <v>922</v>
      </c>
    </row>
    <row r="15" spans="1:4">
      <c r="A15" s="3" t="s">
        <v>911</v>
      </c>
    </row>
    <row r="16" spans="1:4">
      <c r="A16" s="4" t="s">
        <v>915</v>
      </c>
      <c r="B16" s="6" t="n">
        <v>6465</v>
      </c>
      <c r="C16" s="6" t="n">
        <v>4455</v>
      </c>
    </row>
    <row r="17" spans="1:4">
      <c r="A17" s="4" t="s">
        <v>916</v>
      </c>
      <c r="B17" s="4" t="s">
        <v>923</v>
      </c>
      <c r="C17" s="4" t="s">
        <v>923</v>
      </c>
      <c r="D17" s="4" t="s">
        <v>923</v>
      </c>
    </row>
    <row r="18" spans="1:4">
      <c r="A18" s="4" t="s">
        <v>924</v>
      </c>
    </row>
    <row r="19" spans="1:4">
      <c r="A19" s="3" t="s">
        <v>911</v>
      </c>
    </row>
    <row r="20" spans="1:4">
      <c r="A20" s="4" t="s">
        <v>915</v>
      </c>
      <c r="B20" s="6" t="n">
        <v>1578</v>
      </c>
      <c r="C20" s="6" t="n">
        <v>2277</v>
      </c>
    </row>
    <row r="21" spans="1:4">
      <c r="A21" s="4" t="s">
        <v>925</v>
      </c>
    </row>
    <row r="22" spans="1:4">
      <c r="A22" s="3" t="s">
        <v>911</v>
      </c>
    </row>
    <row r="23" spans="1:4">
      <c r="A23" s="4" t="s">
        <v>915</v>
      </c>
      <c r="B23" s="6" t="n">
        <v>609</v>
      </c>
      <c r="C23" s="6" t="n">
        <v>60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93</v>
      </c>
    </row>
    <row r="3" spans="1:4">
      <c r="A3" s="4" t="s">
        <v>927</v>
      </c>
      <c r="B3" s="6" t="n">
        <v>-457</v>
      </c>
      <c r="C3" s="6" t="n">
        <v>-350</v>
      </c>
      <c r="D3" s="6" t="n">
        <v>-315</v>
      </c>
    </row>
    <row r="4" spans="1:4">
      <c r="A4" s="4" t="s">
        <v>928</v>
      </c>
      <c r="B4" s="5" t="n">
        <v>-311</v>
      </c>
      <c r="C4" s="5" t="n">
        <v>-350</v>
      </c>
      <c r="D4" s="5" t="n">
        <v>-315</v>
      </c>
    </row>
    <row r="5" spans="1:4">
      <c r="A5" s="4" t="s">
        <v>929</v>
      </c>
    </row>
    <row r="6" spans="1:4">
      <c r="A6" s="4" t="s">
        <v>928</v>
      </c>
      <c r="B6" s="6" t="n">
        <v>-146</v>
      </c>
      <c r="C6" s="6" t="n">
        <v>0</v>
      </c>
      <c r="D6"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930</v>
      </c>
      <c r="C1" s="2" t="s">
        <v>1</v>
      </c>
    </row>
    <row r="2" spans="1:5">
      <c r="C2" s="2" t="s">
        <v>2</v>
      </c>
      <c r="D2" s="2" t="s">
        <v>32</v>
      </c>
      <c r="E2" s="2" t="s">
        <v>93</v>
      </c>
    </row>
    <row r="3" spans="1:5">
      <c r="A3" s="3" t="s">
        <v>276</v>
      </c>
    </row>
    <row r="4" spans="1:5">
      <c r="A4" s="4" t="s">
        <v>931</v>
      </c>
      <c r="C4" s="4" t="s">
        <v>917</v>
      </c>
      <c r="D4" s="4" t="s">
        <v>918</v>
      </c>
      <c r="E4" s="4" t="s">
        <v>918</v>
      </c>
    </row>
    <row r="5" spans="1:5">
      <c r="A5" s="4" t="s">
        <v>932</v>
      </c>
      <c r="C5" s="4" t="s">
        <v>933</v>
      </c>
      <c r="D5" s="4" t="s">
        <v>934</v>
      </c>
      <c r="E5" s="4" t="s">
        <v>934</v>
      </c>
    </row>
    <row r="6" spans="1:5">
      <c r="A6" s="4" t="s">
        <v>935</v>
      </c>
      <c r="C6" s="4" t="s">
        <v>920</v>
      </c>
      <c r="D6" s="4" t="s">
        <v>920</v>
      </c>
      <c r="E6" s="4" t="s">
        <v>920</v>
      </c>
    </row>
    <row r="7" spans="1:5">
      <c r="A7" s="4" t="s">
        <v>936</v>
      </c>
      <c r="C7" s="4" t="s">
        <v>937</v>
      </c>
      <c r="D7" s="4" t="s">
        <v>938</v>
      </c>
      <c r="E7" s="4" t="s">
        <v>939</v>
      </c>
    </row>
    <row r="8" spans="1:5">
      <c r="A8" s="4" t="s">
        <v>940</v>
      </c>
      <c r="C8" s="4" t="s">
        <v>941</v>
      </c>
      <c r="D8" s="4" t="s">
        <v>942</v>
      </c>
      <c r="E8" s="4" t="s">
        <v>941</v>
      </c>
    </row>
    <row r="9" spans="1:5">
      <c r="A9" s="4" t="s">
        <v>943</v>
      </c>
      <c r="C9" s="4" t="s">
        <v>944</v>
      </c>
      <c r="D9" s="4" t="s">
        <v>945</v>
      </c>
      <c r="E9" s="4" t="s">
        <v>941</v>
      </c>
    </row>
    <row r="10" spans="1:5">
      <c r="A10" s="4" t="s">
        <v>946</v>
      </c>
      <c r="C10" s="4" t="s">
        <v>947</v>
      </c>
      <c r="D10" s="4" t="s">
        <v>948</v>
      </c>
      <c r="E10" s="4" t="s">
        <v>949</v>
      </c>
    </row>
    <row r="11" spans="1:5">
      <c r="A11" s="4" t="s">
        <v>950</v>
      </c>
      <c r="C11" s="4" t="s">
        <v>951</v>
      </c>
      <c r="D11" s="4" t="s">
        <v>68</v>
      </c>
      <c r="E11" s="4" t="s">
        <v>68</v>
      </c>
    </row>
    <row r="12" spans="1:5">
      <c r="A12" s="4" t="s">
        <v>952</v>
      </c>
      <c r="B12" s="4" t="s">
        <v>710</v>
      </c>
      <c r="C12" s="4" t="s">
        <v>953</v>
      </c>
      <c r="D12" s="4" t="s">
        <v>954</v>
      </c>
      <c r="E12" s="4" t="s">
        <v>955</v>
      </c>
    </row>
    <row r="13" spans="1:5">
      <c r="A13" s="4" t="s">
        <v>956</v>
      </c>
      <c r="C13" s="4" t="s">
        <v>957</v>
      </c>
      <c r="D13" s="4" t="s">
        <v>958</v>
      </c>
      <c r="E13" s="4" t="s">
        <v>959</v>
      </c>
    </row>
    <row r="14" spans="1:5"/>
    <row r="15" spans="1:5">
      <c r="A15" s="4" t="s">
        <v>710</v>
      </c>
      <c r="B15" s="4" t="s">
        <v>960</v>
      </c>
    </row>
  </sheetData>
  <mergeCells count="4">
    <mergeCell ref="A1:B2"/>
    <mergeCell ref="C1:E1"/>
    <mergeCell ref="A14:D14"/>
    <mergeCell ref="B15:D1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2</v>
      </c>
    </row>
    <row r="2" spans="1:3">
      <c r="A2" s="3" t="s">
        <v>962</v>
      </c>
    </row>
    <row r="3" spans="1:3">
      <c r="A3" s="4" t="s">
        <v>963</v>
      </c>
      <c r="B3" s="6" t="n">
        <v>1573</v>
      </c>
      <c r="C3" s="6" t="n">
        <v>1422</v>
      </c>
    </row>
    <row r="4" spans="1:3">
      <c r="A4" s="4" t="s">
        <v>56</v>
      </c>
      <c r="B4" s="5" t="n">
        <v>161</v>
      </c>
      <c r="C4" s="5" t="n">
        <v>0</v>
      </c>
    </row>
    <row r="5" spans="1:3">
      <c r="A5" s="4" t="s">
        <v>964</v>
      </c>
      <c r="B5" s="5" t="n">
        <v>-1573</v>
      </c>
      <c r="C5" s="5" t="n">
        <v>-1422</v>
      </c>
    </row>
    <row r="6" spans="1:3">
      <c r="A6" s="4" t="s">
        <v>965</v>
      </c>
      <c r="B6" s="5" t="n">
        <v>161</v>
      </c>
      <c r="C6" s="5" t="n">
        <v>0</v>
      </c>
    </row>
    <row r="7" spans="1:3">
      <c r="A7" s="4" t="s">
        <v>966</v>
      </c>
      <c r="B7" s="5" t="n">
        <v>11986</v>
      </c>
      <c r="C7" s="5" t="n">
        <v>5979</v>
      </c>
    </row>
    <row r="8" spans="1:3">
      <c r="A8" s="4" t="s">
        <v>549</v>
      </c>
    </row>
    <row r="9" spans="1:3">
      <c r="A9" s="3" t="s">
        <v>962</v>
      </c>
    </row>
    <row r="10" spans="1:3">
      <c r="A10" s="4" t="s">
        <v>967</v>
      </c>
      <c r="B10" s="5" t="n">
        <v>6341</v>
      </c>
      <c r="C10" s="5" t="n">
        <v>7</v>
      </c>
    </row>
    <row r="11" spans="1:3">
      <c r="A11" s="4" t="s">
        <v>968</v>
      </c>
    </row>
    <row r="12" spans="1:3">
      <c r="A12" s="3" t="s">
        <v>962</v>
      </c>
    </row>
    <row r="13" spans="1:3">
      <c r="A13" s="4" t="s">
        <v>969</v>
      </c>
      <c r="B13" s="5" t="n">
        <v>5645</v>
      </c>
      <c r="C13" s="5" t="n">
        <v>5972</v>
      </c>
    </row>
    <row r="14" spans="1:3">
      <c r="A14" s="4" t="s">
        <v>564</v>
      </c>
    </row>
    <row r="15" spans="1:3">
      <c r="A15" s="3" t="s">
        <v>962</v>
      </c>
    </row>
    <row r="16" spans="1:3">
      <c r="A16" s="4" t="s">
        <v>969</v>
      </c>
      <c r="B16" s="5" t="n">
        <v>0</v>
      </c>
      <c r="C16" s="5" t="n">
        <v>0</v>
      </c>
    </row>
    <row r="17" spans="1:3">
      <c r="A17" s="4" t="s">
        <v>970</v>
      </c>
    </row>
    <row r="18" spans="1:3">
      <c r="A18" s="3" t="s">
        <v>962</v>
      </c>
    </row>
    <row r="19" spans="1:3">
      <c r="A19" s="4" t="s">
        <v>969</v>
      </c>
      <c r="B19" s="6" t="n">
        <v>0</v>
      </c>
      <c r="C19"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93</v>
      </c>
    </row>
    <row r="3" spans="1:4">
      <c r="A3" s="4" t="s">
        <v>972</v>
      </c>
    </row>
    <row r="4" spans="1:4">
      <c r="A4" s="3" t="s">
        <v>973</v>
      </c>
    </row>
    <row r="5" spans="1:4">
      <c r="A5" s="4" t="s">
        <v>974</v>
      </c>
      <c r="B5" s="6" t="n">
        <v>0</v>
      </c>
      <c r="C5" s="6" t="n">
        <v>7</v>
      </c>
      <c r="D5" s="6" t="n">
        <v>0</v>
      </c>
    </row>
    <row r="6" spans="1:4">
      <c r="A6" s="4" t="s">
        <v>975</v>
      </c>
    </row>
    <row r="7" spans="1:4">
      <c r="A7" s="3" t="s">
        <v>973</v>
      </c>
    </row>
    <row r="8" spans="1:4">
      <c r="A8" s="4" t="s">
        <v>976</v>
      </c>
      <c r="B8" s="6" t="n">
        <v>37</v>
      </c>
      <c r="C8" s="6" t="n">
        <v>0</v>
      </c>
      <c r="D8"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2</v>
      </c>
      <c r="D2" s="2" t="s">
        <v>93</v>
      </c>
    </row>
    <row r="3" spans="1:4">
      <c r="A3" s="3" t="s">
        <v>120</v>
      </c>
    </row>
    <row r="4" spans="1:4">
      <c r="A4" s="4" t="s">
        <v>978</v>
      </c>
      <c r="B4" s="6" t="n">
        <v>-8174</v>
      </c>
      <c r="C4" s="6" t="n">
        <v>-8803</v>
      </c>
      <c r="D4" s="6" t="n">
        <v>-5047</v>
      </c>
    </row>
    <row r="5" spans="1:4">
      <c r="A5" s="4" t="s">
        <v>979</v>
      </c>
      <c r="B5" s="5" t="n">
        <v>-4198</v>
      </c>
      <c r="C5" s="5" t="n">
        <v>-2411</v>
      </c>
      <c r="D5" s="5" t="n">
        <v>0</v>
      </c>
    </row>
    <row r="6" spans="1:4">
      <c r="A6" s="4" t="s">
        <v>151</v>
      </c>
      <c r="B6" s="6" t="n">
        <v>-12372</v>
      </c>
      <c r="C6" s="6" t="n">
        <v>-11214</v>
      </c>
      <c r="D6" s="6" t="n">
        <v>-5047</v>
      </c>
    </row>
    <row r="7" spans="1:4">
      <c r="A7" s="4" t="s">
        <v>980</v>
      </c>
      <c r="B7" s="5" t="n">
        <v>35080704</v>
      </c>
      <c r="C7" s="5" t="n">
        <v>11341629</v>
      </c>
      <c r="D7" s="5" t="n">
        <v>7422208</v>
      </c>
    </row>
    <row r="8" spans="1:4">
      <c r="A8" s="4" t="s">
        <v>981</v>
      </c>
      <c r="B8" s="8" t="n">
        <v>-0.23</v>
      </c>
      <c r="C8" s="8" t="n">
        <v>-0.78</v>
      </c>
      <c r="D8" s="8" t="n">
        <v>-0.68</v>
      </c>
    </row>
    <row r="9" spans="1:4">
      <c r="A9" s="4" t="s">
        <v>982</v>
      </c>
      <c r="B9" s="9" t="n">
        <v>-0.12</v>
      </c>
      <c r="C9" s="9" t="n">
        <v>-0.21</v>
      </c>
      <c r="D9" s="5" t="n">
        <v>0</v>
      </c>
    </row>
    <row r="10" spans="1:4">
      <c r="A10" s="4" t="s">
        <v>983</v>
      </c>
      <c r="B10" s="8" t="n">
        <v>-0.35</v>
      </c>
      <c r="C10" s="8" t="n">
        <v>-0.99</v>
      </c>
      <c r="D10" s="8" t="n">
        <v>-0.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84</v>
      </c>
      <c r="B1" s="2" t="s">
        <v>1</v>
      </c>
    </row>
    <row r="2" spans="1:4">
      <c r="B2" s="2" t="s">
        <v>2</v>
      </c>
      <c r="C2" s="2" t="s">
        <v>32</v>
      </c>
      <c r="D2" s="2" t="s">
        <v>93</v>
      </c>
    </row>
    <row r="3" spans="1:4">
      <c r="A3" s="4" t="s">
        <v>594</v>
      </c>
      <c r="B3" s="6" t="n">
        <v>1580</v>
      </c>
      <c r="C3" s="6" t="n">
        <v>51</v>
      </c>
      <c r="D3" s="6" t="n">
        <v>5069</v>
      </c>
    </row>
    <row r="4" spans="1:4">
      <c r="A4" s="4" t="s">
        <v>985</v>
      </c>
      <c r="B4" s="5" t="n">
        <v>-1055</v>
      </c>
      <c r="C4" s="5" t="n">
        <v>-1292</v>
      </c>
      <c r="D4" s="5" t="n">
        <v>202</v>
      </c>
    </row>
    <row r="5" spans="1:4">
      <c r="A5" s="4" t="s">
        <v>622</v>
      </c>
      <c r="B5" s="5" t="n">
        <v>13263</v>
      </c>
      <c r="C5" s="5" t="n">
        <v>7834</v>
      </c>
      <c r="D5" s="5" t="n">
        <v>4170</v>
      </c>
    </row>
    <row r="6" spans="1:4">
      <c r="A6" s="4" t="s">
        <v>986</v>
      </c>
      <c r="B6" s="5" t="n">
        <v>-14318</v>
      </c>
      <c r="C6" s="5" t="n">
        <v>-9126</v>
      </c>
      <c r="D6" s="5" t="n">
        <v>-3968</v>
      </c>
    </row>
    <row r="7" spans="1:4">
      <c r="A7" s="4" t="s">
        <v>987</v>
      </c>
      <c r="B7" s="5" t="n">
        <v>456</v>
      </c>
      <c r="C7" s="5" t="n">
        <v>-27</v>
      </c>
      <c r="D7" s="5" t="n">
        <v>-1394</v>
      </c>
    </row>
    <row r="8" spans="1:4">
      <c r="A8" s="4" t="s">
        <v>988</v>
      </c>
      <c r="B8" s="5" t="n">
        <v>-13862</v>
      </c>
      <c r="C8" s="5" t="n">
        <v>-9153</v>
      </c>
      <c r="D8" s="5" t="n">
        <v>-5362</v>
      </c>
    </row>
    <row r="9" spans="1:4">
      <c r="A9" s="4" t="s">
        <v>989</v>
      </c>
      <c r="B9" s="5" t="n">
        <v>-311</v>
      </c>
      <c r="C9" s="5" t="n">
        <v>-350</v>
      </c>
      <c r="D9" s="5" t="n">
        <v>-315</v>
      </c>
    </row>
    <row r="10" spans="1:4">
      <c r="A10" s="4" t="s">
        <v>990</v>
      </c>
      <c r="B10" s="5" t="n">
        <v>-8174</v>
      </c>
      <c r="C10" s="5" t="n">
        <v>-8803</v>
      </c>
      <c r="D10" s="5" t="n">
        <v>-5047</v>
      </c>
    </row>
    <row r="11" spans="1:4">
      <c r="A11" s="4" t="s">
        <v>991</v>
      </c>
      <c r="B11" s="5" t="n">
        <v>80898</v>
      </c>
      <c r="C11" s="5" t="n">
        <v>42769</v>
      </c>
    </row>
    <row r="12" spans="1:4">
      <c r="A12" s="4" t="s">
        <v>50</v>
      </c>
      <c r="B12" s="5" t="n">
        <v>190841</v>
      </c>
      <c r="C12" s="5" t="n">
        <v>98453</v>
      </c>
    </row>
    <row r="13" spans="1:4">
      <c r="A13" s="4" t="s">
        <v>992</v>
      </c>
    </row>
    <row r="14" spans="1:4">
      <c r="A14" s="4" t="s">
        <v>594</v>
      </c>
      <c r="B14" s="5" t="n">
        <v>10</v>
      </c>
      <c r="C14" s="5" t="n">
        <v>9</v>
      </c>
      <c r="D14" s="5" t="n">
        <v>2</v>
      </c>
    </row>
    <row r="15" spans="1:4">
      <c r="A15" s="4" t="s">
        <v>985</v>
      </c>
      <c r="B15" s="5" t="n">
        <v>-1368</v>
      </c>
      <c r="C15" s="5" t="n">
        <v>-1308</v>
      </c>
      <c r="D15" s="5" t="n">
        <v>2</v>
      </c>
    </row>
    <row r="16" spans="1:4">
      <c r="A16" s="4" t="s">
        <v>622</v>
      </c>
      <c r="B16" s="5" t="n">
        <v>-10489</v>
      </c>
      <c r="C16" s="5" t="n">
        <v>-6009</v>
      </c>
      <c r="D16" s="5" t="n">
        <v>1272</v>
      </c>
    </row>
    <row r="17" spans="1:4">
      <c r="A17" s="4" t="s">
        <v>986</v>
      </c>
      <c r="B17" s="5" t="n">
        <v>-11857</v>
      </c>
      <c r="C17" s="5" t="n">
        <v>-7317</v>
      </c>
      <c r="D17" s="5" t="n">
        <v>-1270</v>
      </c>
    </row>
    <row r="18" spans="1:4">
      <c r="A18" s="4" t="s">
        <v>987</v>
      </c>
      <c r="B18" s="5" t="n">
        <v>-140</v>
      </c>
      <c r="C18" s="5" t="n">
        <v>-13</v>
      </c>
      <c r="D18" s="5" t="n">
        <v>-9</v>
      </c>
    </row>
    <row r="19" spans="1:4">
      <c r="A19" s="4" t="s">
        <v>988</v>
      </c>
      <c r="B19" s="5" t="n">
        <v>-11997</v>
      </c>
      <c r="C19" s="5" t="n">
        <v>-7330</v>
      </c>
      <c r="D19" s="5" t="n">
        <v>-1279</v>
      </c>
    </row>
    <row r="20" spans="1:4">
      <c r="A20" s="4" t="s">
        <v>989</v>
      </c>
      <c r="B20" s="5" t="n">
        <v>327</v>
      </c>
      <c r="C20" s="5" t="n">
        <v>350</v>
      </c>
      <c r="D20" s="5" t="n">
        <v>315</v>
      </c>
    </row>
    <row r="21" spans="1:4">
      <c r="A21" s="4" t="s">
        <v>990</v>
      </c>
      <c r="B21" s="5" t="n">
        <v>-11670</v>
      </c>
      <c r="C21" s="5" t="n">
        <v>-6980</v>
      </c>
      <c r="D21" s="5" t="n">
        <v>-964</v>
      </c>
    </row>
    <row r="22" spans="1:4">
      <c r="A22" s="4" t="s">
        <v>991</v>
      </c>
      <c r="B22" s="5" t="n">
        <v>25021</v>
      </c>
      <c r="C22" s="5" t="n">
        <v>23888</v>
      </c>
    </row>
    <row r="23" spans="1:4">
      <c r="A23" s="4" t="s">
        <v>50</v>
      </c>
      <c r="B23" s="5" t="n">
        <v>45615</v>
      </c>
      <c r="C23" s="5" t="n">
        <v>56696</v>
      </c>
    </row>
    <row r="24" spans="1:4">
      <c r="A24" s="4" t="s">
        <v>993</v>
      </c>
    </row>
    <row r="25" spans="1:4">
      <c r="A25" s="4" t="s">
        <v>594</v>
      </c>
      <c r="B25" s="5" t="n">
        <v>0</v>
      </c>
      <c r="C25" s="5" t="n">
        <v>0</v>
      </c>
    </row>
    <row r="26" spans="1:4">
      <c r="A26" s="4" t="s">
        <v>985</v>
      </c>
      <c r="B26" s="5" t="n">
        <v>0</v>
      </c>
      <c r="C26" s="5" t="n">
        <v>0</v>
      </c>
    </row>
    <row r="27" spans="1:4">
      <c r="A27" s="4" t="s">
        <v>622</v>
      </c>
      <c r="B27" s="5" t="n">
        <v>0</v>
      </c>
      <c r="C27" s="5" t="n">
        <v>0</v>
      </c>
    </row>
    <row r="28" spans="1:4">
      <c r="A28" s="4" t="s">
        <v>986</v>
      </c>
      <c r="B28" s="5" t="n">
        <v>0</v>
      </c>
      <c r="C28" s="5" t="n">
        <v>0</v>
      </c>
    </row>
    <row r="29" spans="1:4">
      <c r="A29" s="4" t="s">
        <v>987</v>
      </c>
      <c r="B29" s="4" t="s">
        <v>68</v>
      </c>
      <c r="C29" s="5" t="n">
        <v>0</v>
      </c>
    </row>
    <row r="30" spans="1:4">
      <c r="A30" s="4" t="s">
        <v>988</v>
      </c>
      <c r="B30" s="5" t="n">
        <v>0</v>
      </c>
      <c r="C30" s="5" t="n">
        <v>0</v>
      </c>
    </row>
    <row r="31" spans="1:4">
      <c r="A31" s="4" t="s">
        <v>989</v>
      </c>
      <c r="B31" s="5" t="n">
        <v>0</v>
      </c>
      <c r="C31" s="5" t="n">
        <v>0</v>
      </c>
    </row>
    <row r="32" spans="1:4">
      <c r="A32" s="4" t="s">
        <v>990</v>
      </c>
      <c r="B32" s="5" t="n">
        <v>0</v>
      </c>
      <c r="C32" s="5" t="n">
        <v>0</v>
      </c>
    </row>
    <row r="33" spans="1:4">
      <c r="A33" s="4" t="s">
        <v>991</v>
      </c>
      <c r="B33" s="5" t="n">
        <v>0</v>
      </c>
      <c r="C33" s="5" t="n">
        <v>18370</v>
      </c>
    </row>
    <row r="34" spans="1:4">
      <c r="A34" s="4" t="s">
        <v>50</v>
      </c>
      <c r="B34" s="5" t="n">
        <v>29283</v>
      </c>
      <c r="C34" s="5" t="n">
        <v>37287</v>
      </c>
    </row>
    <row r="35" spans="1:4">
      <c r="A35" s="4" t="s">
        <v>994</v>
      </c>
    </row>
    <row r="36" spans="1:4">
      <c r="A36" s="4" t="s">
        <v>594</v>
      </c>
      <c r="B36" s="5" t="n">
        <v>980</v>
      </c>
      <c r="C36" s="5" t="n">
        <v>0</v>
      </c>
    </row>
    <row r="37" spans="1:4">
      <c r="A37" s="4" t="s">
        <v>985</v>
      </c>
      <c r="B37" s="5" t="n">
        <v>912</v>
      </c>
      <c r="C37" s="5" t="n">
        <v>0</v>
      </c>
    </row>
    <row r="38" spans="1:4">
      <c r="A38" s="4" t="s">
        <v>622</v>
      </c>
      <c r="B38" s="5" t="n">
        <v>-45</v>
      </c>
      <c r="C38" s="5" t="n">
        <v>0</v>
      </c>
    </row>
    <row r="39" spans="1:4">
      <c r="A39" s="4" t="s">
        <v>986</v>
      </c>
      <c r="B39" s="5" t="n">
        <v>867</v>
      </c>
      <c r="C39" s="5" t="n">
        <v>0</v>
      </c>
    </row>
    <row r="40" spans="1:4">
      <c r="A40" s="4" t="s">
        <v>987</v>
      </c>
      <c r="B40" s="5" t="n">
        <v>0</v>
      </c>
      <c r="C40" s="5" t="n">
        <v>0</v>
      </c>
    </row>
    <row r="41" spans="1:4">
      <c r="A41" s="4" t="s">
        <v>988</v>
      </c>
      <c r="B41" s="5" t="n">
        <v>867</v>
      </c>
      <c r="C41" s="5" t="n">
        <v>0</v>
      </c>
    </row>
    <row r="42" spans="1:4">
      <c r="A42" s="4" t="s">
        <v>989</v>
      </c>
      <c r="B42" s="5" t="n">
        <v>-175</v>
      </c>
      <c r="C42" s="5" t="n">
        <v>0</v>
      </c>
    </row>
    <row r="43" spans="1:4">
      <c r="A43" s="4" t="s">
        <v>990</v>
      </c>
      <c r="B43" s="5" t="n">
        <v>692</v>
      </c>
      <c r="C43" s="5" t="n">
        <v>0</v>
      </c>
    </row>
    <row r="44" spans="1:4">
      <c r="A44" s="4" t="s">
        <v>991</v>
      </c>
      <c r="B44" s="5" t="n">
        <v>492</v>
      </c>
      <c r="C44" s="5" t="n">
        <v>508</v>
      </c>
    </row>
    <row r="45" spans="1:4">
      <c r="A45" s="4" t="s">
        <v>50</v>
      </c>
      <c r="B45" s="5" t="n">
        <v>40947</v>
      </c>
      <c r="C45" s="5" t="n">
        <v>2376</v>
      </c>
    </row>
    <row r="46" spans="1:4">
      <c r="A46" s="4" t="s">
        <v>599</v>
      </c>
    </row>
    <row r="47" spans="1:4">
      <c r="A47" s="4" t="s">
        <v>594</v>
      </c>
      <c r="B47" s="5" t="n">
        <v>590</v>
      </c>
    </row>
    <row r="48" spans="1:4">
      <c r="A48" s="4" t="s">
        <v>985</v>
      </c>
      <c r="B48" s="5" t="n">
        <v>-599</v>
      </c>
    </row>
    <row r="49" spans="1:4">
      <c r="A49" s="4" t="s">
        <v>622</v>
      </c>
      <c r="B49" s="5" t="n">
        <v>-616</v>
      </c>
    </row>
    <row r="50" spans="1:4">
      <c r="A50" s="4" t="s">
        <v>986</v>
      </c>
      <c r="B50" s="5" t="n">
        <v>-1215</v>
      </c>
    </row>
    <row r="51" spans="1:4">
      <c r="A51" s="4" t="s">
        <v>987</v>
      </c>
      <c r="B51" s="5" t="n">
        <v>0</v>
      </c>
    </row>
    <row r="52" spans="1:4">
      <c r="A52" s="4" t="s">
        <v>988</v>
      </c>
      <c r="B52" s="5" t="n">
        <v>-1215</v>
      </c>
    </row>
    <row r="53" spans="1:4">
      <c r="A53" s="4" t="s">
        <v>989</v>
      </c>
      <c r="B53" s="5" t="n">
        <v>159</v>
      </c>
    </row>
    <row r="54" spans="1:4">
      <c r="A54" s="4" t="s">
        <v>990</v>
      </c>
      <c r="B54" s="5" t="n">
        <v>-1056</v>
      </c>
    </row>
    <row r="55" spans="1:4">
      <c r="A55" s="4" t="s">
        <v>991</v>
      </c>
      <c r="B55" s="5" t="n">
        <v>55384</v>
      </c>
    </row>
    <row r="56" spans="1:4">
      <c r="A56" s="4" t="s">
        <v>50</v>
      </c>
      <c r="B56" s="5" t="n">
        <v>56180</v>
      </c>
    </row>
    <row r="57" spans="1:4">
      <c r="A57" s="4" t="s">
        <v>995</v>
      </c>
    </row>
    <row r="58" spans="1:4">
      <c r="A58" s="4" t="s">
        <v>594</v>
      </c>
      <c r="B58" s="5" t="n">
        <v>0</v>
      </c>
      <c r="C58" s="5" t="n">
        <v>0</v>
      </c>
      <c r="D58" s="5" t="n">
        <v>0</v>
      </c>
    </row>
    <row r="59" spans="1:4">
      <c r="A59" s="4" t="s">
        <v>985</v>
      </c>
      <c r="B59" s="5" t="n">
        <v>0</v>
      </c>
      <c r="C59" s="5" t="n">
        <v>0</v>
      </c>
      <c r="D59" s="5" t="n">
        <v>0</v>
      </c>
    </row>
    <row r="60" spans="1:4">
      <c r="A60" s="4" t="s">
        <v>622</v>
      </c>
      <c r="B60" s="5" t="n">
        <v>-609</v>
      </c>
      <c r="C60" s="5" t="n">
        <v>-773</v>
      </c>
      <c r="D60" s="5" t="n">
        <v>1617</v>
      </c>
    </row>
    <row r="61" spans="1:4">
      <c r="A61" s="4" t="s">
        <v>986</v>
      </c>
      <c r="B61" s="5" t="n">
        <v>-609</v>
      </c>
      <c r="C61" s="5" t="n">
        <v>-773</v>
      </c>
      <c r="D61" s="5" t="n">
        <v>-1617</v>
      </c>
    </row>
    <row r="62" spans="1:4">
      <c r="A62" s="4" t="s">
        <v>987</v>
      </c>
      <c r="B62" s="5" t="n">
        <v>334</v>
      </c>
      <c r="C62" s="5" t="n">
        <v>-150</v>
      </c>
      <c r="D62" s="5" t="n">
        <v>-1522</v>
      </c>
    </row>
    <row r="63" spans="1:4">
      <c r="A63" s="4" t="s">
        <v>988</v>
      </c>
      <c r="B63" s="5" t="n">
        <v>-275</v>
      </c>
      <c r="C63" s="5" t="n">
        <v>-923</v>
      </c>
      <c r="D63" s="5" t="n">
        <v>-3139</v>
      </c>
    </row>
    <row r="64" spans="1:4">
      <c r="A64" s="4" t="s">
        <v>989</v>
      </c>
      <c r="B64" s="5" t="n">
        <v>0</v>
      </c>
      <c r="C64" s="5" t="n">
        <v>0</v>
      </c>
      <c r="D64" s="5" t="n">
        <v>0</v>
      </c>
    </row>
    <row r="65" spans="1:4">
      <c r="A65" s="4" t="s">
        <v>990</v>
      </c>
      <c r="B65" s="5" t="n">
        <v>-275</v>
      </c>
      <c r="C65" s="5" t="n">
        <v>-923</v>
      </c>
      <c r="D65" s="5" t="n">
        <v>-3139</v>
      </c>
    </row>
    <row r="66" spans="1:4">
      <c r="A66" s="4" t="s">
        <v>991</v>
      </c>
      <c r="B66" s="5" t="n">
        <v>0</v>
      </c>
      <c r="C66" s="4" t="s">
        <v>68</v>
      </c>
    </row>
    <row r="67" spans="1:4">
      <c r="A67" s="4" t="s">
        <v>50</v>
      </c>
      <c r="B67" s="5" t="n">
        <v>1468</v>
      </c>
      <c r="C67" s="5" t="n">
        <v>9</v>
      </c>
    </row>
    <row r="68" spans="1:4">
      <c r="A68" s="4" t="s">
        <v>996</v>
      </c>
    </row>
    <row r="69" spans="1:4">
      <c r="A69" s="4" t="s">
        <v>594</v>
      </c>
      <c r="B69" s="5" t="n">
        <v>0</v>
      </c>
      <c r="C69" s="5" t="n">
        <v>42</v>
      </c>
      <c r="D69" s="5" t="n">
        <v>5067</v>
      </c>
    </row>
    <row r="70" spans="1:4">
      <c r="A70" s="4" t="s">
        <v>985</v>
      </c>
      <c r="B70" s="5" t="n">
        <v>0</v>
      </c>
      <c r="C70" s="5" t="n">
        <v>16</v>
      </c>
      <c r="D70" s="5" t="n">
        <v>200</v>
      </c>
    </row>
    <row r="71" spans="1:4">
      <c r="A71" s="4" t="s">
        <v>622</v>
      </c>
      <c r="B71" s="5" t="n">
        <v>-1504</v>
      </c>
      <c r="C71" s="5" t="n">
        <v>-1052</v>
      </c>
      <c r="D71" s="5" t="n">
        <v>1281</v>
      </c>
    </row>
    <row r="72" spans="1:4">
      <c r="A72" s="4" t="s">
        <v>986</v>
      </c>
      <c r="B72" s="5" t="n">
        <v>-1504</v>
      </c>
      <c r="C72" s="5" t="n">
        <v>-1036</v>
      </c>
      <c r="D72" s="5" t="n">
        <v>-1081</v>
      </c>
    </row>
    <row r="73" spans="1:4">
      <c r="A73" s="4" t="s">
        <v>987</v>
      </c>
      <c r="B73" s="5" t="n">
        <v>262</v>
      </c>
      <c r="C73" s="5" t="n">
        <v>136</v>
      </c>
      <c r="D73" s="5" t="n">
        <v>137</v>
      </c>
    </row>
    <row r="74" spans="1:4">
      <c r="A74" s="4" t="s">
        <v>988</v>
      </c>
      <c r="B74" s="5" t="n">
        <v>-1242</v>
      </c>
      <c r="C74" s="5" t="n">
        <v>-900</v>
      </c>
      <c r="D74" s="5" t="n">
        <v>-944</v>
      </c>
    </row>
    <row r="75" spans="1:4">
      <c r="A75" s="4" t="s">
        <v>989</v>
      </c>
      <c r="B75" s="4" t="s">
        <v>68</v>
      </c>
      <c r="C75" s="4" t="s">
        <v>68</v>
      </c>
      <c r="D75" s="4" t="s">
        <v>68</v>
      </c>
    </row>
    <row r="76" spans="1:4">
      <c r="A76" s="4" t="s">
        <v>990</v>
      </c>
      <c r="B76" s="5" t="n">
        <v>-1242</v>
      </c>
      <c r="C76" s="5" t="n">
        <v>-900</v>
      </c>
      <c r="D76" s="6" t="n">
        <v>-944</v>
      </c>
    </row>
    <row r="77" spans="1:4">
      <c r="A77" s="4" t="s">
        <v>991</v>
      </c>
      <c r="B77" s="5" t="n">
        <v>1</v>
      </c>
      <c r="C77" s="5" t="n">
        <v>3</v>
      </c>
    </row>
    <row r="78" spans="1:4">
      <c r="A78" s="4" t="s">
        <v>50</v>
      </c>
      <c r="B78" s="6" t="n">
        <v>17348</v>
      </c>
      <c r="C78" s="6" t="n">
        <v>208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4:00:40Z</dcterms:created>
  <dcterms:modified xmlns:dcterms="http://purl.org/dc/terms/" xmlns:xsi="http://www.w3.org/2001/XMLSchema-instance" xsi:type="dcterms:W3CDTF">2019-05-14T14:00:40Z</dcterms:modified>
</cp:coreProperties>
</file>